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Recent Accounting Pronouncement" sheetId="10" r:id="rId10"/>
    <s:sheet name="Earnings Per Share" sheetId="11" r:id="rId11"/>
    <s:sheet name="Employee Stock Ownership Plan" sheetId="12" r:id="rId12"/>
    <s:sheet name="Investment Securities" sheetId="13" r:id="rId13"/>
    <s:sheet name="Loans Receivable and Related Al" sheetId="14" r:id="rId14"/>
    <s:sheet name="Regulatory Matters" sheetId="15" r:id="rId15"/>
    <s:sheet name="Derivatives and Hedging Activit" sheetId="16" r:id="rId16"/>
    <s:sheet name="Fair Value Measurements" sheetId="17" r:id="rId17"/>
    <s:sheet name="Income Taxes" sheetId="18" r:id="rId18"/>
    <s:sheet name="Comprehensive Income (Loss)" sheetId="19" r:id="rId19"/>
    <s:sheet name="Earnings Per Share (Tables)" sheetId="20" r:id="rId20"/>
    <s:sheet name="Investment Securities (Tables)" sheetId="21" r:id="rId21"/>
    <s:sheet name="Loans Receivable and Related 22" sheetId="22" r:id="rId22"/>
    <s:sheet name="Regulatory Matters (Tables)" sheetId="23" r:id="rId23"/>
    <s:sheet name="Derivatives and Hedging Activ24" sheetId="24" r:id="rId24"/>
    <s:sheet name="Fair Value Measurements (Tables" sheetId="25" r:id="rId25"/>
    <s:sheet name="Income Taxes (Tables)" sheetId="26" r:id="rId26"/>
    <s:sheet name="Comprehensive Income (Loss) (Ta" sheetId="27" r:id="rId27"/>
    <s:sheet name="Earnings Per Share (Details)" sheetId="28" r:id="rId28"/>
    <s:sheet name="Employee Stock Ownership Plan (" sheetId="29" r:id="rId29"/>
    <s:sheet name="Investment Securities (Details)" sheetId="30" r:id="rId30"/>
    <s:sheet name="Investment Securities (Details " sheetId="31" r:id="rId31"/>
    <s:sheet name="Investment Securities (Detail32" sheetId="32" r:id="rId32"/>
    <s:sheet name="Investment Securities (Detail33" sheetId="33" r:id="rId33"/>
    <s:sheet name="Investment Securities (Detail34" sheetId="34" r:id="rId34"/>
    <s:sheet name="Loans Receivable and Related 35" sheetId="35" r:id="rId35"/>
    <s:sheet name="Loans Receivable and Related 36" sheetId="36" r:id="rId36"/>
    <s:sheet name="Loans Receivable and Related 37" sheetId="37" r:id="rId37"/>
    <s:sheet name="Loans Receivable and Related 38" sheetId="38" r:id="rId38"/>
    <s:sheet name="Loans Receivable and Related 39" sheetId="39" r:id="rId39"/>
    <s:sheet name="Loans Receivable and Related 40" sheetId="40" r:id="rId40"/>
    <s:sheet name="Loans Receivable and Related 41" sheetId="41" r:id="rId41"/>
    <s:sheet name="Loans Receivable and Related 42" sheetId="42" r:id="rId42"/>
    <s:sheet name="Loans Receivable and Related 43" sheetId="43" r:id="rId43"/>
    <s:sheet name="Loans Receivable and Related 44" sheetId="44" r:id="rId44"/>
    <s:sheet name="Regulatory Matters (Details)" sheetId="45" r:id="rId45"/>
    <s:sheet name="Regulatory Matters (Details Nar" sheetId="46" r:id="rId46"/>
    <s:sheet name="Derivatives and Hedging Activ47" sheetId="47" r:id="rId47"/>
    <s:sheet name="Derivatives and Hedging Activ48" sheetId="48" r:id="rId48"/>
    <s:sheet name="Derivatives and Hedging Activ49" sheetId="49" r:id="rId49"/>
    <s:sheet name="Fair Value Measurements (Detail" sheetId="50" r:id="rId50"/>
    <s:sheet name="Fair Value Measurements (Deta51" sheetId="51" r:id="rId51"/>
    <s:sheet name="Fair Value Measurements (Deta52" sheetId="52" r:id="rId52"/>
    <s:sheet name="Fair Value Measurements (Deta53" sheetId="53" r:id="rId53"/>
    <s:sheet name="Fair Value Measurements (Deta54" sheetId="54" r:id="rId54"/>
    <s:sheet name="Income Taxes (Details)" sheetId="55" r:id="rId55"/>
    <s:sheet name="Comprehensive Income (Loss) (De" sheetId="56" r:id="rId56"/>
    <s:sheet name="Comprehensive Income (Loss) (57" sheetId="57" r:id="rId57"/>
  </s:sheets>
  <s:definedNames/>
  <s:calcPr calcId="124519" calcMode="auto" fullCalcOnLoad="1"/>
</s:workbook>
</file>

<file path=xl/sharedStrings.xml><?xml version="1.0" encoding="utf-8"?>
<sst xmlns="http://schemas.openxmlformats.org/spreadsheetml/2006/main" uniqueCount="730">
  <si>
    <t>Document and Entity Information - shares</t>
  </si>
  <si>
    <t>6 Months Ended</t>
  </si>
  <si>
    <t>Mar. 31, 2016</t>
  </si>
  <si>
    <t>May. 09, 2016</t>
  </si>
  <si>
    <t>Document And Entity Information</t>
  </si>
  <si>
    <t>Entity Registrant Name</t>
  </si>
  <si>
    <t>MALVERN BANCORP, INC.</t>
  </si>
  <si>
    <t>Entity Central Index Key</t>
  </si>
  <si>
    <t>Document Type</t>
  </si>
  <si>
    <t>10-Q</t>
  </si>
  <si>
    <t>Trading Symbol</t>
  </si>
  <si>
    <t>MLVF</t>
  </si>
  <si>
    <t>Document Period End Date</t>
  </si>
  <si>
    <t>Mar. 31,
		2016</t>
  </si>
  <si>
    <t>Amendment Flag</t>
  </si>
  <si>
    <t>false</t>
  </si>
  <si>
    <t>Current Fiscal Year End Date</t>
  </si>
  <si>
    <t>--09-30</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2</t>
  </si>
  <si>
    <t>Document Fiscal Year Focus</t>
  </si>
  <si>
    <t>CONSOLIDATED STATEMENTS OF FINANCIAL CONDITION (unaudited) - USD ($) $ in Thousands</t>
  </si>
  <si>
    <t>Sep. 30, 2015</t>
  </si>
  <si>
    <t>ASSETS</t>
  </si>
  <si>
    <t>Cash and due from depository institutions</t>
  </si>
  <si>
    <t>Interest bearing deposits in depository institutions</t>
  </si>
  <si>
    <t>Total cash and cash equivalents</t>
  </si>
  <si>
    <t>Investment securities available for sale, at fair value</t>
  </si>
  <si>
    <t>Investment securities held to maturity at cost (fair value of $52,176 and $56,825)</t>
  </si>
  <si>
    <t>Restricted stock, at cost</t>
  </si>
  <si>
    <t>Loans receivable, net of allowance for loan losses of $4,937 and $4,667, respectively</t>
  </si>
  <si>
    <t>Other real estate owned</t>
  </si>
  <si>
    <t>Accrued interest receivable</t>
  </si>
  <si>
    <t>Property and equipment, net</t>
  </si>
  <si>
    <t>Deferred income taxes, net</t>
  </si>
  <si>
    <t>Bank-owned life insurance</t>
  </si>
  <si>
    <t>Other assets</t>
  </si>
  <si>
    <t>Total assets</t>
  </si>
  <si>
    <t>Deposits:</t>
  </si>
  <si>
    <t>Non-interest bearing</t>
  </si>
  <si>
    <t>Interest-bearing</t>
  </si>
  <si>
    <t>Total deposits</t>
  </si>
  <si>
    <t>FHLB Advances</t>
  </si>
  <si>
    <t>Advances from borrowers for taxes and insurance</t>
  </si>
  <si>
    <t>Accrued interest payable</t>
  </si>
  <si>
    <t>Other liabilities</t>
  </si>
  <si>
    <t>Total liabilities</t>
  </si>
  <si>
    <t>SHAREHOLDERS' EQUITY</t>
  </si>
  <si>
    <t>Preferred stock, $0.01 par value, 10,000,000 shares authorized, none issued</t>
  </si>
  <si>
    <t xml:space="preserve"> </t>
  </si>
  <si>
    <t>Common stock, $0.01 par value, 40,000,000 shares authorized, issued and outstanding: 6,560,713 shares at March 31, 2016 and 6,558,473 at September 30, 2015</t>
  </si>
  <si>
    <t>Additional paid in capital</t>
  </si>
  <si>
    <t>Retained earnings</t>
  </si>
  <si>
    <t>Unearned Employee Stock Ownership Plan (ESOP) shares</t>
  </si>
  <si>
    <t>Accumulated other comprehensive loss</t>
  </si>
  <si>
    <t>Total shareholders' equity</t>
  </si>
  <si>
    <t>Total liabilities and shareholders' equity</t>
  </si>
  <si>
    <t>CONSOLIDATED STATEMENTS OF FINANCIAL CONDITION (unaudited) (Parenthetical) - USD ($) $ in Thousands</t>
  </si>
  <si>
    <t>Statement of Financial Position [Abstract]</t>
  </si>
  <si>
    <t>Investment securities held to maturity, fair value</t>
  </si>
  <si>
    <t>Allowance for loan losses</t>
  </si>
  <si>
    <t>Preferred stock, par value (in dollars per share)</t>
  </si>
  <si>
    <t>Preferred stock, authorized</t>
  </si>
  <si>
    <t>Preferred stock, issued</t>
  </si>
  <si>
    <t>Common stock, par value (in dollars per share)</t>
  </si>
  <si>
    <t>Common stock, authorized</t>
  </si>
  <si>
    <t>Common stock, issued</t>
  </si>
  <si>
    <t>Common stock, outstanding</t>
  </si>
  <si>
    <t>CONSOLIDATED STATEMENTS OF OPERATIONS (Unaudited) - USD ($) $ in Thousands</t>
  </si>
  <si>
    <t>3 Months Ended</t>
  </si>
  <si>
    <t>Mar. 31, 2015</t>
  </si>
  <si>
    <t>Interest and Dividend Income</t>
  </si>
  <si>
    <t>Loans, including fees</t>
  </si>
  <si>
    <t>Investment securities, taxable</t>
  </si>
  <si>
    <t>Investment securities, tax-exempt</t>
  </si>
  <si>
    <t>Dividends, restricted stock</t>
  </si>
  <si>
    <t>Interest-bearing cash accounts</t>
  </si>
  <si>
    <t>Total Interest and Dividend Income</t>
  </si>
  <si>
    <t>Interest Expense</t>
  </si>
  <si>
    <t>Deposits</t>
  </si>
  <si>
    <t>Borrowings</t>
  </si>
  <si>
    <t>Total Interest Expense</t>
  </si>
  <si>
    <t>Net interest income</t>
  </si>
  <si>
    <t>Provision for Loan Losses</t>
  </si>
  <si>
    <t>Net Interest Income after Provision for Loan Losses</t>
  </si>
  <si>
    <t>Other Income</t>
  </si>
  <si>
    <t>Service charges and other fees</t>
  </si>
  <si>
    <t>Rental income-other</t>
  </si>
  <si>
    <t>Net gains on sales of investments, net</t>
  </si>
  <si>
    <t>Net gains on sale of loans, net</t>
  </si>
  <si>
    <t>Earnings on bank-owned life insurance</t>
  </si>
  <si>
    <t>Total Other Income</t>
  </si>
  <si>
    <t>Other Expense</t>
  </si>
  <si>
    <t>Salaries and employee benefits</t>
  </si>
  <si>
    <t>Occupancy expense</t>
  </si>
  <si>
    <t>Federal deposit insurance premium</t>
  </si>
  <si>
    <t>Advertising</t>
  </si>
  <si>
    <t>Data processing</t>
  </si>
  <si>
    <t>Professional fees</t>
  </si>
  <si>
    <t>Other real estate owned expense (income), net</t>
  </si>
  <si>
    <t>Other operating expenses</t>
  </si>
  <si>
    <t>Total Other Expense</t>
  </si>
  <si>
    <t>Income before income tax expense</t>
  </si>
  <si>
    <t>Income tax expense</t>
  </si>
  <si>
    <t>Net Income</t>
  </si>
  <si>
    <t>Earnings Per Common Share:</t>
  </si>
  <si>
    <t>Basic (in dollars per share)</t>
  </si>
  <si>
    <t>Diluted (in dollars per share)</t>
  </si>
  <si>
    <t>Weighted Average Common Shares Outstanding:</t>
  </si>
  <si>
    <t>Basic (in shares)</t>
  </si>
  <si>
    <t>Diluted (in shares)</t>
  </si>
  <si>
    <t>Dividends Declared Per Share (in dollars per share)</t>
  </si>
  <si>
    <t>CONSOLIDATED STATEMENTS OF COMPREHENSIVE INCOME (Unaudited) - USD ($) $ in Thousands</t>
  </si>
  <si>
    <t>Income Statement [Abstract]</t>
  </si>
  <si>
    <t>Other Comprehensive Income, Net of Tax:</t>
  </si>
  <si>
    <t>Unrealized holding gains on available-for-sale securities</t>
  </si>
  <si>
    <t>Tax effect</t>
  </si>
  <si>
    <t>Net of tax amount</t>
  </si>
  <si>
    <t>Reclassification adjustment for net gains arising during the period</t>
  </si>
  <si>
    <t>Accretion of unrealized holding losses on securities transferred from available-for-sale to held-to- maturity</t>
  </si>
  <si>
    <t>Fair value adjustments on derivatives</t>
  </si>
  <si>
    <t>Total other comprehensive income</t>
  </si>
  <si>
    <t>Total comprehensive income</t>
  </si>
  <si>
    <t>CONSOLIDATED STATEMENTS OF CHANGES IN SHAREHOLDERS' EQUITY (Unaudited) - USD ($) $ in Thousands</t>
  </si>
  <si>
    <t>Common Stock [Member]</t>
  </si>
  <si>
    <t>Additional Paid-In Capital [Member]</t>
  </si>
  <si>
    <t>Retained Earnings [Member]</t>
  </si>
  <si>
    <t>Unearned ESOP Shares [Member]</t>
  </si>
  <si>
    <t>Accumulated Other Comprehensive Income (Loss) [Member]</t>
  </si>
  <si>
    <t>Total</t>
  </si>
  <si>
    <t>Balance, at Beginning at Sep. 30, 2014</t>
  </si>
  <si>
    <t>Increase (Decrease) in Stockholders' Equity [Roll Forward]</t>
  </si>
  <si>
    <t>Other comprehensive income</t>
  </si>
  <si>
    <t>Committed to be released ESOP shares (7,200 shares)</t>
  </si>
  <si>
    <t>Balance, at End at Mar. 31, 2015</t>
  </si>
  <si>
    <t>Balance, at Beginning at Sep. 30, 2015</t>
  </si>
  <si>
    <t>Balance, at End at Mar. 31, 2016</t>
  </si>
  <si>
    <t>CONSOLIDATED STATEMENTS OF CHANGES IN SHAREHOLDERS' EQUITY (Parenthetical) - shares</t>
  </si>
  <si>
    <t>Statement of Stockholders' Equity [Abstract]</t>
  </si>
  <si>
    <t>Committed to be released ESOP shares</t>
  </si>
  <si>
    <t>CONSOLIDATED STATEMENTS OF CASH FLOWS (Unaudited) - USD ($) $ in Thousands</t>
  </si>
  <si>
    <t>Cash Flows from Operating Activities</t>
  </si>
  <si>
    <t>Net income</t>
  </si>
  <si>
    <t>Adjustments to reconcile net income to net cash provided by operating activities:</t>
  </si>
  <si>
    <t>Depreciation expense</t>
  </si>
  <si>
    <t>Provision for loan losses</t>
  </si>
  <si>
    <t>Deferred income taxes expense (benefit)</t>
  </si>
  <si>
    <t>ESOP expense</t>
  </si>
  <si>
    <t>Amortization of premiums and discounts on investment securities, net</t>
  </si>
  <si>
    <t>Amortization of loan origination fees and costs</t>
  </si>
  <si>
    <t>Amortization of mortgage service rights</t>
  </si>
  <si>
    <t>Net gain on sale of investment securities available-for-sale</t>
  </si>
  <si>
    <t>Net gain (loss) on sale of secondary market loans</t>
  </si>
  <si>
    <t>Proceeds on sale of secondary market loans</t>
  </si>
  <si>
    <t>Originations of secondary market loans</t>
  </si>
  <si>
    <t>Gain on sale of other real estate owned</t>
  </si>
  <si>
    <t>Write down of other real estate owned</t>
  </si>
  <si>
    <t>Increase in accrued interest receivable</t>
  </si>
  <si>
    <t>Increase in accrued interest payable</t>
  </si>
  <si>
    <t>Increase in other liabilities</t>
  </si>
  <si>
    <t>(Increase) decrease in other assets</t>
  </si>
  <si>
    <t>Net Cash Provided by Operating Activities</t>
  </si>
  <si>
    <t>Investment securities available-for-sale:</t>
  </si>
  <si>
    <t>Purchases</t>
  </si>
  <si>
    <t>Sales</t>
  </si>
  <si>
    <t>Maturities, calls and principal repayments</t>
  </si>
  <si>
    <t>Investment securities held-to-maturity:</t>
  </si>
  <si>
    <t>(Loan originations) and principal collections, net</t>
  </si>
  <si>
    <t>Proceeds from sale of other real estate owned</t>
  </si>
  <si>
    <t>Additions to mortgage servicing rights</t>
  </si>
  <si>
    <t>Proceeds from death benefit of bank-owned life insurance</t>
  </si>
  <si>
    <t>Net increase in restricted stock</t>
  </si>
  <si>
    <t>Purchases of property and equipment</t>
  </si>
  <si>
    <t>Net Cash Used in Investing Activities</t>
  </si>
  <si>
    <t>Cash Flows from Financing Activities</t>
  </si>
  <si>
    <t>Net increase in deposits</t>
  </si>
  <si>
    <t>Proceeds from long-term borrowings</t>
  </si>
  <si>
    <t>Repayment of long-term borrowings</t>
  </si>
  <si>
    <t>Increase in advances from borrowers for taxes and insurance</t>
  </si>
  <si>
    <t>Net Cash Provided by Financing Activities</t>
  </si>
  <si>
    <t>Net Increase in Cash and Cash Equivalents</t>
  </si>
  <si>
    <t>Cash and Cash Equivalent - Beginning</t>
  </si>
  <si>
    <t>Cash and Cash Equivalent - Ending</t>
  </si>
  <si>
    <t>Supplementary Cash Flows Information</t>
  </si>
  <si>
    <t>Interest paid</t>
  </si>
  <si>
    <t>Transfer from investment securities available-for-sale to investment securities held-to-maturity</t>
  </si>
  <si>
    <t>Basis of Presentation</t>
  </si>
  <si>
    <t>Organization, Consolidation and Presentation of Financial Statements [Abstract]</t>
  </si>
  <si>
    <t>Note
1  Basis of Presentation The
consolidated financial statements of Malvern Bancorp, Inc. (the Company or Malvern Bancorp) include
the accounts of the Company and its wholly-owned subsidiary, Malvern Federal Savings Bank ("Malvern Federal Savings" or the "Bank")
and the Banks subsidiary, Strategic Asset Management Group, Inc. All significant intercompany accounts and transactions
have been eliminated from the accompanying consolidated financial statements. The
Bank is a federally chartered stock savings bank which was originally organized in 1887. The Bank operates from its headquarters
in Paoli, Pennsylvania and through its seven full service financial center offices in Chester and Delaware Counties, Pennsylvania. We
continue to execute on our business plans and are positioning the Company to take advantage of the growth activity we are achieving
in our markets, which includes our two new private banking / loan production offices in Villanova, Pennsylvania and Morristown,
New Jersey. In
preparing the consolidated financial statements, management has made estimates and assumptions that affect the reported amounts
of assets and liabilities as of the dates of the consolidated statements of condition and that affect the results of operations
for the periods presented. Actual results could differ significantly from those estimates. Material estimates that are particularly
susceptible to change in the near term relate to the determination of the allowance for loan losses, other real estate owned,
the evaluation of deferred tax assets and the other-than-temporary impairment evaluation of securities. The
consolidated financial statements have been prepared in conformity with U.S. generally accepted accounting principles (U.S.
GAAP).</t>
  </si>
  <si>
    <t>Recent Accounting Pronouncements</t>
  </si>
  <si>
    <t>Accounting Changes and Error Corrections [Abstract]</t>
  </si>
  <si>
    <t>Note
2  Recent Accounting Pronouncements In
March 2016, the Financial Accounting Standards Board (FASB) issued Accounting Standards Update (ASU)
No. 2016-09, Compensation - Stock Compensation (Topic 718): Improvements to Employee share-Based Payment Accounting.
The new guidance simplifies certain aspects related to income taxes, statement of cash flows, and forfeitures when accounting
for share-based payment transactions. This new guidance will be effective for the Company for the first reporting period beginning
after December 15, 2016, with earlier adoption permitted. Certain of the amendments related to timing of the recognition of tax
benefits and tax withholding requirements should be applied using a modified retrospective transition method. Amendments related
to the presentation of the statement of cash flows should be applied retrospectively. All other provisions may be applied on a
prospective or modified retrospective basis. The Company is currently evaluating the effect that the standard will have on its
consolidated financial statements and related disclosures. In
March 2016, the FASB issued ASU No. 2016-05, Derivatives and Hedging (Topic 815): Effect of Derivative Contract Novations
on Existing Hedge Accounting Relationships. The new guidance clarifies that a change in the counterparties to a derivative
contract, i.e., a novation, in and of itself, does not require the de-designation of a hedging relationship. An entity will, however,
still need to evaluate whether it is probable that the counterparty will perform under the contract as part of its ongoing effectiveness
assessment for hedge accounting. This new guidance will be effective for the Company for the first reporting period beginning
after December 15, 2016, with earlier adoption permitted. Adoption of the new guidance can be applied on a modified retrospective
or prospective basis. The Company is currently evaluating the effect that the standard will have on its consolidated financial
statements and related disclosures. In
February 2016, the FASB issued ASU No. 2016-02, Leases (Topic 842). The guidance in this update supersedes
the current lease accounting guidance for both the lessees and lessors under ASC 840, Leases. The new guidance requires lessees
to evaluate whether a lease is a finance lease using criteria that are similar to what lessees use today to determine whether
they have a capital lease. Leases not classified as finance leases are classified as operating leases. This classification will
determine whether the lease expense is recognized based on an effective interest method or on a straight-line basis over the term
of the lease. The lessee is also required to record a right-of-use asset and a lease liability for all leases with a term of greater
than 12 months regardless of their classification. Leases with a term of 12 months or less will be accounted for similar to todays
guidance for operating leases. The new guidance will require lessors to account for leases using an approach that is substantially
similar to the existing guidance for sales-type, direct financing leases and operating leases. This new guidance will be effective
for the Company for the first reporting period beginning after December 15, 2018, with earlier adoption permitted. Adoption of
the amendment must be applied on a modified retrospective approach. The Company is currently evaluating the effect that the standard
will have on its consolidated financial statements and related disclosures. In
January 2016, the FASB issued ASU No. 2016-01, Financial Instruments-Overall (Subtopic 825-10): Recognition and Measurement
of Financial Assets and Financial Liabilities. The new guidance is intended to improve the recognition and measurement
of financial instruments. The ASU affects public and private companies, not-for-profit organizations, and employee benefit plans
that hold financial assets or owe financial liabilities. ASU No. 2016-01 is effective for interim and annual reporting periods
beginning after December 15, 2017. The Company is currently evaluating the effect that the standard will have on its consolidated
financial statements and related disclosures. In
November 2015, the FASB issued ASU No. 2015-17, Income Taxes (Topic 740): Balance Sheet Classification of Deferred
Taxes. The FASB is issuing the amendments in this Update as part of its initiative to reduce complexity in accounting standards
(the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users of financial statements.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ASU No. 2015-17 is effective for
interim and annual reporting periods beginning after December 15, 2016. Early adoption is permitted, including adoption in an
interim period. All other amendments will be effective upon the issuance of this Update. The Company has evaluated the standard
and determined that it has no effect on the Companys consolidated financial statements and related disclosures.</t>
  </si>
  <si>
    <t>Earnings Per Share</t>
  </si>
  <si>
    <t>Earnings Per Share [Abstract]</t>
  </si>
  <si>
    <t xml:space="preserve">Note
3  Earnings Per Share Basic
earnings per common share is computed based on the weighted average number of shares outstanding reduced by unearned ESOP shares.
Diluted earnings per share is computed based on the weighted average number of shares outstanding and common stock equivalents
(CSEs) that would arise from the exercise of dilutive securities reduced by unearned ESOP shares. For the three and
six months ended March 31, 2016, the Company had issued 5,000 shares of stock options. For the three and six months ended March
31, 2015, the Company had not issued and did not have any outstanding CSEs. The
following table sets forth the composition of the weighted average shares (denominator) used in the earnings per share computations.
Three
Months Ended March 31, Six
Months Ended March 31,
(in
thousands, except for share data) 2016 2015 2016 2015
Net
Income $ 1,266 $ 1,008 $ 2,610 $ 1,329
Weighted average shares outstanding 6,560,713 6,558,473 6,559,587 6,558,473
Average unearned
ESOP shares (152,546 ) (166,952 ) (154,353 ) (168,786 )
Basic weighted
average shares outstanding 6,408,167 6,391,521 6,405,234 6,389,687
Plus:
effect of dilutive options    
Diluted
weighted average common shares outstanding 6,408,167  6,405,234 
Earnings per share:
Basic $ 0.20 $ 0.16 $ 0.41 $ 0.21
Diluted $ 0.20 n/a $ 0.41 n/a </t>
  </si>
  <si>
    <t>Employee Stock Ownership Plan</t>
  </si>
  <si>
    <t>Employee Stock Ownership Plan (ESOP), Shares in ESOP [Abstract]</t>
  </si>
  <si>
    <t>Note
4  Employee Stock Ownership Plan The
Company established an employee stock ownership plan (ESOP) for substantially all of its full-time employees. The
current ESOP trustee is Bell Rock Capital, LLC. Shares of the Companys common stock purchased by the ESOP are held until
released for allocation to participants. Shares released are allocated to each eligible participant based on the ratio of each
such participants base compensation to the total base compensation of all eligible plan participants. As the unearned shares
are committed to be released and allocated among participants,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additional paid-in capital.
During the period from May 20, 2008 to September 30, 2008, the ESOP purchased 241,178 shares of the common stock for approximately
$2.6 million, an average price of $10.86 per share, which was funded by a loan from Malvern Federal Bancorp, Inc. (the Companys
predecessor). The ESOP loan is being repaid principally from the Banks contributions to the ESOP. The loan, which bears
an interest rate of 5%, is being repaid in quarterly installments through 2026. Shares are released to participants proportionately
as the loan is repaid. During the three and six months ended March 31, 2016 and 2015, there were 3,600 and 7,200 shares, respectively,
committed to be released. At March 31, 2016, there were 150,765 unallocated shares and 108,453 allocated shares held by the ESOP
which had an aggregate fair value of approximately $2.4 million.</t>
  </si>
  <si>
    <t>Investment Securities</t>
  </si>
  <si>
    <t>Investments, Debt and Equity Securities [Abstract]</t>
  </si>
  <si>
    <t xml:space="preserve">Note
5 - Investment Securities The
Companys investment securities are classified as available-for-sale or held-to-maturity at March 31, 2016 and at September
30, 2015. Investment securities available-for-sale are reported at fair value with unrealized gains or losses included in equity,
net of tax. Accordingly, the carrying value of such securities reflects their fair value at the balance sheet date. Fair value
is based upon either quoted market prices, or in certain cases where there is limited activity in the market for a particular
instrument, assumptions are made to determine their fair value. Transfers
of debt securities from the available-for-sale category to the held-to-maturity category are made at fair value at the date of
transfer. The unrealized holding gain or loss at the date of transfer remains in accumulated other comprehensive income and in
the carrying value of the held-to-maturity investment security. Unrealized holding gains or losses that remain in accumulated
other comprehensive income are amortized or accreted over the remaining life of the security as an adjustment of yield, offsetting
the related amortization of the premium or accretion of the discount. Premiums or discounts on investment securities are amortized
or accreted using the effective interest method over the life of the security as an adjustment of yield. The
following tables present information related to the Companys investment securities at March 31, 2016 and September 30, 2015.
March
31, 2016
Amortized Gross Gross Fair
(in
thousands)
Investment
Securities Available-for-Sale:
U.S. government
agencies $ 787 $ 8 $  $ 795
State and municipal
obligations 36,208 529  36,737
Single issuer trust
preferred security 1,000  (214 ) 786
Corporate
debt securities 49,182 65 (533 ) 48,714
87,177 602 (747 ) 87,032
Mortgage-backed securities:
Federal
National Mortgage Association (FNMA), fixed-rate 8,232 3 (35 ) 8,200
Federal
Home Loan Mortgage Company (FHLMC), fixed-rate 5,661 5 (3 ) 5,663
13,893 8 (38 ) 13,863
Total $ 101,070 $ 610 $ (785 ) $ 100,895
Investment
Securities Held-to-Maturity:
U.S. government agencies $ 11,802 $ 24 $ (1 ) $ 11,825
State and municipal
obligations 9,951 99 (20 ) 10,030
Corporate debt securities 3,964  (68 ) 3,896
Mortgage-backed securities:
Collateralized
mortgage obligations, fixed-rate 26,555 56 (186 ) 26,425
Total $ 52,272 $ 179 $ (275 ) $ 52,176
Total
investment securities $ 153,342 $ 789 $ (1,060 ) $ 153,071
September
30, 2015
Amortized Gross Gross Fair
(in
thousands)
Investment
Securities Available-for-Sale:
U.S. government
agencies $ 816 $  $ (1 ) $ 815
State and municipal
obligations 42,007 192 (116 ) 42,083
Single issuer trust
preferred security 1,000  (150 ) 850
Corporate
debt securities 70,874 34 (926 ) 69,982
114,697 226 (1,193 ) 113,730
Mortgage-backed securities:
Federal
National Mortgage Association (FNMA), fixed-rate 8,797  (105 ) 8,692
Federal
Home Loan Mortgage Company (FHLMC), fixed-rate 5,986  (54 ) 5,932
14,783  (159 ) 14,624
Total $ 129,480 $ 226 $ (1,352 ) $ 128,354
Investment
Securities Held-to-Maturity:
U.S. government agencies $ 14,301 $ 8 $ (13 ) $ 14,296
State and municipal
obligations 10,075 23 (75 ) 10,023
Corporate debt securities 4,011  (55 ) 3,956
Mortgage-backed securities:
Collateralized
mortgage obligations, fixed-rate 28,834 55 (339 ) 28,550
Total $ 57,221 $ 86 $ (482 ) $ 56,825
Total
investment securities $ 186,701 $ 312 $ (1,834 ) $ 185,179 During
the year ended September 30, 2015, the Company transferred at fair value approximately $57.5 million in available-for-sale investment
securities to the held-to-maturity category. The net unrealized loss at date of transfer amounted to $115,000 which is being amortized
over the remaining life of the securities as an adjustment of yield, offsetting the related amortization of the premium or accretion
of the discount on the transferred securities. No gains or losses were recognized at the time of transfer. Management considers
the held-to-maturity classification of these investment securities to be appropriate as the Company has the positive intent and
ability to hold these securities to maturity. For
the six months ended March 31, 2016, proceeds of available-for-sale investment securities sold amounted to approximately $29.5
million. Gross realized gains on investment securities sold amounted to approximately $198,000, while gross realized losses
amounted to approximately $6,000 for the period. For the six months ended March 31, 2015, proceeds of investment securities sold
amounted to approximately $51.2 million. Gross realized gains on investment securities sold amounted to approximately $386,000,
while gross realized losses amounted to approximately $94,000, for the six months ended March 31, 2015. The
varying amount of sales from the available-for-sale portfolio over the past few years, reflect the significant volatility present
in the market. Given the historic low interest rates prevalent in the market, it is necessary for the Company to protect itself
from interest rate exposure. Securities that once appeared to be sound investments can, after changes in the market, become securities
that the Company has the flexibility to sell to avoid losses and mismatches of interest-earning assets and interest-bearing liabilities
at a later time. The
following tables indicate gross unrealized losses not recognized in income and fair value, aggregated by investment category and
the length of time individual securities have been in a continuous unrealized loss position at March 31, 2016 and September 30,
2015:
March
31, 2016
Less
than 12 Months More
than 12 Months Total
Fair Unrealized Fair Unrealized Fair Unrealized
(in
thousands)
Investment
Securities Available-for-Sale:
Single
issuer trust preferred security $  $  $ 786 $ (214 ) $ 786 $ (214 )
Corporate debt securities 6,987 (92 ) 27,420 (441 ) 34,407 (533 )
Mortgage-backed securities:
FNMA,
fixed-rate   4,065 (35 ) 4,065 (35 )
FHLMC,
fixed-rate 1,087 (1 ) 986 (2 ) 2,073 (3 )
Total $ 8,074 $ (93 ) $ 33,257 $ (692 ) $ 41,331 $ (785 )
Investment
Securities Held-to-Maturity:
U.S. government agencies 999 (1 )   999 (1 )
State and municipal
obligations 2,990 (20 )   2,990 (20 )
Corporate debt securities   3,896 (68 ) 3,896 (68 )
Mortgage-backed securities:
CMO,
fixed-rate 4,575 (20 ) 14,442 (166 ) 19,017 (186 )
Total 8,564 (41 ) 18,338 (234 ) 26,902 (275 )
Total
investment securities $ 16,638 $ (134 ) $ 51,595 $ (926 ) $ 68,233 $ (1,060 )
September
30, 2015
Less
than 12 Months More
than 12 Total
Fair Unrealized Fair Unrealized Fair Unrealized
(in
thousands)
Investment
Securities Available-for-Sale:
U.S. government agencies $  $  $ 815 $ (1 ) $ 815 $ (1 )
State and municipal
obligations 18,223 (116 )   18,223 (116 )
Single issuer trust
preferred security   850 (150 ) 850 (150 )
Corporate debt securities 58,064 (926 )   58,064 (926 )
Mortgage-backed securities:
FNMA,
fixed-rate 5,459 (53 ) 3,233 (52 ) 8,692 (105 )
FHLMC,
fixed-rate 3,280 (25 ) 2,652 (29 ) 5,932 (54 )
Total $ 85,026 $ (1,120 ) $ 7,550 $ (232 ) $ 92,576 $ (1,352 )
Investment
Securities Held-to-Maturity:
U.S. government agencies 4,792 (13 )   4,792 (13 )
State and municipal
obligations 6,917 (75 )   6,917 (75 )
Corporate debt securities 3,957 (55 )   3,957 (55 )
Mortgage-backed securities:
CMO,
fixed-rate 22,734 (339 )   22,734 (339 )
Total 38,400 (482 )   38,400 (482 )
Total
investment securities $ 123,426 $ (1,602 ) $ 7,550 $ (232 ) $ 130,976 $ (1,834 ) As
of March 31, 2016, the estimated fair value of the securities disclosed above was primarily dependent upon the movement in market
interest rates, particularly given the negligible inherent credit risk associated with these securities. These investment securities
are comprised of securities that are rated investment grade by at least one bond credit rating service. Although the fair value
will fluctuate as market interest rates move, management believes that these fair values will recover as the underlying portfolios
mature and are reinvested in market rate yielding investments. As of March 31, 2016, the Company held one U.S. government agency
security, two municipal bonds, 20 corporate securities, 30 mortgage-backed securities and one single issuer trust preferred security
which were in an unrealized loss position. The Company does not intend to sell and expects that it is not more likely than not
that it will be required to sell these securities until such time as the value recovers or the securities mature. Management does
not believe any individual unrealized loss as of March 31, 2016 represents other-than-temporary impairment. At
March 31, 2016 and September 30, 2015 the Company had no securities pledged to secure public deposits. The
following table presents information for investment securities at March 31, 2016, based on scheduled maturities. Actual maturities
can be expected to differ from scheduled maturities due to prepayment or early call options of the issuer.
March
31, 2016
Amortized
Cost Fair
Value
(in
thousands)
Investment
Securities Available-for-Sale:
Due in one year or
less $  $ 
Due after
one year through five years 14,077 14,132
Due
after five years through ten years 56,260 56,053
Due
after ten years 30,733 30,710
Total $ 101,070 $ 100,895
Investment
Securities Held-to-Maturity:
Due after one year
through five years $ 11,802 $ 11,825
Due
after five years through ten years 5,907 5,918
Due
after ten years 34,563 34,433
Total $ 52,272 $ 52,176
Total
investment securities $ 153,342 $ 153,071 </t>
  </si>
  <si>
    <t>Loans Receivable and Related Allowance for Loan Losses</t>
  </si>
  <si>
    <t>Receivables [Abstract]</t>
  </si>
  <si>
    <t>Note
6 - Loans Receivable and Related Allowance for Loan Losses Loans
receivable in the Companys portfolio consisted of the following at the dates indicated below:
March
31, September
30,
2016 2015
(in
thousands)
Residential
mortgage $ 214,207 $ 214,958
Construction
and Development:
Residential
and commercial 10,796 5,677
Land 7,755 2,142
Total
Construction and Development 18,551 7,819
Commercial:
Commercial
real estate 173,160 87,686
Multi-family 20,548 7,444
Other 34,585 13,380
Total
Commercial 228,293 108,510
Consumer:
Home
equity lines of credit 21,712 22,919
Second mortgages 33,987 37,633
Other 2,041 2,359
Total
Consumer 57,740 62,911
Total loans 518,791 394,198
Deferred loan fees
and cost, net 1,240 1,776
Allowance
for loan losses (4,937 ) (4,667 )
Total
loans receivable, net $ 515,094 $ 391,307 The
following tables summarize the primary classes of the allowance for loan losses (ALLL), segregated into the amount
required for loans individually evaluated for impairment and the amount required for loans collectively evaluated for impairment
as of March 31, 2016 and September 30, 2015. Activity in the allowance is presented for the three and six months ended
March 31, 2016 and 2015 and the year ended September 30, 2015, respectively.
Three
Months Ended March 31, 2016
Construction
and Development Commercial Consumer
Residential
Mortgage
Residential
and
Commercial Land Commercial
Real
Estate Multi- family Other Home
Equity
Lines
of Credit
Second
Mortgages Other Unallocated Total
(in
thousands)
Allowance
for loan losses:
Beginning
balance $ 1,297 $ 46 $ 106 $ 1,841 $ 93 $ 167 $ 128 $ 660 $ 18 $ 220 $ 4,576
Charge-offs - - - (1 ) - - - (58 ) (43 ) - (102 )
Recoveries 40 16 - 1 - 1 - 23 7 - 88
Provision 62 12 - (312 ) 58 25 5 (45 ) 47 523 375
Ending
Balance $ 1,399 $ 74 $ 106 $ 1,529 $ 151 $ 193 $ 133 $ 580 $ 29 $ 743 $ 4,937
Three
Months Ended March 31, 2015
Construction
and Development Commercial Consumer
Residential
Mortgage
Residential
and
Commercial Land Commercial
Real
Estate Multi- family Other Home
Equity
Lines
of Credit
Second
Mortgages Other Unallocated Total
(in
thousands)
Allowance
for loan losses:
Beginning
balance $ 1,648 $ 363 $ - $ 1,082 $ 152 $ 49 $ 154 $ 916 $ 29 $ 207 $ 4,600
Charge-offs - - - - - - - - (16 ) - (16 )
Recoveries - - - 3 - - 1 22 2 - 28
Provision (61 ) (55 ) 5 (27 ) 5 10 (12 ) (87 ) 17 205 -
Ending
Balance $ 1,587 $ 308 $ 5 $ 1,058 $ 157 $ 59 $ 143 $ 851 $ 32 $ 412 $ 4,612
Six
Months Ended March 31, 2016
Construction
and Commercial Consumer
Residential
Mortgage Residential
and
Commercial Land Commercial Estate Multi- Other Home
Equity
Lines
of Credit Second
Mortgages Other Unallocated Total
(in
thousands)
Allowance
for loan losses:
Beginning
balance $ 1,486 $ 30 $ 35 $ 1,235 $ 104 $ 108 $ 139 $ 761 $ 24 $ 745 $ 4,667
Charge-offs (9 ) - - (99 ) - - - (255 ) (43 ) - (406 )
Recoveries 40 204 - 3 - 2 - 44 8 - 301
Provisions (118 ) (160 ) 71 390 47 83 (6 ) 30 40 (2 ) 375
Ending
Balance $ 1,399 $ 74 $ 106 $ 1,529 $ 151 $ 193 $ 133 $ 580 $ 29 $ 743 $ 4,937
Ending
balance: individually evaluated for impairment $ - $ - $ - $ - $ - $ - $ - $ 24 $ - $ - $ 24
Ending
balance: collectively evaluated for impairment $ 1,399 $ 74 $ 106 $ 1,529 $ 151 $ 193 $ 133 $ 556 $ 29 $ 743 $ 4,913
Loans
receivable:
Ending
balance $ 214,207 $ 10,796 $ 7,755 $ 173,160 $ 20,548 $ 34,585 $ 21,712 $ 33,987 $ 2,041 $ 518,791
Ending
balance: individually evaluated for impairment $ 624 $ 121 $ - $ 1,468 $ - $ - $ 20 $ 197 $ - $ 2,430
Ending
balance: collectively evaluated for impairment $ 213,583 $ 10,675 $ 7,755 $ 171,692 $ 20,548 $ 34,585 $ 21,692 $ 33,790 $ 2,041 $ 516,361
Six
Months Ended March 31, 2015
Construction
and Commercial Consumer
Residential Residential Land Commercial Estate Multi-family Other Home
Equity
Lines
of Credit Second
Mortgages Other Unallocated Total
(in
thousands)
Allowance
for loan losses:
Beginning
balance $ 1,672 $ 291 $ 13 $ 1,248 $ 29 $ 50 $ 168 $ 1,033 $ 23 $ 62 $ 4,589
Charge-offs - (1 ) - (48 ) - - - (31 ) (33 ) - (113 )
Recoveries 1 - - 5 - 1 1 34 4 - 46
Provisions (86 ) 18 (8 ) (147 ) 128 8 (26 ) (185 ) 38 350 90
Ending
Balance $ 1,587 $ 308 $ 5 $ 1,058 $ 157 $ 59 $ 143 $ 851 $ 32 $ 412 $ 4,612
Ending
balance: individually evaluated for impairment $ - $ - $ - $ - $ - $ - $ - $ - $ - $ - $ -
Ending
balance: collectively evaluated for impairment $ 1,587 $ 308 $ 5 $ 1,058 $ 157 $ 59 $ 143 $ 851 $ 32 $ 412 $ 4,612
Loans
receivable:
Ending
balance $ 225,232 $ 5,922 $ 344 $ 68,858 $ 5,508 $ 5,506 $ 23,073 $ 43,013 $ 2,610 $ 380,066
Ending
balance: individually evaluated for impairment $ 861 $ 142 $ - $ 604 $ - $ - $ 20 $ 308 $ - $ 1,935
Ending
balance: collectively evaluated for impairment $ 224,371 $ 5,780 $ 344 $ 68,254 $ 5,508 $ 5,506 $ 23,053 $ 42,705 $ 2,610 $ 378,131
Year
Ended September 30, 2015
Construction
and Commercial Consumer
Residential Residential Land Commercial Estate Multi- Other Home
Equity
Lines
of Credit Second
Other Unallocated Total
(in
thousands)
Allowance
for loan losses:
Beginning
balance $ 1,672 $ 291 $ 13 $ 1,248 $ 29 $ 50 $ 168 $ 1,033 $ 23 $ 62 $ 4,589
Charge-offs - (1 ) - (48 ) - - - (138 ) (34 ) - (221 )
Recoveries 17 98 - 9 - 3 2 69 11 - 209
Provisions (203 ) (358 ) 22 26 75 55 (31 ) (203 ) 24 683 90
Ending
Balance $ 1,486 $ 30 $ 35 $ 1,235 $ 104 $ 108 $ 139 $ 761 $ 24 $ 745 $ 4,667
Ending
balance: individually evaluated for impairment $ - $ - $ - $ - $ - $ - $ - $ - $ - $ - $ -
Ending
balance: collectively evaluated for impairment $ 1,486 $ 30 $ 35 $ 1,235 $ 104 $ 108 $ 139 $ 761 $ 24 $ 745 $ 4,667
Loans
receivable:
Ending
balance $ 214,958 $ 5,677 $ 2,142 $ 87,686 $ 7,444 $ 13,380 $ 22,919 $ 37,633 $ 2,359 $ 394,198
Ending
balance: individually evaluated for impairment $ 599 $ 121 $ - $ 1,571 $ - $ - $ 20 $ 179 $ - $ 2,490
Ending
balance: collectively evaluated for impairment $ 214,359 $ 5,556 $ 2,142 $ 86,115 $ 7,444 $ 13,380 $ 22,899 $ 37,454 $ 2,359 $ 391,708 The
following table presents impaired loans in portfolio by class, segregated by those for which a specific allowance was required
and those for which a specific allowance was not necessary as of March 31, 2016 and September 30, 2015.
Impaired
Loans With Impaired Total
Impaired Loans
Recorded Related Recorded Recorded Unpaid
(in
thousands)
March 31, 2016:
Residential
mortgage $  $  $ 624 $ 624 $ 672
Construction
and Development:
Residential
and commercial   121 121 253
Commercial:
Commercial
real estate   1,468 1,468 1,468
Consumer:
Home
equity lines of credit   20 20 36
Second mortgages 32 24 165 197 367
Total
impaired loans $ 32 $ 24 $ 2,398 $ 2,430 $ 2,796
September 30, 2015:
Residential
mortgage $  $  $ 599 $ 599 $ 696
Construction
and Development:
Residential
and commercial   121 121 253
Commercial:  
Commercial
real estate   1,571 1,571 1,807
Consumer:
Home
equity lines of credit   20 20 36
Second
mortgages   179 179 342
Total
impaired loans $  $  $ 2,490 $ 2,490 $ 3,134 The
following table presents the average recorded investment in impaired loans in portfolio and related interest income recognized
for three and six months ended March 31, 2016 and 2015.
Three
Months Ended March 31, 2016 Six
Months Ended March 31, 2016
(in
thousands) Average
Impaired
Loans Interest
Income Recognized
on Impaired
Loans Average
Impaired
Loans Interest
Income
Recognized
on Impaired
Loans
Residential
mortgage $ 626 $  $ 606 $ 
Construction
and Development:
Residential
and commercial 121 1 121 2
Commercial:
Commercial
real estate 1,475 16 1,506 30
Consumer:
Home
equity lines of credit 20  20 
Second
mortgages 200  194 
Total $ 2,442 $ 17 $ 2,447 $ 32
Three
Months Ended March 31, 2015 Six
Months Ended March 31, 2015
(in
thousands) Average
Impaired
Loans Interest
Income Recognized
on Impaired
Loans Average
Impaired
Loans Interest
Income
Recognized
on Impaired
Loans
Residential
mortgage $ 871 $  $ 894 $ 
Construction
and Development:
Residential
and commercial 142 1 161 2
Commercial:
Commercial
real estate 887  703 
Other 458  681 12
Consumer:
Home
equity lines of credit 20  28 
Second
mortgages 700  715 
Total $ 3,078 $ 1 $ 3,182 $ 14 The
following table presents the classes of the loan portfolio summarized by loans considered to be rated as pass and the categories
of special mention, substandard and doubtful within the Companys internal risk rating system as of March 31, 2016 and September
30, 2015.
March
31, 2016
Pass Special Substandard Doubtful Total
(in
thousands)
Residential
mortgage $ 213,226 $ 126 $ 855 $  $ 214,207
Construction
and Development:
Residential
and commercial 10,675  121  10,796
Land 7,755    7,755
Commercial:
Commercial
real estate 164,092 4,867 4,201  173,160
Multi-family 20,280 268   20,548
Other 33,608 266 711  34,585
Consumer:
Home
equity lines of credit 21,593  119  21,712
Second mortgages 33,196 122 669  33,987
Other 2,028 13   2,041
Total $ 506,453 $ 5,662 $ 6,676 $  $ 518,791
September
30, 2015
Pass Special Substandard Doubtful Total
(in
thousands)
Residential
mortgage $ 214,146 $ 130 $ 682 $  $ 214,958
Construction
and Development:
Residential
and commercial 5,450 106 121  5,677
Land 2,142    2,142
Commercial:
Commercial
real estate 78,207 4,791 4,688  87,686
Multi-family 7,166 278   7,444
Other 12,387 272 721  13,380
Consumer:
Home
equity lines of credit 22,801  118  22,919
Second mortgages 36,834 133 666  37,633
Other 2,345 14   2,359
Total $ 381,478 $ 5,724 $ 6,996 $  $ 394,198 The
following table presents loans that are no longer accruing interest by portfolio class.
March
31, September
30,
2016 2015
(in
thousands)
Residential
mortgage $ 624 $ 599
Construction
and Development:
Residential
and commercial 12 12
Commercial:
Commercial
real estate  589
Consumer:
Home
equity lines of credit 20 20
Second
mortgages 197 179
Total
non-accrual loans $ 853 $ 1,399 Under
the Banks loan policy, once a loan has been placed on non-accrual status, we do not resume interest accruals until the
loan has been brought current and has maintained a current payment status for not less than six consecutive months. Interest income
that would have been recognized on nonaccrual loans had they been current in accordance with their original terms was $15,000
and $39,000 for the three months ended March 31, 2016 and 2015, respectively, and was $21,000 and $63,000 for the six months ended
March 31, 2016 and 2015, respectively. There were no loans past due 90 days or more and still accruing interest at March 31, 2016
or September 30, 2015. Management
further monitors the performance and credit quality of the loan portfolio by analyzing the age of the portfolio as determined
by whether a loan payment is current, that is, it is received from a borrower by the scheduled due date, or the
length of time a scheduled payment is past due. The following table presents the classes of the loan portfolio summarized
by the aging categories as of March 31, 2016 and September 30, 2015.
Current 30
 59 60
 89 90
Days or Total Total
Loans
(in
thousands)
March 31, 2016:
Residential
mortgage $ 207,093 $ 4,202 $ 2,288 $ 624 $ 7,114 $ 214,207
Construction
and Development:
Residential
and commercial 10,390 394  12 406 10,796
Land 7,755     7,755
Commercial:
Commercial
real estate 171,558 1,408 194  1,602 173,160
Multi-family 20,548     20,548
Other 33,803 782   782 34,585
Consumer:
Home
equity lines of credit 21,479 20 193 20 233 21,712
Second mortgages 33,255 401 134 197 732 33,987
Other 2,029 12   12 2,041
Total $ 507,910 $ 7,219 $ 2,809 $ 853 $ 10,881 $ 518,791
Current 30
 59 60
 89 90
Days or Total Total
Loans
(in
thousands)
September 30, 2015:
Residential
mortgage $ 213,253 $ 913 $ 193 $ 599 $ 1,705 $ 214,958
Construction
and Development:
Residential
and commercial 5,665   12 12 5,677
Land 2,142     2,142
Commercial:
Commercial
real estate 86,119 485 493 589 1,567 87,686
Multi-family 7,444     7,444
Other 13,380     13,380
Consumer:
Home
equity lines of credit 22,899   20 20 22,919
Second mortgages 37,010 345 99 179 623 37,633
Other 2,329 30   30 2,359
Total $ 390,241 $ 1,773 $ 785 $ 1,399 $ 3,957 $ 394,198 Restructured
loans deemed to be TDRs are typically the result of extension of the loan maturity date or a reduction of the interest rate of
the loan to a rate that is below market, a combination of rate and maturity extension, or by other means including covenant modifications,
forbearance and other concessions. However, the Company generally only restructures loans by modifying the payment structure to
require payments of interest only for a specified period or by reducing the actual interest rate. Once a loan becomes a TDR, it
will continue to be reported as a TDR during the term of the restructure. The
Company had four and five loans classified as TDRs with an aggregate outstanding balance of $1.6 million at March 31, 2016
and September 30, 2015, respectively. At March 31, 2016, these loans were also classified as impaired. All of the TDR loans continue
to perform under the restructured terms through March 31, 2016 and we continued to accrue interest on such loan through such date.
Two commercial loans to one borrower, with an aggregate balance of $486,000 were returned to accruing status at December
31, 2015 and consolidated into one loan during the second quarter of fiscal 2016. At September 30, 2015, these two commercial
loans to one borrower with a balance of $492,000 were non-accruing. All of such loans have been classified as TDRs since
we modified the payment terms and in some cases interest rate from the original agreements and allowed the borrowers, who were
experiencing financial difficulty, to make interest only payments for a period of time in order to relieve some of their overall
cash flow burden. Some loan modifications classified as TDRs may not ultimately result in the full collection of principal and
interest, as modified, and result in potential incremental losses. These potential incremental losses have been factored into
our overall estimate of the allowance for loan losses. The level of any defaults will likely be affected by future economic conditions.
A default on a troubled debt restructured loan for purposes of this disclosure occurs when the borrower is 90 days past due or
a foreclosure or repossession of the applicable collateral has occurred. TDRs
may arise in which, due to financial difficulties experienced by the borrower, the Company obtains through physical possession
one or more collateral assets in satisfaction of all or part of an existing credit. Once possession is obtained, the Company reclassifies
the appropriate portion of the remaining balance of the credit from loans to OREO, which is included within other assets in the
Consolidated Statements of Condition. For any residential real estate property collateralizing a consumer mortgage loan, the Company
is considered to possess the related collateral only if legal title is obtained upon completion of foreclosure, or the borrower
conveys all interest in the residential real estate property to the Company through completion of a deed in lieu of foreclosure
or similar legal agreement. Excluding OREO, the Company had $986,000 and $1.2 million of residential real estate properties in
the process of foreclosure at March 31, 2016 and September 30, 2015, respectively. The
following table presents our TDR loans as of March 31, 2016 and September 30, 2015.
Total
Troubled Debt Troubled
Debt Restructured
Number
of Recorded Number
of Recorded
(dollars
in thousands)
At March 31, 2016:
Construction
and Development:
Residential
and commercial 1 $ 109  $ 
Commercial:
Commercial
real estate 3 1,468  
Total 4 $ 1,577  $ 
At September 30,
2015:
Construction
and Development:
Residential
and commercial 1 $ 109  $ 
Commercial:
Commercial
real estate 4 1,474 2 982
Total  5 $ 1,583 2 $ 982 The
following table reports the performing status all of TDR loans. The performing status is determined by the loans compliance with
the modified terms.
March
31, 2016 September
30, 2015
Performing Non-Performing Performing Non-Performing
(in
thousands)
Construction
and Development:
Residential
and commercial $ 109 $  $ 109 $ 
Commercial:
Commercial
real estate 1,468  982 492
Total $ 1,577 $  $ 1,091 $ 492 There
was no new TDR activity for the three and six months ended March 31, 2016 and 2015.</t>
  </si>
  <si>
    <t>Regulatory Matters</t>
  </si>
  <si>
    <t>Banking and Thrift [Abstract]</t>
  </si>
  <si>
    <t>Note
7 -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regulators about components, risk-weightings
and other factors. In
July of 2013 the respective U.S. federal banking agencies issued final rules implementing Basel III and the Dodd-Frank Act capital
requirements to be fully phased in on a global basis on January 1, 2019. The new regulations establish a new tangible common equity
capital requirement, increase the minimum requirement for the current Tier 1 risk-weighted asset (RWA) ratio, phase
out certain kinds of intangibles treated as capital and certain types of instruments and change the risk weightings of certain
assets used to determine required capital ratios. The new common equity Tier 1 capital component requires capital of the highest
quality  predominantly composed of retained earnings and common stock instruments. For community banks such as Malvern
Federal Savings Bank, a common equity Tier 1 capital ratio of 4.5% became effective on January 1, 2015. The new capital rules
also increased the minimum Tier 1 capital ratio from 4.0% to 6.0% beginning on January 1, 2015. The rules also establish
a capital conservation buffer of 2.5% above the new regulatory minimum capital requirements, which must consist entirely of common
equity Tier 1 capital and would result in the following minimum ratios: (1) a common equity Tier 1 capital ratio of 7.0%,
(2) a Tier 1 capital ratio of 8.5%, and (3) a total capital ratio of 10.5%. The new capital conservation buffer requirement
was phased in beginning in January 2016 at 0.625% of risk-weighted assets and will increase by that amount each year until
fully implemented in January 2019. An institution is also subject to limitations on paying dividends, engaging in share repurchases,
and paying discretionary bonuses if its capital level falls below the buffer amount. These limitations establish a maximum percentage
of eligible retained income that could be utilized for such actions. Quantitative
measures established by regulation to ensure capital adequacy require the Bank to maintain minimum amounts and ratios (set forth
in the table below) of tangible and core capital (as defined in the regulations) to total adjusted tangible assets (as defined)
and of risk-based capital (as defined) to risk-weighted assets (as defined). The Office of the Comptroller of the Currency recently
advised the Bank that, as of January 21, 2016, it no longer is required to satisfy the individual minimum capital ratios (IMCRs)
previously imposed. As
of March 31, 2016, the Companys and the Banks current capital levels exceed the required capital amounts to
be considered well capitalized and we believe they also meet the fully-phased in minimum capital requirements, including
the related capital conservation buffers, as required by the Basel III capital rules. The
following table summarizes the Companys compliance with applicable regulatory capital requirements as of March 31,
2016:
Actual For Capital To Be Well
(Dollars in thousands) Capital Ratio Capital Ratio Capital Ratio
As
of March 31, 2016:
Tier
1 Leverage (Core) Capital (to average assets) $ 85,199 11.92 % $ 28,959 4.00 % $ 35,744 5.00 %
Common
Equity Tier 1 Capital (to risk weighted assets) 85,199 15.68 % 24,447 4.50 % 35,312 6.50 %
Tier
1 Capital (to risk weighted assets) 85,199 15.68 % 32,595 6.00 % 43,461 8.00 %
Total
Risk Based Capital (to risk weighted assets) 90,198 16.60 % 43,461 8.00 % 54,326 10.00 % The
following table summarizes the Banks compliance with applicable regulatory capital requirements as of March 31, 2016
and September 30, 2015:
To Be Well
For Capital Under Prompt
Actual Adequacy Purposes Action Provisions
(Dollars in thousands) Capital Ratio Capital Ratio Capital Ratio
As
of March 31, 2016:
Tier
1 Leverage (to average assets) $ 77,238 10.34 % $ 29,892 4.00 % $ 37,365 5.00 %
Common
Equity Tier 1 Capital (to risk weighted assets) 77,238 14.23 % 24,422 4.50 % 35,276 6.50 %
Tier
1 Capital (to risk weighted assets) 77,238 14.23 % 32,562 6.00 % 43,416 8.00 %
Total
Capital (to risk weighted assets) 82,237 15.15 % 43,416 8.00 % 54,271 10.00 %
As
of September 30, 2015:
Tier
1 Leverage (to average assets) $ 69,030 10.80 % $ 25,573 4.00 % $ 31,966 5.00 %
Common
Equity Tier 1 Capital (to risk weighted assets) 69,030 15.90 % 19,538 4.50 % 28,222 6.50 %
Tier
1 Capital (to risk weighted assets) 69,030 15.90 % 26,051 6.00 % 34,734 8.00 %
Total
Capital (to risk weighted assets) 73,759 16.99 % 34,734 8.00 % 43,418 10.00 %</t>
  </si>
  <si>
    <t>Derivatives and Hedging Activities</t>
  </si>
  <si>
    <t>Derivative Instruments and Hedging Activities Disclosure [Abstract]</t>
  </si>
  <si>
    <t>Note
8  Derivative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payment of future uncertain cash
amounts, the value of which are determined by interest rat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At March 31, 2016, such derivatives were used to hedge the variable cash flows associated with FHLB advances.
The ineffective portion of the change in fair value of the derivatives is recognized directly in earnings. The Companys
derivatives did not have any hedge ineffectiveness recognized in earnings during the three and six months ended March 31, 2016. Amounts
reported in accumulated other comprehensive income related to derivatives will be reclassified to interest expense as interest
payments are made on the Companys variable-rate debt. During the next twelve months, the Company estimates approximately
$273,000 to be reclassified to earnings in interest expense. The Company is hedging its exposure to the variability in future
cash flows for forecasted transactions over a maximum period of twenty months (excluding forecasted transactions related to the
payment of variable interest on existing financial instruments). The
table below presents the fair value of the Companys derivative financial instruments as well as their classification on
the Balance Sheet as of March 31, 2016 and September 30, 2015:
March
31, 2016
Notional
Amount Fair
Value Balance
Sheet Location Expiration
Date
(dollars
in thousand)
Derivatives
designated as hedging instruments
Interest
rate swaps by effective date:
August
3, 2015 $ 15,000 $ 452 Other
liabilities August 3, 2020
February 5, 2016 20,000 145 Other liabilities February 1, 2021
September
30, 2015
Notional
Amount Fair
Value Balance
Sheet Location Expiration
Date
(dollars
in thousand)
Derivatives
designated as hedging instruments
Interest
rate swaps by effective date:
August
3, 2015 $ 15,000 $ 348 Other
liabilities August 3, 2020 The
tables below presents the net gains (losses) recorded in accumulated other comprehensive income and the Consolidated Statements
of Income relating to the cash flow derivative instruments for the three and six months ended March 31, 2016. There were no derivatives
held by the Company at or for the three and six months ended March 31, 2015.
For
the Three Months Ended March 31, 2016
Amount
of Gain (Loss)
Recognized
in OCI
(Effective Portion) Amount
of Gain (Loss)
Reclassified
from OCI
to Interest Expense Amount
of Gain (Loss)
Recognized in Other
Non-Interest Income
(Ineffective Portion)
(in
thousands)
August
3, 2015 $ (397 ) $ (48 ) $ 
February 5, 2016 (166 ) (21 ) 
For
the Six Months Ended March 31, 2016
Amount
of Gain (Loss)
Recognized
in OCI
(Effective Portion) Amount
of Gain (Loss)
Reclassified
from OCI
to Interest Expense Amount
of Gain (Loss)
Recognized in Other
Non-Interest Income
(Ineffective Portion)
(in
thousands)
August
3, 2015 $ (244 ) $ (104 ) $ 
February 5, 2016 (166 ) (21 ) 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At
March 31, 2016, the fair value of derivatives in a net liability position, which includes accrued interest but excludes any adjustment
for nonperformance risk, related to these agreements was $648,000. As of March 31,
2016, the Company has minimum collateral posting thresholds with certain of its derivative counterparties and has posted collateral
of $1.3 million against its obligations under these agreements. If the Company had breached any of these provisions at March 31,
2016, it could have been required to settle its obligations under the agreements at the termination value and would have been
required to pay any additional amounts due in excess of amounts previously posted as collateral with the respective counterparty. At
September 30, 2015, the fair value of derivatives in a net liability position, which includes accrued interest but excludes any
adjustment for nonperformance risk, related to these agreements was $195,000. At September 30, 2015, the Company has minimum collateral
posting thresholds with certain of its derivative counterparties and has posted collateral of $600,000 against its obligations
under these agreements. If the Company had breached any of these provisions at September 30, 2015, it could have been required
to settle its obligations under the agreements at the termination value and would have been required to pay any additional amounts
due in excess of amounts previously posted as collateral with the respective counterparty.</t>
  </si>
  <si>
    <t>Fair Value Measurements</t>
  </si>
  <si>
    <t>Fair Value Disclosures [Abstract]</t>
  </si>
  <si>
    <t xml:space="preserve">Note
9 - Fair Value Measurements The
Company follows FASB ASC Topic 820 Fair Value Measurement, to record fair value adjustments to certain assets and
to determine fair value disclosures for the Companys financial instruments. Investment and mortgage-backed securities available
for sale are recorded at fair value on a recurring basis. Additionally, from time to time, the Company may be required to record
at fair value other assets on a nonrecurring basis, such as impaired loans, real estate owned and certain other assets. These
nonrecurring fair value adjustments typically involve application of lower-of-cost-or-market accounting or write-downs of individual
assets. The
Company groups its assets at fair value in three levels, based on the markets in which the assets are traded and the reliability
of the assumptions used to determine fair value. These levels are: Level
1Valuation is based upon quoted prices for identical instruments traded in active markets. Level
2Valuation is based upon quoted prices for similar instruments in active markets, quoted prices for identical or similar
instruments in markets that are not active, and model-based valuation techniques for which all significant assumptions are observable
in the market. Level
3Valuation is generated from model-based techniques that use significant assumptions not observable in the market. These
unobservable assumptions reflect the Companys own estimates of assumptions that market participants would use in pricing
the asset. The
Company bases its fair values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Fair
value measurements for assets where there exists limited or no observable market data and, therefore, are based primarily upon
the Companys or other third-partys estimates, are often calculated based on the characteristics of the asset, the
economic and competitive environment and other factors. Therefore, the results cannot be determined with precision and may not
be realized in an actual sale or immediate settlement of the asset. Additionally, there may be inherent weaknesses in any calculation
technique, and changes in the underlying assumptions used, including discount rates and estimates of future cash flows, could
significantly affect the results of current or future valuations. FASB
ASC Topic 825 Financial Instruments provides an option to elect fair value as an alternative measurement for selected
financial assets and financial liabilities not previously recorded at fair value. The fair value of a financial instrument is
the current amount that would be exchanged between willing parties, other than in a forced liquidation. The
Company monitors and evaluates available data to perform fair value measurements on an ongoing basis and recognizes transfers
among the levels of the fair value hierarchy as of the date event or a change in circumstances that affects the valuation method
chosen. There were no changes in valuation technique or transfers between levels at March 31, 2016 or September 30, 2015. The
table below presents the balances of assets measured at fair value on a recurring basis:
March
31, 2016
Total Level
1 Level
2 Level
3
(in
thousands)
Assets:
Investment
securities available-for-sale:
Debt
securities:
U.S.
government agencies $ 795 $  $ 795 $ 
State
and municipal obligations 36,737  36,737 
Single
issuer trust preferred security 786  786 
Corporate
debt securities 48,714  48,714 
Total
investment securities available-for-sale 87,032  87,032 
Mortgage-backed
securities available-for-sale:
FNMA,
fixed-rate 8,200  8,200 
FHLMC,
fixed-rate 5,663  5,663 
Total
mortgage-backed securities available-for-sale 13,863  13,863 
Total
investments securities available for sale $ 100,895 $  $ 100,895 $ 
Liabilities:
Derivative
instruments $ 597 $  $ 597 $ 
September
30, 2015
Total Level
1 Level
2 Level
3
(in
thousands)
Assets:
Investment
securities available-for-sale:
Debt
securities:
U.S.
government agencies $ 815 $  $ 815 $ 
State
and municipal obligations 42,083  42,083 
Single
issuer trust preferred security 850  850 
Corporate
debt securities 69,982  69,982 
Total
investment securities available-for-sale 113,730  113,730 
Mortgage-backed
securities available-for-sale:
FNMA,
fixed-rate 8,692  8,692 
FHLMC,
fixed-rate 5,932  5,932 
Total
mortgage-backed securities available-for-sale 14,624  14,624 
Total
investments securities available for sale $ 128,354 $  $ 128,354 $ 
Liabilities:
Derivative
instruments $ 348 $  $ 348 $  For
assets measured at fair value on a nonrecurring basis that were still held at the end of the period, the following table provides
the level of valuation assumptions used to determine each adjustment and the carrying value of the related individual assets or
portfolios at March 31, 2016 and September 30, 2015:
March
31, 2016
Total Level
1 Level
2 Level
3
(in
thousands)
Other real
estate owned $ 700 $  $  $ 700
Impaired loans (1)
(2) 8 8
Total $ 708 $  $  $ 708
March
31, 2016
Fair
Value at Valuation
Technique Unobservable
Input Range/(Weighted
(dollars
in thousands)
Other real
estate owned $ 700 Appraisal of collateral (3)
Collateral discounts (4)
18%/(18%)
Impaired loans (1)
(2) 8 Appraisal of collateral (3)
Collateral discounts (4)
0%/(0%)
Total $ 708 ________________
(1) At March 31, 2016,
consisted of one loan with an aggregate balance of $32,000 and with $24,000 in specific loan loss allowance.
(2) Includes assets
directly charged-down to fair value during the year-to-date period.
(3) Fair value is generally
determined through independent appraisals of the underlying collateral primarily using comparable sales.
(4) Appraisals may be
adjusted by management for qualitative factors such as time, changes in economic conditions and estimated liquidation
expense.
September
30, 2015
Total Level
1 Level
2 Level
3
(in
thousands)
Impaired loans (1) (2) $ 48 $  $  $ 48
Mortgage
servicing rights 30  30 
Total $ 78 $  $ 30 $ 48
September
30, 2015
Fair
Value at Valuation
Technique Unobservable
Input Range/(Weighted
(dollars
in thousands)
Impaired
loans (1) (2) $ 48 Appraisal of collateral (3)
Collateral discounts (4)
65
 80%/(74%)
Total $ 48 ________________
(1) At September 30,
2015, consisted of two loans with an aggregate balance of $48,000 and there were no specific loan loss allowance.
(2) Includes assets
directly charged-down to fair value during the year-to-date period.
(3) Fair value is generally
determined through independent appraisals of the underlying collateral primarily using comparable sales.
(4) Appraisals may be
adjusted by management for qualitative factors such as time, changes in economic conditions and estimated liquidation
expense. At
March 31, 2016, the Company did not have any additions to our mortgage servicing assets. The following table shows active information
regarding significant techniques and inputs used at September 30, 2015 for measures in a non-recurring basis using unobservable
inputs (Level 2):
Fair
Value at Valuation Unobservable Method
or Value as of
(in
thousands)
Mortgage
servicing rights $ 30 Discounted
rate Discount
rate 11.00
− 12.00 % Rate used
through modeling period
Loan prepayment speeds 14.73 % Weighted-average CPR
Servicing fees 0.25 % Of loan balance
Servicing costs $ 6.25 Monthly servicing cost
per account
$300 − 500 Additional monthly
servicing cost per loan on loans more than 30 days delinquent The
following disclosure of the estimated fair value of financial instruments is made in accordance with the requirements of FASB
ASC 825. The estimated fair value amounts have been determined by the Company using available market information and appropriate
valuation methods. However, considerable judgment is necessarily required to interpret market data to develop the estimates of
fair value. Accordingly, the estimates presented herein are not necessarily indicative of the amounts the Company would realize
in a current market exchange. The use of different market assumptions and/or estimation methodologies may have a material effect
on the estimated fair value amounts. FASB ASC 825 excludes certain financial instruments and all non-financial instruments from
its disclosure requirements. Accordingly, the aggregate fair value amounts presented may not necessarily represent the underlying
fair value of the Company. The
fair value estimates presented herein are based on pertinent information available to management as of March 31, 2016 and September
30, 2015. Although management is not aware of any factors that would significantly affect the estimated fair value amounts, such
amounts have not been comprehensively revalued for purposes of these financial statements since March 31, 2016 and September 30,
2015 and, therefore, current estimates of fair value may differ significantly from the amounts presented herein The
following assumptions were used to estimate the fair value of the Companys financial instruments: Cash
and Cash Equivalents Investment
Securities Loans
Receivable Impaired
Loans Accrued
Interest Receivable Restricted
Stock Other
Real Estate Owned Deposits Long-Term
Borrowings Derivatives Accrued
Interest Payable Commitments
to Extend Credit and Letters of Credit Mortgage
Servicing Rights The
carrying amount and estimated fair value of the Companys financial instruments as of March 31, 2016 and September 30, 2015
are presented below:
Carrying Fair
Value Level
1 Level
2 Level
3
(in
thousands)
March 31, 2016:
Financial assets:
Cash
and cash equivalents $ 58,043 $ 58,043 $ 58,043 $  $ 
Investment
securities available-for-sale 100,895 100,895  100,895 
Investment
securities held-to-maturity 52,272 52,176  52,176 
Loans
receivable, net 515,094 530,611   530,611
Accrued
interest receivable 2,622 2,622  2,622 
Restricted
stock 5,553 5,553  5,553 
Mortgage
servicing rights (included in Other Assets) 369 389  389 
Financial liabilities:
Savings
accounts 44,207 44,207  44,207 
Checking
and NOW accounts 129,874 129,874  129,874 
Money
market accounts 129,652 129,652  129,652 
Certificates of
deposit 245,057 247,739  247,739 
FHLB
advances 123,000 125,100  125,100 
Derivatives 597 597  597 
Accrued
interest payable 436 436  436 
September 30, 2015:
Financial assets:
Cash
and cash equivalents $ 40,263 $ 40,263 $ 40,263 $  $ 
Investment
securities available-for-sale 128,354 128,354  128,354 
Investment
securities held-to-maturity 57,221 56,825  56,825 
Loans
receivable, net 391,307 400,305   400,305
Accrued
interest receivable 2,484 2,484  2,484 
Restricted
stock 4,765 4,765  4,765 
Mortgage
servicing rights 401 416  416 
Financial liabilities:
Savings
accounts 45,189 45,189  45,189
Checking
and NOW accounts 109,907 109,907  109,907 
Money
market accounts 108,706 108,706  108,706 
Certificates of
deposit 201,720 203,257  203,257 
FHLB
advances 103,000 104,889  104,889 
Derivatives 348 348  348 
Accrued
interest payable 396 396  396  </t>
  </si>
  <si>
    <t>Income Taxes</t>
  </si>
  <si>
    <t>Income Tax Disclosure [Abstract]</t>
  </si>
  <si>
    <t xml:space="preserve">Note
10  Income Taxes Deferred
income taxes at March 31, 2016 and September 30, 2015 were as follows:
March
31, September
30,
2016 2015
(in
thousands)
Deferred
Tax Assets:
Unrealized
loss on investments available-for-sale $ 59 $ 383
Allowance
for loan losses 3,066 2,985
Non-accrual
interest 86 98
Write-down
of real estate owned 113 106
Alternative
minimum tax (AMT) credit carryover 179 128
Low-income
housing tax credit carryover 337 337
Supplement
Employer Retirement Plan 409 455
Charitable
contributions 49 36
Depreciation 9 205
Unrealized
loss on derivatives 203 
Federal
net operating loss 5,509 6,375
Other 367 338
Total
Deferred Tax Assets 10,386 11,446
Valuation
allowance for DTA (7,824 ) (8,043 )
Total
Deferred Tax Assets, Net of Valuation Allowance 2,562 3,403
Deferred
Tax Liabilities:
State
net operating income  (187 )
Mortgage
servicing rights (125 ) (136 )
Other (235 ) (206 )
Total
Deferred Tax Liabilities (360 ) (529 )
Deferred
Tax Assets, Net $ 2,202 $ 2,874 </t>
  </si>
  <si>
    <t>Comprehensive Income (Loss)</t>
  </si>
  <si>
    <t>Equity [Abstract]</t>
  </si>
  <si>
    <t xml:space="preserve">Note
11  Comprehensive Income (Loss) The
components of accumulated other comprehensive (loss) included in shareholders equity are as follows:
March
31, September
30,
2016 2015
(in
thousands)
Net unrealized
holding losses on available-for-sale securities $ (175 ) $ (1,011 )
Tax
effect 59 344
Net
of tax amount (116 ) (667 )
Net
unrealized holding losses on securities transferred from available-for-sale to held-to-maturity  (115 )
Tax
effect  39
Net
of tax amount  (76 )
Fair value adjustments
on derivatives (597 ) (348 )
Tax
effect 203 12
Net
of tax amount (394 ) (336 )
Total
accumulated other comprehensive loss $ (510 ) $ (1,079 ) Other
comprehensive income and related tax effects are presented in the following table:
Three
Months Ended March 31, Six
Months Ended March 31,
(in
thousands) 2016 2015 2016 2015
Net
unrealized holding gains on available-for-sale securities $ 1,620 $ 1,947 $ 1,139 $ 3,109
Net
realized gains on securities available-for-sale (61 ) (266 ) (192 ) (292 )
Amortization
(accretion) of unrealized holding losses on securities available-for-sale transferred to held-to-maturity 2 (33 ) 4 (33 )
Fair
value adjustments on derivatives (494 )  (249 ) 
Other
comprehensive income before taxes 1,067 1,648 702 2,784
Tax
effect (363 ) (561 ) (133 ) (947 )
Total
comprehensive income $ 704 $ 1,087 $ 569 $ 1,837 </t>
  </si>
  <si>
    <t>Earnings Per Share (Tables)</t>
  </si>
  <si>
    <t>Schedule of composition of weighted average shares (denominator) used in earnings per share computations</t>
  </si>
  <si>
    <t xml:space="preserve">The
following table sets forth the composition of the weighted average shares (denominator) used in the earnings per share computations.
Three
Months Ended March 31, Six
Months Ended March 31,
(in
thousands, except for share data) 2016 2015 2016 2015
Net
Income $ 1,266 $ 1,008 $ 2,610 $ 1,329
Weighted average shares outstanding 6,560,713 6,558,473 6,559,587 6,558,473
Average unearned
ESOP shares (152,546 ) (166,952 ) (154,353 ) (168,786 )
Basic weighted
average shares outstanding 6,408,167 6,391,521 6,405,234 6,389,687
Plus:
effect of dilutive options    
Diluted
weighted average common shares outstanding 6,408,167  6,405,234 
Earnings per share:
Basic $ 0.20 $ 0.16 $ 0.41 $ 0.21
Diluted $ 0.20 n/a $ 0.41 n/a </t>
  </si>
  <si>
    <t>Investment Securities (Tables)</t>
  </si>
  <si>
    <t>Schedule of investment securities</t>
  </si>
  <si>
    <t xml:space="preserve">The
following tables present information related to the Companys investment securities at March 31, 2016 and September 30,
2015.
March
31, 2016
Amortized Gross Gross Fair
(in
thousands)
Investment
Securities Available-for-Sale:
U.S. government
agencies $ 787 $ 8 $  $ 795
State and municipal
obligations 36,208 529  36,737
Single issuer trust
preferred security 1,000  (214 ) 786
Corporate
debt securities 49,182 65 (533 ) 48,714
87,177 602 (747 ) 87,032
Mortgage-backed securities:
Federal
National Mortgage Association (FNMA), fixed-rate 8,232 3 (35 ) 8,200
Federal
Home Loan Mortgage Company (FHLMC), fixed-rate 5,661 5 (3 ) 5,663
13,893 8 (38 ) 13,863
Total $ 101,070 $ 610 $ (785 ) $ 100,895
Investment
Securities Held-to-Maturity:
U.S. government agencies $ 11,802 $ 24 $ (1 ) $ 11,825
State and municipal
obligations 9,951 99 (20 ) 10,030
Corporate debt securities 3,964  (68 ) 3,896
Mortgage-backed securities:
Collateralized
mortgage obligations, fixed-rate 26,555 56 (186 ) 26,425
Total $ 52,272 $ 179 $ (275 ) $ 52,176
Total
investment securities $ 153,342 $ 789 $ (1,060 ) $ 153,071
September
30, 2015
Amortized Gross Gross Fair
(in
thousands)
Investment
Securities Available-for-Sale:
U.S. government
agencies $ 816 $  $ (1 ) $ 815
State and municipal
obligations 42,007 192 (116 ) 42,083
Single issuer trust
preferred security 1,000  (150 ) 850
Corporate
debt securities 70,874 34 (926 ) 69,982
114,697 226 (1,193 ) 113,730
Mortgage-backed securities:
Federal
National Mortgage Association (FNMA), fixed-rate 8,797  (105 ) 8,692
Federal
Home Loan Mortgage Company (FHLMC), fixed-rate 5,986  (54 ) 5,932
14,783  (159 ) 14,624
Total $ 129,480 $ 226 $ (1,352 ) $ 128,354
Investment
Securities Held-to-Maturity:
U.S. government agencies $ 14,301 $ 8 $ (13 ) $ 14,296
State and municipal
obligations 10,075 23 (75 ) 10,023
Corporate debt securities 4,011  (55 ) 3,956
Mortgage-backed securities:
Collateralized
mortgage obligations, fixed-rate 28,834 55 (339 ) 28,550
Total $ 57,221 $ 86 $ (482 ) $ 56,825
Total
investment securities $ 186,701 $ 312 $ (1,834 ) $ 185,179 </t>
  </si>
  <si>
    <t>Schedule of aggregate investments in an unrealized loss position</t>
  </si>
  <si>
    <t>The
following tables indicate gross unrealized losses not recognized in income and fair value, aggregated by investment category and
the length of time individual securities have been in a continuous unrealized loss position at March 31, 2016 and September 30,
2015:
March
31, 2016
Less
than 12 Months More
than 12 Months Total
Fair Unrealized Fair Unrealized Fair Unrealized
(in
thousands)
Investment
Securities Available-for-Sale:
Single
issuer trust preferred security $  $  $ 786 $ (214 ) $ 786 $ (214 )
Corporate debt securities 6,987 (92 ) 27,420 (441 ) 34,407 (533 )
Mortgage-backed securities:
FNMA,
fixed-rate   4,065 (35 ) 4,065 (35 )
FHLMC,
fixed-rate 1,087 (1 ) 986 (2 ) 2,073 (3 )
Total $ 8,074 $ (93 ) $ 33,257 $ (692 ) $ 41,331 $ (785 )
Investment
Securities Held-to-Maturity:
U.S. government agencies 999 (1 )   999 (1 )
State and municipal
obligations 2,990 (20 )   2,990 (20 )
Corporate debt securities   3,896 (68 ) 3,896 (68 )
Mortgage-backed securities:
CMO,
fixed-rate 4,575 (20 ) 14,442 (166 ) 19,017 (186 )
Total 8,564 (41 ) 18,338 (234 ) 26,902 (275 )
Total
investment securities $ 16,638 $ (134 ) $ 51,595 $ (926 ) $ 68,233 $ (1,060 )
September
30, 2015
Less
than 12 Months More
than 12 Total
Fair Unrealized Fair Unrealized Fair Unrealized
(in
thousands)
Investment
Securities Available-for-Sale:
U.S. government agencies $  $  $ 815 $ (1 ) $ 815 $ (1 )
State and municipal
obligations 18,223 (116 )   18,223 (116 )
Single issuer trust
preferred security   850 (150 ) 850 (150 )
Corporate debt securities 58,064 (926 )   58,064 (926 )
Mortgage-backed securities:
FNMA,
fixed-rate 5,459 (53 ) 3,233 (52 ) 8,692 (105 )
FHLMC,
fixed-rate 3,280 (25 ) 2,652 (29 ) 5,932 (54 )
Total $ 85,026 $ (1,120 ) $ 7,550 $ (232 ) $ 92,576 $ (1,352 )
Investment
Securities Held-to-Maturity:
U.S. government agencies 4,792 (13 )   4,792 (13 )
State and municipal
obligations 6,917 (75 )   6,917 (75 )
Corporate debt securities 3,957 (55 )   3,957 (55 )
Mortgage-backed securities:
CMO,
fixed-rate 22,734 (339 )   22,734 (339 )
Total 38,400 (482 )   38,400 (482 )
Total
investment securities $ 123,426 $ (1,602 ) $ 7,550 $ (232 ) $ 130,976 $ (1,834 )</t>
  </si>
  <si>
    <t>Schedule of amortized cost and fair value of debt securities by contractual maturity</t>
  </si>
  <si>
    <t xml:space="preserve">The
following table presents information for investment securities at March 31, 2016, based on scheduled maturities. Actual maturities
can be expected to differ from scheduled maturities due to prepayment or early call options of the issuer.
March
31, 2016
Amortized
Cost Fair
Value
(in
thousands)
Investment
Securities Available-for-Sale:
Due in one year or
less $  $ 
Due after
one year through five years 14,077 14,132
Due
after five years through ten years 56,260 56,053
Due
after ten years 30,733 30,710
Total $ 101,070 $ 100,895
Investment
Securities Held-to-Maturity:
Due after one year
through five years $ 11,802 $ 11,825
Due
after five years through ten years 5,907 5,918
Due
after ten years 34,563 34,433
Total $ 52,272 $ 52,176
Total
investment securities $ 153,342 $ 153,071 </t>
  </si>
  <si>
    <t>Loans Receivable and Related Allowance for Loan Losses (Tables)</t>
  </si>
  <si>
    <t>Schedule of loans receivable</t>
  </si>
  <si>
    <t xml:space="preserve">Loans
receivable in the Companys portfolio consisted of the following at the dates indicated below:
March
31, September
30,
2016 2015
(in
thousands)
Residential
mortgage $ 214,207 $ 214,958
Construction
and Development:
Residential
and commercial 10,796 5,677
Land 7,755 2,142
Total
Construction and Development 18,551 7,819
Commercial:
Commercial
real estate 173,160 87,686
Multi-family 20,548 7,444
Other 34,585 13,380
Total
Commercial 228,293 108,510
Consumer:
Home
equity lines of credit 21,712 22,919
Second mortgages 33,987 37,633
Other 2,041 2,359
Total
Consumer 57,740 62,911
Total loans 518,791 394,198
Deferred loan fees
and cost, net 1,240 1,776
Allowance
for loan losses (4,937 ) (4,667 )
Total
loans receivable, net $ 515,094 $ 391,307 </t>
  </si>
  <si>
    <t>Schedule of allowance for loan losses</t>
  </si>
  <si>
    <t xml:space="preserve">Activity
in the allowance is presented for the three and six months ended March 31, 2016 and 2015 and the year ended September 30, 2015,
respectively.
Three
Months Ended March 31, 2016
Construction
and Development Commercial Consumer
Residential
Mortgage
Residential
and
Commercial Land Commercial
Real
Estate Multi- family Other Home
Equity
Lines
of Credit
Second
Mortgages Other Unallocated Total
(in
thousands)
Allowance
for loan losses:
Beginning
balance $ 1,297 $ 46 $ 106 $ 1,841 $ 93 $ 167 $ 128 $ 660 $ 18 $ 220 $ 4,576
Charge-offs - - - (1 ) - - - (58 ) (43 ) - (102 )
Recoveries 40 16 - 1 - 1 - 23 7 - 88
Provision 62 12 - (312 ) 58 25 5 (45 ) 47 523 375
Ending
Balance $ 1,399 $ 74 $ 106 $ 1,529 $ 151 $ 193 $ 133 $ 580 $ 29 $ 743 $ 4,937
Three
Months Ended March 31, 2015
Construction
and Development Commercial Consumer
Residential
Mortgage
Residential
and
Commercial Land Commercial
Real
Estate Multi- family Other Home
Equity
Lines
of Credit
Second
Mortgages Other Unallocated Total
(in
thousands)
Allowance
for loan losses:
Beginning
balance $ 1,648 $ 363 $ - $ 1,082 $ 152 $ 49 $ 154 $ 916 $ 29 $ 207 $ 4,600
Charge-offs - - - - - - - - (16 ) - (16 )
Recoveries - - - 3 - - 1 22 2 - 28
Provision (61 ) (55 ) 5 (27 ) 5 10 (12 ) (87 ) 17 205 -
Ending
Balance $ 1,587 $ 308 $ 5 $ 1,058 $ 157 $ 59 $ 143 $ 851 $ 32 $ 412 $ 4,612
Six
Months Ended March 31, 2016
Construction
and Commercial Consumer
Residential
Mortgage Residential
and
Commercial Land Commercial Estate Multi- Other Home
Equity
Lines
of Credit Second
Mortgages Other Unallocated Total
(in
thousands)
Allowance
for loan losses:
Beginning
balance $ 1,486 $ 30 $ 35 $ 1,235 $ 104 $ 108 $ 139 $ 761 $ 24 $ 745 $ 4,667
Charge-offs (9 ) - - (99 ) - - - (255 ) (43 ) - (406 )
Recoveries 40 204 - 3 - 2 - 44 8 - 301
Provisions (118 ) (160 ) 71 390 47 83 (6 ) 30 40 (2 ) 375
Ending
Balance $ 1,399 $ 74 $ 106 $ 1,529 $ 151 $ 193 $ 133 $ 580 $ 29 $ 743 $ 4,937
Ending
balance: individually evaluated for impairment $ - $ - $ - $ - $ - $ - $ - $ 24 $ - $ - $ 24
Ending
balance: collectively evaluated for impairment $ 1,399 $ 74 $ 106 $ 1,529 $ 151 $ 193 $ 133 $ 556 $ 29 $ 743 $ 4,913
Loans
receivable:
Ending
balance $ 214,207 $ 10,796 $ 7,755 $ 173,160 $ 20,548 $ 34,585 $ 21,712 $ 33,987 $ 2,041 $ 518,791
Ending
balance: individually evaluated for impairment $ 624 $ 121 $ - $ 1,468 $ - $ - $ 20 $ 197 $ - $ 2,430
Ending
balance: collectively evaluated for impairment $ 213,583 $ 10,675 $ 7,755 $ 171,692 $ 20,548 $ 34,585 $ 21,692 $ 33,790 $ 2,041 $ 516,361
Six
Months Ended March 31, 2015
Construction
and Commercial Consumer
Residential Residential Land Commercial Estate Multi-family Other Home
Equity
Lines
of Credit Second
Mortgages Other Unallocated Total
(in
thousands)
Allowance
for loan losses:
Beginning
balance $ 1,672 $ 291 $ 13 $ 1,248 $ 29 $ 50 $ 168 $ 1,033 $ 23 $ 62 $ 4,589
Charge-offs - (1 ) - (48 ) - - - (31 ) (33 ) - (113 )
Recoveries 1 - - 5 - 1 1 34 4 - 46
Provisions (86 ) 18 (8 ) (147 ) 128 8 (26 ) (185 ) 38 350 90
Ending
Balance $ 1,587 $ 308 $ 5 $ 1,058 $ 157 $ 59 $ 143 $ 851 $ 32 $ 412 $ 4,612
Ending
balance: individually evaluated for impairment $ - $ - $ - $ - $ - $ - $ - $ - $ - $ - $ -
Ending
balance: collectively evaluated for impairment $ 1,587 $ 308 $ 5 $ 1,058 $ 157 $ 59 $ 143 $ 851 $ 32 $ 412 $ 4,612
Loans
receivable:
Ending
balance $ 225,232 $ 5,922 $ 344 $ 68,858 $ 5,508 $ 5,506 $ 23,073 $ 43,013 $ 2,610 $ 380,066
Ending
balance: individually evaluated for impairment $ 861 $ 142 $ - $ 604 $ - $ - $ 20 $ 308 $ - $ 1,935
Ending
balance: collectively evaluated for impairment $ 224,371 $ 5,780 $ 344 $ 68,254 $ 5,508 $ 5,506 $ 23,053 $ 42,705 $ 2,610 $ 378,131
Year
Ended September 30, 2015
Construction
and Commercial Consumer
Residential Residential Land Commercial Estate Multi- Other Home
Equity
Lines
of Credit Second
Other Unallocated Total
(in
thousands)
Allowance
for loan losses:
Beginning
balance $ 1,672 $ 291 $ 13 $ 1,248 $ 29 $ 50 $ 168 $ 1,033 $ 23 $ 62 $ 4,589
Charge-offs - (1 ) - (48 ) - - - (138 ) (34 ) - (221 )
Recoveries 17 98 - 9 - 3 2 69 11 - 209
Provisions (203 ) (358 ) 22 26 75 55 (31 ) (203 ) 24 683 90
Ending
Balance $ 1,486 $ 30 $ 35 $ 1,235 $ 104 $ 108 $ 139 $ 761 $ 24 $ 745 $ 4,667
Ending
balance: individually evaluated for impairment $ - $ - $ - $ - $ - $ - $ - $ - $ - $ - $ -
Ending
balance: collectively evaluated for impairment $ 1,486 $ 30 $ 35 $ 1,235 $ 104 $ 108 $ 139 $ 761 $ 24 $ 745 $ 4,667
Loans
receivable:
Ending
balance $ 214,958 $ 5,677 $ 2,142 $ 87,686 $ 7,444 $ 13,380 $ 22,919 $ 37,633 $ 2,359 $ 394,198
Ending
balance: individually evaluated for impairment $ 599 $ 121 $ - $ 1,571 $ - $ - $ 20 $ 179 $ - $ 2,490
Ending
balance: collectively evaluated for impairment $ 214,359 $ 5,556 $ 2,142 $ 86,115 $ 7,444 $ 13,380 $ 22,899 $ 37,454 $ 2,359 $ 391,708 </t>
  </si>
  <si>
    <t>Schedule of impaired loans</t>
  </si>
  <si>
    <t xml:space="preserve">The
following table presents impaired loans in portfolio by class, segregated by those for which a specific allowance was required
and those for which a specific allowance was not necessary as of March 31, 2016 and September 30, 2015.
Impaired
Loans With Impaired Total
Impaired Loans
Recorded Related Recorded Recorded Unpaid
(in
thousands)
March 31, 2016:
Residential
mortgage $  $  $ 624 $ 624 $ 672
Construction
and Development:
Residential
and commercial   121 121 253
Commercial:
Commercial
real estate   1,468 1,468 1,468
Consumer:
Home
equity lines of credit   20 20 36
Second mortgages 32 24 165 197 367
Total
impaired loans $ 32 $ 24 $ 2,398 $ 2,430 $ 2,796
September 30, 2015:
Residential
mortgage $  $  $ 599 $ 599 $ 696
Construction
and Development:
Residential
and commercial   121 121 253
Commercial:  
Commercial
real estate   1,571 1,571 1,807
Consumer:
Home
equity lines of credit   20 20 36
Second
mortgages   179 179 342
Total
impaired loans $  $  $ 2,490 $ 2,490 $ 3,134 </t>
  </si>
  <si>
    <t>Schedule of average recorded investment in impaired loans and related interest income recognized</t>
  </si>
  <si>
    <t xml:space="preserve">The
following table presents the average recorded investment in impaired loans in portfolio and related interest income recognized
for three and six months ended March 31, 2016 and 2015.
Three
Months Ended March 31, 2016 Six
Months Ended March 31, 2016
(in
thousands) Average
Impaired
Loans Interest
Income Recognized
on Impaired
Loans Average
Impaired
Loans Interest
Income
Recognized
on Impaired
Loans
Residential
mortgage $ 626 $  $ 606 $ 
Construction
and Development:
Residential
and commercial 121 1 121 2
Commercial:
Commercial
real estate 1,475 16 1,506 30
Consumer:
Home
equity lines of credit 20  20 
Second
mortgages 200  194 
Total $ 2,442 $ 17 $ 2,447 $ 32
Three
Months Ended March 31, 2015 Six
Months Ended March 31, 2015
(in
thousands) Average
Impaired
Loans Interest
Income Recognized
on Impaired
Loans Average
Impaired
Loans Interest
Income
Recognized
on Impaired
Loans
Residential
mortgage $ 871 $  $ 894 $ 
Construction
and Development:
Residential
and commercial 142 1 161 2
Commercial:
Commercial
real estate 887  703 
Other 458  681 12
Consumer:
Home
equity lines of credit 20  28 
Second
mortgages 700  715 
Total $ 3,078 $ 1 $ 3,182 $ 14 </t>
  </si>
  <si>
    <t>Schedule of classes of loan portfolio</t>
  </si>
  <si>
    <t xml:space="preserve">The
following table presents the classes of the loan portfolio summarized by loans considered to be rated as pass and the categories
of special mention, substandard and doubtful within the Companys internal risk rating system as of March 31, 2016 and September
30, 2015.
March
31, 2016
Pass Special Substandard Doubtful Total
(in
thousands)
Residential
mortgage $ 213,226 $ 126 $ 855 $  $ 214,207
Construction
and Development:
Residential
and commercial 10,675  121  10,796
Land 7,755    7,755
Commercial:
Commercial
real estate 164,092 4,867 4,201  173,160
Multi-family 20,280 268   20,548
Other 33,608 266 711  34,585
Consumer:
Home
equity lines of credit 21,593  119  21,712
Second mortgages 33,196 122 669  33,987
Other 2,028 13   2,041
Total $ 506,453 $ 5,662 $ 6,676 $  $ 518,791
September
30, 2015
Pass Special Substandard Doubtful Total
(in
thousands)
Residential
mortgage $ 214,146 $ 130 $ 682 $  $ 214,958
Construction
and Development:
Residential
and commercial 5,450 106 121  5,677
Land 2,142    2,142
Commercial:
Commercial
real estate 78,207 4,791 4,688  87,686
Multi-family 7,166 278   7,444
Other 12,387 272 721  13,380
Consumer:
Home
equity lines of credit 22,801  118  22,919
Second mortgages 36,834 133 666  37,633
Other 2,345 14   2,359
Total $ 381,478 $ 5,724 $ 6,996 $  $ 394,198 </t>
  </si>
  <si>
    <t>Schedule of loans that are no longer accruing interest by portfolio class</t>
  </si>
  <si>
    <t xml:space="preserve">The
following table presents loans that are no longer accruing interest by portfolio class.
March
31, September
30,
2016 2015
(in
thousands)
Residential
mortgage $ 624 $ 599
Construction
and Development:
Residential
and commercial 12 12
Commercial:
Commercial
real estate  589
Consumer:
Home
equity lines of credit 20 20
Second
mortgages 197 179
Total
non-accrual loans $ 853 $ 1,399 </t>
  </si>
  <si>
    <t>Schedule of classes of loan portfolio summarized by aging categories</t>
  </si>
  <si>
    <t xml:space="preserve"> The
following table presents the classes of the loan portfolio summarized by the aging categories as of March 31, 2016 and September
30, 2015.
Current 30
 59 60
 89 90
Days or Total Total
Loans
(in
thousands)
March 31, 2016:
Residential
mortgage $ 207,093 $ 4,202 $ 2,288 $ 624 $ 7,114 $ 214,207
Construction
and Development:
Residential
and commercial 10,390 394  12 406 10,796
Land 7,755     7,755
Commercial:
Commercial
real estate 171,558 1,408 194  1,602 173,160
Multi-family 20,548     20,548
Other 33,803 782   782 34,585
Consumer:
Home
equity lines of credit 21,479 20 193 20 233 21,712
Second mortgages 33,255 401 134 197 732 33,987
Other 2,029 12   12 2,041
Total $ 507,910 $ 7,219 $ 2,809 $ 853 $ 10,881 $ 518,791
Current 30
 59 60
 89 90
Days or Total Total
Loans
(in
thousands)
September 30, 2015:
Residential
mortgage $ 213,253 $ 913 $ 193 $ 599 $ 1,705 $ 214,958
Construction
and Development:
Residential
and commercial 5,665   12 12 5,677
Land 2,142     2,142
Commercial:
Commercial
real estate 86,119 485 493 589 1,567 87,686
Multi-family 7,444     7,444
Other 13,380     13,380
Consumer:
Home
equity lines of credit 22,899   20 20 22,919
Second mortgages 37,010 345 99 179 623 37,633
Other 2,329 30   30 2,359
Total $ 390,241 $ 1,773 $ 785 $ 1,399 $ 3,957 $ 394,198</t>
  </si>
  <si>
    <t>Schedule of TDR loans</t>
  </si>
  <si>
    <t xml:space="preserve">The
following table presents our TDR loans as of March 31, 2016 and September 30, 2015.
Total
Troubled Debt Troubled
Debt Restructured
Number
of Recorded Number
of Recorded
(dollars
in thousands)
At March 31, 2016:
Construction
and Development:
Residential
and commercial 1 $ 109  $ 
Commercial:
Commercial
real estate 3 1,468  
Total 4 $ 1,577  $ 
At September 30,
2015:
Construction
and Development:
Residential
and commercial 1 $ 109  $ 
Commercial:
Commercial
real estate 4 1,474 2 982
Total  5 $ 1,583 2 $ 982 </t>
  </si>
  <si>
    <t>Schedule of performing status of TDR loans</t>
  </si>
  <si>
    <t xml:space="preserve">The
following table reports the performing status all of TDR loans. The performing status is determined by the loans compliance with
the modified terms.
March
31, 2016 September
30, 2015
Performing Non-Performing Performing Non-Performing
(in
thousands)
Construction
and Development:
Residential
and commercial $ 109 $  $ 109 $ 
Commercial:
Commercial
real estate 1,468  982 492
Total $ 1,577 $  $ 1,091 $ 492 </t>
  </si>
  <si>
    <t>Regulatory Matters (Tables)</t>
  </si>
  <si>
    <t>Schedule of actual capital amounts and ratios</t>
  </si>
  <si>
    <t>The
following table summarizes the Companys compliance with applicable regulatory capital requirements as of March 31,
2016:
Actual For Capital To Be Well
(Dollars in thousands) Capital Ratio Capital Ratio Capital Ratio
As
of March 31, 2016:
Tier
1 Leverage (Core) Capital (to average assets) $ 85,199 11.92 % $ 28,959 4.00 % $ 35,744 5.00 %
Common
Equity Tier 1 Capital (to risk weighted assets) 85,199 15.68 % 24,447 4.50 % 35,312 6.50 %
Tier
1 Capital (to risk weighted assets) 85,199 15.68 % 32,595 6.00 % 43,461 8.00 %
Total
Risk Based Capital (to risk weighted assets) 90,198 16.60 % 43,461 8.00 % 54,326 10.00 % The
following table summarizes the Banks compliance with applicable regulatory capital requirements as of March 31, 2016
and September 30, 2015:
To Be Well
For Capital Under Prompt
Actual Adequacy Purposes Action Provisions
(Dollars in thousands) Capital Ratio Capital Ratio Capital Ratio
As
of March 31, 2016:
Tier
1 Leverage (to average assets) $ 77,238 10.34 % $ 29,892 4.00 % $ 37,365 5.00 %
Common
Equity Tier 1 Capital (to risk weighted assets) 77,238 14.23 % 24,422 4.50 % 35,276 6.50 %
Tier
1 Capital (to risk weighted assets) 77,238 14.23 % 32,562 6.00 % 43,416 8.00 %
Total
Capital (to risk weighted assets) 82,237 15.15 % 43,416 8.00 % 54,271 10.00 %
As
of September 30, 2015:
Tier
1 Leverage (to average assets) $ 69,030 10.80 % $ 25,573 4.00 % $ 31,966 5.00 %
Common
Equity Tier 1 Capital (to risk weighted assets) 69,030 15.90 % 19,538 4.50 % 28,222 6.50 %
Tier
1 Capital (to risk weighted assets) 69,030 15.90 % 26,051 6.00 % 34,734 8.00 %
Total
Capital (to risk weighted assets) 73,759 16.99 % 34,734 8.00 % 43,418 10.00 %</t>
  </si>
  <si>
    <t>Derivatives and Hedging Activities (Tables)</t>
  </si>
  <si>
    <t>Schedule of effects of derivative instruments on the consolidated financial statements</t>
  </si>
  <si>
    <t>The
table below presents the fair value of the Companys derivative financial instruments as well as their classification on
the Balance Sheet as of March 31, 2016 and September 30, 2015:
March
31, 2016
Notional
Amount Fair
Value Balance
Sheet Location Expiration
Date
(dollars
in thousand)
Derivatives
designated as hedging instruments
Interest
rate swaps by effective date:
August
3, 2015 $ 15,000 $ 452 Other
liabilities August 3, 2020
February 5, 2016 20,000 145 Other liabilities February 1, 2021
September
30, 2015
Notional
Amount Fair
Value Balance
Sheet Location Expiration
Date
(dollars
in thousand)
Derivatives
designated as hedging instruments
Interest
rate swaps by effective date:
August
3, 2015 $ 15,000 $ 348 Other
liabilities August 3, 2020</t>
  </si>
  <si>
    <t>Schedule of net gains (losses) recorded in accumulated other comprehensive income and the consolidate statements of income</t>
  </si>
  <si>
    <t xml:space="preserve">The
tables below presents the net gains (losses) recorded in accumulated other comprehensive income and the Consolidated Statements
of Income relating to the cash flow derivative instruments for the three and six months ended March 31, 2016. There were no derivatives
held by the Company at or for the three and six months ended March 31, 2015.
For
the Three Months Ended March 31, 2016
Amount
of Gain (Loss)
Recognized
in OCI
(Effective Portion) Amount
of Gain (Loss)
Reclassified
from OCI
to Interest Expense Amount
of Gain (Loss)
Recognized in Other
Non-Interest Income
(Ineffective Portion)
(in
thousands)
August
3, 2015 $ (397 ) $ (48 ) $ 
February 5, 2016 (166 ) (21 ) 
For
the Six Months Ended March 31, 2016
Amount
of Gain (Loss)
Recognized
in OCI
(Effective Portion) Amount
of Gain (Loss)
Reclassified
from OCI
to Interest Expense Amount
of Gain (Loss)
Recognized in Other
Non-Interest Income
(Ineffective Portion)
(in
thousands)
August
3, 2015 $ (244 ) $ (104 ) $ 
February 5, 2016 (166 ) (21 )  </t>
  </si>
  <si>
    <t>Fair Value Measurements (Tables)</t>
  </si>
  <si>
    <t>Schedule of balances of assets measured at fair value on a recurring basis</t>
  </si>
  <si>
    <t>The
table below presents the balances of assets measured at fair value on a recurring basis:
March
31, 2016
Total Level
1 Level
2 Level
3
(in
thousands)
Assets:
Investment
securities available-for-sale:
Debt
securities:
U.S.
government agencies $ 795 $  $ 795 $ 
State
and municipal obligations 36,737  36,737 
Single
issuer trust preferred security 786  786 
Corporate
debt securities 48,714  48,714 
Total
investment securities available-for-sale 87,032  87,032 
Mortgage-backed
securities available-for-sale:
FNMA,
fixed-rate 8,200  8,200 
FHLMC,
fixed-rate 5,663  5,663 
Total
mortgage-backed securities available-for-sale 13,863  13,863 
Total
investments securities available for sale $ 100,895 $  $ 100,895 $ 
Liabilities:
Derivative
instruments $ 597 $  $ 597 $ 
September
30, 2015
Total Level
1 Level
2 Level
3
(in
thousands)
Assets:
Investment
securities available-for-sale:
Debt
securities:
U.S.
government agencies $ 815 $  $ 815 $ 
State
and municipal obligations 42,083  42,083 
Single
issuer trust preferred security 850  850 
Corporate
debt securities 69,982  69,982 
Total
investment securities available-for-sale 113,730  113,730 
Mortgage-backed
securities available-for-sale:
FNMA,
fixed-rate 8,692  8,692 
FHLMC,
fixed-rate 5,932  5,932 
Total
mortgage-backed securities available-for-sale 14,624  14,624 
Total
investments securities available for sale $ 128,354 $  $ 128,354 $ 
Liabilities:
Derivative
instruments $ 348 $  $ 348 $ </t>
  </si>
  <si>
    <t>Schedule of assets measured at fair value on a non recurring basis</t>
  </si>
  <si>
    <t xml:space="preserve">For
assets measured at fair value on a nonrecurring basis that were still held at the end of the period, the following table provides
the level of valuation assumptions used to determine each adjustment and the carrying value of the related individual assets or
portfolios at March 31, 2016 and September 30, 2015:
March
31, 2016
Total Level
1 Level
2 Level
3
(in
thousands)
Other real
estate owned $ 700 $  $  $ 700
Impaired loans (1)
(2) 8 8
Total $ 708 $  $  $ 708
March
31, 2016
Fair
Value at Valuation
Technique Unobservable
Input Range/(Weighted
(dollars
in thousands)
Other real
estate owned $ 700 Appraisal of collateral (3)
Collateral discounts (4)
18%/(18%)
Impaired loans (1)
(2) 8 Appraisal of collateral (3)
Collateral discounts (4)
0%/(0%)
Total $ 708 ________________
(1) At March 31, 2016,
consisted of one loan with an aggregate balance of $32,000 and with $24,000 in specific loan loss allowance.
(2) Includes assets
directly charged-down to fair value during the year-to-date period.
(3) Fair value is generally
determined through independent appraisals of the underlying collateral primarily using comparable sales.
(4) Appraisals may be
adjusted by management for qualitative factors such as time, changes in economic conditions and estimated liquidation
expense.
September
30, 2015
Total Level
1 Level
2 Level
3
(in
thousands)
Impaired loans (1) (2) $ 48 $  $  $ 48
Mortgage
servicing rights 30  30 
Total $ 78 $  $ 30 $ 48
September
30, 2015
Fair
Value at Valuation
Technique Unobservable
Input Range/(Weighted
(dollars
in thousands)
Impaired
loans (1) (2) $ 48 Appraisal of collateral (3)
Collateral discounts (4)
65
 80%/(74%)
Total $ 48 ________________
(1) At September 30,
2015, consisted of two loans with an aggregate balance of $48,000 and there were no specific loan loss allowance.
(2) Includes assets
directly charged-down to fair value during the year-to-date period.
(3) Fair value is generally
determined through independent appraisals of the underlying collateral primarily using comparable sales.
(4) Appraisals may be
adjusted by management for qualitative factors such as time, changes in economic conditions and estimated liquidation
expense. </t>
  </si>
  <si>
    <t>Schedule of quantitative information regarding significant techniques and inputs used</t>
  </si>
  <si>
    <t>The
following table shows active information regarding significant techniques and inputs used at September 30, 2015 for measures in
a non-recurring basis using unobservable inputs (Level 2):
Fair
Value at Valuation Unobservable Method
or Value as of
(in
thousands)
Mortgage
servicing rights $ 30 Discounted
rate Discount
rate 11.00
− 12.00 % Rate used
through modeling period
Loan prepayment speeds 14.73 % Weighted-average CPR
Servicing fees 0.25 % Of loan balance
Servicing costs $ 6.25 Monthly servicing cost
per account
$300 − 500 Additional monthly
servicing cost per loan on loans more than 30 days delinquent</t>
  </si>
  <si>
    <t>Schedule of carrying amount and estimated fair value of the Company's financial instruments</t>
  </si>
  <si>
    <t xml:space="preserve">The
carrying amount and estimated fair value of the Companys financial instruments as of March 31, 2016 and September 30, 2015
are presented below:
Carrying Fair
Value Level
1 Level
2 Level
3
(in
thousands)
March 31, 2016:
Financial assets:
Cash
and cash equivalents $ 58,043 $ 58,043 $ 58,043 $  $ 
Investment
securities available-for-sale 100,895 100,895  100,895 
Investment
securities held-to-maturity 52,272 52,176  52,176 
Loans
receivable, net 515,094 530,611   530,611
Accrued
interest receivable 2,622 2,622  2,622 
Restricted
stock 5,553 5,553  5,553 
Mortgage
servicing rights (included in Other Assets) 369 389  389 
Financial liabilities:
Savings
accounts 44,207 44,207  44,207 
Checking
and NOW accounts 129,874 129,874  129,874 
Money
market accounts 129,652 129,652  129,652 
Certificates of
deposit 245,057 247,739  247,739 
FHLB
advances 123,000 125,100  125,100 
Derivatives 597 597  597 
Accrued
interest payable 436 436  436 
September 30, 2015:
Financial assets:
Cash
and cash equivalents $ 40,263 $ 40,263 $ 40,263 $  $ 
Investment
securities available-for-sale 128,354 128,354  128,354 
Investment
securities held-to-maturity 57,221 56,825  56,825 
Loans
receivable, net 391,307 400,305   400,305
Accrued
interest receivable 2,484 2,484  2,484 
Restricted
stock 4,765 4,765  4,765 
Mortgage
servicing rights 401 416  416 
Financial liabilities:
Savings
accounts 45,189 45,189  45,189
Checking
and NOW accounts 109,907 109,907  109,907 
Money
market accounts 108,706 108,706  108,706 
Certificates of
deposit 201,720 203,257  203,257 
FHLB
advances 103,000 104,889  104,889 
Derivatives 348 348  348 
Accrued
interest payable 396 396  396  </t>
  </si>
  <si>
    <t>Income Taxes (Tables)</t>
  </si>
  <si>
    <t>Schedule of deferred income taxes</t>
  </si>
  <si>
    <t xml:space="preserve">Deferred
income taxes at March 31, 2016 and September 30, 2015 were as follows:
March
31, September
30,
2016 2015
(in
thousands)
Deferred
Tax Assets:
Unrealized
loss on investments available-for-sale $ 59 $ 383
Allowance
for loan losses 3,066 2,985
Non-accrual
interest 86 98
Write-down
of real estate owned 113 106
Alternative
minimum tax (AMT) credit carryover 179 128
Low-income
housing tax credit carryover 337 337
Supplement
Employer Retirement Plan 409 455
Charitable
contributions 49 36
Depreciation 9 205
Unrealized
loss on derivatives 203 
Federal
net operating loss 5,509 6,375
Other 367 338
Total
Deferred Tax Assets 10,386 11,446
Valuation
allowance for DTA (7,824 ) (8,043 )
Total
Deferred Tax Assets, Net of Valuation Allowance 2,562 3,403
Deferred
Tax Liabilities:
State
net operating income  (187 )
Mortgage
servicing rights (125 ) (136 )
Other (235 ) (206 )
Total
Deferred Tax Liabilities (360 ) (529 )
Deferred
Tax Assets, Net $ 2,202 $ 2,874 </t>
  </si>
  <si>
    <t>Comprehensive Income (Loss) (Tables)</t>
  </si>
  <si>
    <t>Schedule of accumulated other comprehensive (loss) included in shareholders equity</t>
  </si>
  <si>
    <t>The
components of accumulated other comprehensive (loss) included in shareholders equity are as follows:
March
31, September
30,
2016 2015
(in
thousands)
Net unrealized
holding losses on available-for-sale securities $ (175 ) $ (1,011 )
Tax
effect 59 344
Net
of tax amount (116 ) (667 )
Net
unrealized holding losses on securities transferred from available-for-sale to held-to-maturity  (115 )
Tax
effect  39
Net
of tax amount  (76 )
Fair value adjustments
on derivatives (597 ) (348 )
Tax
effect 203 12
Net
of tax amount (394 ) (336 )
Total
accumulated other comprehensive loss $ (510 ) $ (1,079 )</t>
  </si>
  <si>
    <t>Schedule of other comprehensive income (loss) and related tax effects</t>
  </si>
  <si>
    <t xml:space="preserve">Other
comprehensive income and related tax effects are presented in the following table:
Three
Months Ended March 31, Six
Months Ended March 31,
(in
thousands) 2016 2015 2016 2015
Net
unrealized holding gains on available-for-sale securities $ 1,620 $ 1,947 $ 1,139 $ 3,109
Net
realized gains on securities available-for-sale (61 ) (266 ) (192 ) (292 )
Amortization
(accretion) of unrealized holding losses on securities available-for-sale transferred to held-to-maturity 2 (33 ) 4 (33 )
Fair
value adjustments on derivatives (494 )  (249 ) 
Other
comprehensive income before taxes 1,067 1,648 702 2,784
Tax
effect (363 ) (561 ) (133 ) (947 )
Total
comprehensive income $ 704 $ 1,087 $ 569 $ 1,837 </t>
  </si>
  <si>
    <t>Earnings Per Share (Details) - USD ($) $ / shares in Units, $ in Thousands</t>
  </si>
  <si>
    <t>Sep. 30, 2008</t>
  </si>
  <si>
    <t>Weighted average shares outstanding (in shares)</t>
  </si>
  <si>
    <t>Average unearned ESOP shares (in shares)</t>
  </si>
  <si>
    <t>Basic weighted average shares outstanding (in shares)</t>
  </si>
  <si>
    <t>Plus: effect of dilutive options (in shares)</t>
  </si>
  <si>
    <t>Diluted weighted average common shares outstanding (in shares)</t>
  </si>
  <si>
    <t>Earnings per share:</t>
  </si>
  <si>
    <t>Stock options</t>
  </si>
  <si>
    <t>Employee Stock Ownership Plan (Details Narrative) - USD ($) $ / shares in Units, $ in Thousands</t>
  </si>
  <si>
    <t>4 Months Ended</t>
  </si>
  <si>
    <t>Employee stock ownership plan (ESOP), shares purchased</t>
  </si>
  <si>
    <t>Employee stock ownership plan (ESOP), amount borrowed</t>
  </si>
  <si>
    <t>Average price of shares purchased (in dollars per share)</t>
  </si>
  <si>
    <t>Employee stock ownership plan (ESOP), debt structure, direct loan, description</t>
  </si>
  <si>
    <t>The loan, which bears an interest rate of 5%, is
being repaid in quarterly installments through 2026.</t>
  </si>
  <si>
    <t>Number of unallocated shares</t>
  </si>
  <si>
    <t>Number of allocated shares held by the ESOP</t>
  </si>
  <si>
    <t>Aggregate fair value of shares held by the ESOP</t>
  </si>
  <si>
    <t>Investment Securities (Details) - USD ($) $ in Thousands</t>
  </si>
  <si>
    <t>12 Months Ended</t>
  </si>
  <si>
    <t>Investment Securities Available-for-Sale:</t>
  </si>
  <si>
    <t>Amortized Cost</t>
  </si>
  <si>
    <t>Gross Unrealized Gains</t>
  </si>
  <si>
    <t>Gross Unrealized Losses</t>
  </si>
  <si>
    <t>Fair value</t>
  </si>
  <si>
    <t>Investment Securities Held-to-Maturity:</t>
  </si>
  <si>
    <t>Fair Value</t>
  </si>
  <si>
    <t>Total investment securities Amortized Cost</t>
  </si>
  <si>
    <t>Total investment securities Gross Unrealized Gains</t>
  </si>
  <si>
    <t>Total investment securities Gross Unrealized Losses</t>
  </si>
  <si>
    <t>Total investment securities Fair Value</t>
  </si>
  <si>
    <t>U S Government Agencies [Member]</t>
  </si>
  <si>
    <t>State And Municipal Obligations [Member]</t>
  </si>
  <si>
    <t>Single Issuer Trust Preferred Security [Member]</t>
  </si>
  <si>
    <t>Corporate Debt Securities [Member]</t>
  </si>
  <si>
    <t>Available For Sale Securities Before Mortgage Backed [Member]</t>
  </si>
  <si>
    <t>Mortgage Backed Securities [Member]</t>
  </si>
  <si>
    <t>Fixed Rate [Member] | Federal National Mortgage Association Certificates And Obligations F N M A [Member]</t>
  </si>
  <si>
    <t>Fixed Rate [Member] | Federal Home Loan Mortgage Corporation Certificates And Obligations F H L M C [Member]</t>
  </si>
  <si>
    <t>Fixed Rate [Member] | Collateralized Mortgage Obligations [Member]</t>
  </si>
  <si>
    <t>Investment Securities (Details 1) - USD ($) $ in Thousands</t>
  </si>
  <si>
    <t>Less than 12 Months: Fair Value</t>
  </si>
  <si>
    <t>Less than 12 Months: Unrealized Losses</t>
  </si>
  <si>
    <t>More than 12 Months: Fair Value</t>
  </si>
  <si>
    <t>More than 12 Months: Unrealized Losses</t>
  </si>
  <si>
    <t>Total: Fair Value</t>
  </si>
  <si>
    <t>Total: Unrealized Losses</t>
  </si>
  <si>
    <t>Total investment securities in an unrealized loss position less than 12 months fair value</t>
  </si>
  <si>
    <t>Total investment securities in an unrealized loss position less than 12 months gross unrealized loss</t>
  </si>
  <si>
    <t>Total investment securities in an unrealized loss position 12 months or more fair value</t>
  </si>
  <si>
    <t>Total investment securities in an unrealized loss position 12 months or more gross unrealized loss</t>
  </si>
  <si>
    <t>Total investment securities in an unrealized loss position fair value</t>
  </si>
  <si>
    <t>Total investment securities in an unrealized loss position gross unrealized loss</t>
  </si>
  <si>
    <t>Investment Securities (Details 2) - USD ($) $ in Thousands</t>
  </si>
  <si>
    <t>Available for Sale, Amortized Cost:</t>
  </si>
  <si>
    <t>Due in one year or less</t>
  </si>
  <si>
    <t>Due after one year through five years</t>
  </si>
  <si>
    <t>Due after five years through ten years</t>
  </si>
  <si>
    <t>Due after ten years</t>
  </si>
  <si>
    <t>Available-for-sale Securities, Amortized Cost Basis, Total</t>
  </si>
  <si>
    <t>Available for Sale, Fair Value:</t>
  </si>
  <si>
    <t>Available-for-sale Securities, Fair value, Total</t>
  </si>
  <si>
    <t>Held-to-Maturity, Amortized Cost:</t>
  </si>
  <si>
    <t>Held-to-maturity Securities, Amortized Cost, Total</t>
  </si>
  <si>
    <t>Held-to-Maturity, Fair Value:</t>
  </si>
  <si>
    <t>Held-to-maturity Securities, Fair Value, Total</t>
  </si>
  <si>
    <t>Total Investment Securities, Amortized Cost</t>
  </si>
  <si>
    <t>Total Investment Securities, Fair Value</t>
  </si>
  <si>
    <t>Investment Securities (Details Narrative) - USD ($) $ in Thousands</t>
  </si>
  <si>
    <t>Proceeds from sale of securities available for sale</t>
  </si>
  <si>
    <t>Available-for-sale securities, gross realized gains</t>
  </si>
  <si>
    <t>Available-for-sale securities, gross realized losses</t>
  </si>
  <si>
    <t>Investment Securities (Details Narrative 1)</t>
  </si>
  <si>
    <t>Mar. 31, 2016N</t>
  </si>
  <si>
    <t>Schedule of Investments [Line Items]</t>
  </si>
  <si>
    <t>Number of securities held in an unrealized loss position</t>
  </si>
  <si>
    <t>Loans Receivable and Related Allowance for Loan Losses (Details) - USD ($) $ in Thousands</t>
  </si>
  <si>
    <t>Dec. 31, 2015</t>
  </si>
  <si>
    <t>Dec. 31, 2014</t>
  </si>
  <si>
    <t>Sep. 30, 2014</t>
  </si>
  <si>
    <t>Total loans</t>
  </si>
  <si>
    <t>Deferred loan fees and cost, net</t>
  </si>
  <si>
    <t>Total loans receivable, net</t>
  </si>
  <si>
    <t>Residential Mortgage [Member]</t>
  </si>
  <si>
    <t>Construction and Development - Residential And Commercial Receivable [Member]</t>
  </si>
  <si>
    <t>Construction And Development - Land Receivable [Member]</t>
  </si>
  <si>
    <t>Construction And Development Receivable [Member]</t>
  </si>
  <si>
    <t>Commercial Real Estate [Member]</t>
  </si>
  <si>
    <t>Commercial Multi Family Receivable [Member]</t>
  </si>
  <si>
    <t>Commercial - Other Receivable [Member]</t>
  </si>
  <si>
    <t>Commercial [Member]</t>
  </si>
  <si>
    <t>Consumer - Home Equity Lines of Credit [Member]</t>
  </si>
  <si>
    <t>Consumer - Second Mortgages Receivable [Member]</t>
  </si>
  <si>
    <t>Consumer - Other Receivable [Member]</t>
  </si>
  <si>
    <t>Consumer Receivable [Member]</t>
  </si>
  <si>
    <t>Loans Receivable and Related Allowance for Loan Losses (Details 1) - USD ($) $ in Thousands</t>
  </si>
  <si>
    <t>Allowance for Loan and Lease Losses [Roll Forward]</t>
  </si>
  <si>
    <t>Allowance for loan losses, beginning balance</t>
  </si>
  <si>
    <t>Charge-offs</t>
  </si>
  <si>
    <t>Recoveries</t>
  </si>
  <si>
    <t>Provision</t>
  </si>
  <si>
    <t>Allowance for loan losses, ending balance</t>
  </si>
  <si>
    <t>Allowance for loan losses: ending balance: individually evaluated for impairment</t>
  </si>
  <si>
    <t>Allowance for loan losses: ending balance: collectively evaluated for impairment</t>
  </si>
  <si>
    <t>Loans receivable, ending balance</t>
  </si>
  <si>
    <t>Loans receivable: ending balance: individually evaluated for impairment</t>
  </si>
  <si>
    <t>Loans Receivable: ending balance: collectively evaluated for impairment</t>
  </si>
  <si>
    <t>Unallocated [Member]</t>
  </si>
  <si>
    <t>Loans Receivable and Related Allowance for Loan Losses (Details 2) - USD ($) $ in Thousands</t>
  </si>
  <si>
    <t>Impaired Loans With Specific Allowance, Recorded Investment</t>
  </si>
  <si>
    <t>Impaired Loans With Specific Allowance, Related Allowance</t>
  </si>
  <si>
    <t>Impaired Loans With No Specific Allowance, Recorded Investment</t>
  </si>
  <si>
    <t>Total Impaired Loans Recorded Investment</t>
  </si>
  <si>
    <t>Total Impaired Loans Unpaid Principal Balance</t>
  </si>
  <si>
    <t>Loans Receivable and Related Allowance for Loan Losses (Details 3) - USD ($) $ in Thousands</t>
  </si>
  <si>
    <t>Average Impaired Loans</t>
  </si>
  <si>
    <t>Interest Income Recognized on Impaired Loans</t>
  </si>
  <si>
    <t>Loans Receivable and Related Allowance for Loan Losses (Details 4) - USD ($) $ in Thousands</t>
  </si>
  <si>
    <t>Loans and Leases, gross</t>
  </si>
  <si>
    <t>Pass [Member]</t>
  </si>
  <si>
    <t>Pass [Member] | Residential Mortgage [Member]</t>
  </si>
  <si>
    <t>Pass [Member] | Construction and Development - Residential And Commercial Receivable [Member]</t>
  </si>
  <si>
    <t>Pass [Member] | Construction And Development - Land Receivable [Member]</t>
  </si>
  <si>
    <t>Pass [Member] | Commercial Real Estate [Member]</t>
  </si>
  <si>
    <t>Pass [Member] | Commercial Multi Family Receivable [Member]</t>
  </si>
  <si>
    <t>Pass [Member] | Commercial - Other Receivable [Member]</t>
  </si>
  <si>
    <t>Pass [Member] | Consumer - Home Equity Lines of Credit [Member]</t>
  </si>
  <si>
    <t>Pass [Member] | Consumer - Second Mortgages Receivable [Member]</t>
  </si>
  <si>
    <t>Pass [Member] | Consumer - Other Receivable [Member]</t>
  </si>
  <si>
    <t>Special Mention [Member]</t>
  </si>
  <si>
    <t>Special Mention [Member] | Residential Mortgage [Member]</t>
  </si>
  <si>
    <t>Special Mention [Member] | Construction and Development - Residential And Commercial Receivable [Member]</t>
  </si>
  <si>
    <t>Special Mention [Member] | Construction And Development - Land Receivable [Member]</t>
  </si>
  <si>
    <t>Special Mention [Member] | Commercial Real Estate [Member]</t>
  </si>
  <si>
    <t>Special Mention [Member] | Commercial Multi Family Receivable [Member]</t>
  </si>
  <si>
    <t>Special Mention [Member] | Commercial - Other Receivable [Member]</t>
  </si>
  <si>
    <t>Special Mention [Member] | Consumer - Home Equity Lines of Credit [Member]</t>
  </si>
  <si>
    <t>Special Mention [Member] | Consumer - Second Mortgages Receivable [Member]</t>
  </si>
  <si>
    <t>Special Mention [Member] | Consumer - Other Receivable [Member]</t>
  </si>
  <si>
    <t>Substandard [Member]</t>
  </si>
  <si>
    <t>Substandard [Member] | Residential Mortgage [Member]</t>
  </si>
  <si>
    <t>Substandard [Member] | Construction and Development - Residential And Commercial Receivable [Member]</t>
  </si>
  <si>
    <t>Substandard [Member] | Construction And Development - Land Receivable [Member]</t>
  </si>
  <si>
    <t>Substandard [Member] | Commercial Real Estate [Member]</t>
  </si>
  <si>
    <t>Substandard [Member] | Commercial Multi Family Receivable [Member]</t>
  </si>
  <si>
    <t>Substandard [Member] | Commercial - Other Receivable [Member]</t>
  </si>
  <si>
    <t>Substandard [Member] | Consumer - Home Equity Lines of Credit [Member]</t>
  </si>
  <si>
    <t>Substandard [Member] | Consumer - Second Mortgages Receivable [Member]</t>
  </si>
  <si>
    <t>Substandard [Member] | Consumer - Other Receivable [Member]</t>
  </si>
  <si>
    <t>Doubtful [Member]</t>
  </si>
  <si>
    <t>Doubtful [Member] | Residential Mortgage [Member]</t>
  </si>
  <si>
    <t>Doubtful [Member] | Construction and Development - Residential And Commercial Receivable [Member]</t>
  </si>
  <si>
    <t>Doubtful [Member] | Construction And Development - Land Receivable [Member]</t>
  </si>
  <si>
    <t>Doubtful [Member] | Commercial Real Estate [Member]</t>
  </si>
  <si>
    <t>Doubtful [Member] | Commercial Multi Family Receivable [Member]</t>
  </si>
  <si>
    <t>Doubtful [Member] | Commercial - Other Receivable [Member]</t>
  </si>
  <si>
    <t>Doubtful [Member] | Consumer - Home Equity Lines of Credit [Member]</t>
  </si>
  <si>
    <t>Doubtful [Member] | Consumer - Second Mortgages Receivable [Member]</t>
  </si>
  <si>
    <t>Doubtful [Member] | Consumer - Other Receivable [Member]</t>
  </si>
  <si>
    <t>Loans Receivable and Related Allowance for Loan Losses (Details 5) - USD ($) $ in Thousands</t>
  </si>
  <si>
    <t>Total non-accrual loans</t>
  </si>
  <si>
    <t>Loans Receivable and Related Allowance for Loan Losses (Details 6) - USD ($) $ in Thousands</t>
  </si>
  <si>
    <t>Current</t>
  </si>
  <si>
    <t>Past Due</t>
  </si>
  <si>
    <t>Total Loans Receivable</t>
  </si>
  <si>
    <t>30 to 59 Days Past Due [Member]</t>
  </si>
  <si>
    <t>60 to 89 Days Past Due [Member]</t>
  </si>
  <si>
    <t>Equal to Greater than 90 Days Past Due [Member]</t>
  </si>
  <si>
    <t>Residential Mortgage [Member] | 30 to 59 Days Past Due [Member]</t>
  </si>
  <si>
    <t>Residential Mortgage [Member] | 60 to 89 Days Past Due [Member]</t>
  </si>
  <si>
    <t>Residential Mortgage [Member] | Equal to Greater than 90 Days Past Due [Member]</t>
  </si>
  <si>
    <t>Construction and Development - Residential And Commercial Receivable [Member] | 30 to 59 Days Past Due [Member]</t>
  </si>
  <si>
    <t>Construction and Development - Residential And Commercial Receivable [Member] | 60 to 89 Days Past Due [Member]</t>
  </si>
  <si>
    <t>Construction and Development - Residential And Commercial Receivable [Member] | Equal to Greater than 90 Days Past Due [Member]</t>
  </si>
  <si>
    <t>Construction And Development - Land Receivable [Member] | 30 to 59 Days Past Due [Member]</t>
  </si>
  <si>
    <t>Construction And Development - Land Receivable [Member] | 60 to 89 Days Past Due [Member]</t>
  </si>
  <si>
    <t>Construction And Development - Land Receivable [Member] | Equal to Greater than 90 Days Past Due [Member]</t>
  </si>
  <si>
    <t>Commercial Real Estate [Member] | 30 to 59 Days Past Due [Member]</t>
  </si>
  <si>
    <t>Commercial Real Estate [Member] | 60 to 89 Days Past Due [Member]</t>
  </si>
  <si>
    <t>Commercial Real Estate [Member] | Equal to Greater than 90 Days Past Due [Member]</t>
  </si>
  <si>
    <t>Commercial Multi Family Receivable [Member] | 30 to 59 Days Past Due [Member]</t>
  </si>
  <si>
    <t>Commercial Multi Family Receivable [Member] | 60 to 89 Days Past Due [Member]</t>
  </si>
  <si>
    <t>Commercial Multi Family Receivable [Member] | Equal to Greater than 90 Days Past Due [Member]</t>
  </si>
  <si>
    <t>Commercial - Other Receivable [Member] | 30 to 59 Days Past Due [Member]</t>
  </si>
  <si>
    <t>Commercial - Other Receivable [Member] | 60 to 89 Days Past Due [Member]</t>
  </si>
  <si>
    <t>Commercial - Other Receivable [Member] | Equal to Greater than 90 Days Past Due [Member]</t>
  </si>
  <si>
    <t>Consumer - Home Equity Lines of Credit [Member] | 30 to 59 Days Past Due [Member]</t>
  </si>
  <si>
    <t>Consumer - Home Equity Lines of Credit [Member] | 60 to 89 Days Past Due [Member]</t>
  </si>
  <si>
    <t>Consumer - Home Equity Lines of Credit [Member] | Equal to Greater than 90 Days Past Due [Member]</t>
  </si>
  <si>
    <t>Consumer - Second Mortgages Receivable [Member] | 30 to 59 Days Past Due [Member]</t>
  </si>
  <si>
    <t>Consumer - Second Mortgages Receivable [Member] | 60 to 89 Days Past Due [Member]</t>
  </si>
  <si>
    <t>Consumer - Second Mortgages Receivable [Member] | Equal to Greater than 90 Days Past Due [Member]</t>
  </si>
  <si>
    <t>Consumer - Other Receivable [Member] | 30 to 59 Days Past Due [Member]</t>
  </si>
  <si>
    <t>Consumer - Other Receivable [Member] | 60 to 89 Days Past Due [Member]</t>
  </si>
  <si>
    <t>Consumer - Other Receivable [Member] | Equal to Greater than 90 Days Past Due [Member]</t>
  </si>
  <si>
    <t>Loans Receivable and Related Allowance for Loan Losses (Details 7) $ in Thousands</t>
  </si>
  <si>
    <t>Mar. 31, 2016USD ($)N</t>
  </si>
  <si>
    <t>Sep. 30, 2015USD ($)N</t>
  </si>
  <si>
    <t>Number of Loans | N | N</t>
  </si>
  <si>
    <t>Recorded Investment | $</t>
  </si>
  <si>
    <t>Troubled Debt Restructured Loans That Have Defaulted on Modified Terms Within The Past 12 Months,Number of Loans | N</t>
  </si>
  <si>
    <t>Troubled Debt Restructured Loans That Have Defaulted on Modified Terms Within The Past 12 Months, Recorded Investment | $</t>
  </si>
  <si>
    <t>Loans Receivable and Related Allowance for Loan Losses (Details 8) - USD ($) $ in Thousands</t>
  </si>
  <si>
    <t>Recorded Investment</t>
  </si>
  <si>
    <t>Performing Financing Receivable [Member]</t>
  </si>
  <si>
    <t>Nonperforming Financing Receivable [Member]</t>
  </si>
  <si>
    <t>Construction and Development - Residential And Commercial Receivable [Member] | Performing Financing Receivable [Member]</t>
  </si>
  <si>
    <t>Construction and Development - Residential And Commercial Receivable [Member] | Nonperforming Financing Receivable [Member]</t>
  </si>
  <si>
    <t>Commercial Real Estate [Member] | Performing Financing Receivable [Member]</t>
  </si>
  <si>
    <t>Commercial Real Estate [Member] | Nonperforming Financing Receivable [Member]</t>
  </si>
  <si>
    <t>Loans Receivable and Related Allowance for Loan Losses (Details Narrative) $ in Thousands</t>
  </si>
  <si>
    <t>Mar. 31, 2016USD ($)</t>
  </si>
  <si>
    <t>Mar. 31, 2015USD ($)</t>
  </si>
  <si>
    <t>Non accrual loans interest income | $</t>
  </si>
  <si>
    <t>Number of loans</t>
  </si>
  <si>
    <t>Number of loans subsequently defaulted</t>
  </si>
  <si>
    <t>Recorded Investment subsequently defaulted | $</t>
  </si>
  <si>
    <t>Real estate through foreclosure | $</t>
  </si>
  <si>
    <t>Regulatory Matters (Details) - USD ($) $ in Thousands</t>
  </si>
  <si>
    <t>Jan. 02, 2016</t>
  </si>
  <si>
    <t>Jan. 02, 2015</t>
  </si>
  <si>
    <t>Parent Company [Member]</t>
  </si>
  <si>
    <t>Core Capital (to adjusted tangible assets): Actual Amount</t>
  </si>
  <si>
    <t>Common equity Tier 1(to risk-weighted assets): Actual Amount</t>
  </si>
  <si>
    <t>Tier 1 Capital (to risk-weighted assets): Actual Amount</t>
  </si>
  <si>
    <t>Total risk-based Capital (to risk-weighted assets): Actual Amount</t>
  </si>
  <si>
    <t>Core Capital (to adjusted tangible assets): Actual Ratio</t>
  </si>
  <si>
    <t>11.92%</t>
  </si>
  <si>
    <t>Common equity Tier 1(to risk-weighted assets): Actual Ratio</t>
  </si>
  <si>
    <t>15.68%</t>
  </si>
  <si>
    <t>Tier 1 Capital (to risk-weighted assets): Actual Ratio</t>
  </si>
  <si>
    <t>Total risk-based Capital (to risk-weighted assets): Actual Ratio</t>
  </si>
  <si>
    <t>16.60%</t>
  </si>
  <si>
    <t>Core Capital (to adjusted tangible assets): For Capital Adequacy Purposes Amount</t>
  </si>
  <si>
    <t>Common equity Tier 1(to risk-weighted assets): For Capital Adequacy Purposes Amount</t>
  </si>
  <si>
    <t>Tier 1 Capital (to risk-weighted assets): For Capital Adequacy Purposes Amount</t>
  </si>
  <si>
    <t>Total risk-based Capital (to risk-weighted assets): For Capital Adequacy Purposes Amount</t>
  </si>
  <si>
    <t>Core Capital (to adjusted tangible assets): For Capital Adequacy Purposes Ratio</t>
  </si>
  <si>
    <t>4.00%</t>
  </si>
  <si>
    <t>Common equity Tier 1(to risk-weighted assets): For Capital Adequacy Purposes Ratio</t>
  </si>
  <si>
    <t>4.50%</t>
  </si>
  <si>
    <t>Tier 1 Capital (to risk-weighted assets): For Capital Adequacy Purposes Ratio</t>
  </si>
  <si>
    <t>6.00%</t>
  </si>
  <si>
    <t>Total risk-based Capital (to risk-weighted assets): For Capital Adequacy Purposes Ratio</t>
  </si>
  <si>
    <t>8.00%</t>
  </si>
  <si>
    <t>Core Capital (to adjusted tangible assets): To be Well Capitalized under Prompt Corrective Action Provisions Capital Amount</t>
  </si>
  <si>
    <t>Common equity Tier 1(to risk-weighted assets): To be Well Capitalized under Prompt Corrective Action Provisions Capital Amount</t>
  </si>
  <si>
    <t>Tier 1 Capital (to risk-weighted assets): To be Well Capitalized under Prompt Corrective Action Provisions Capital Amount</t>
  </si>
  <si>
    <t>Total risk-based Capital (to risk-weighted assets): To be Well Capitalized under Prompt Corrective Action Provisions Capital Amount</t>
  </si>
  <si>
    <t>Core Capital (to adjusted tangible assets): To be Well Capitalized under Prompt Corrective Action Provisions Ratio</t>
  </si>
  <si>
    <t>5.00%</t>
  </si>
  <si>
    <t>Common equity Tier 1(to risk-weighted assets): To be Well Capitalized under Prompt Corrective Action Provisions Ratio</t>
  </si>
  <si>
    <t>6.50%</t>
  </si>
  <si>
    <t>Tier 1 Capital (to risk-weighted assets): To be Well Capitalized under Prompt Corrective Action Provisions Ratio</t>
  </si>
  <si>
    <t>Total risk-based Capital (to risk-weighted assets): To be Well Capitalized under Prompt Corrective Action Provisions Ratio</t>
  </si>
  <si>
    <t>10.00%</t>
  </si>
  <si>
    <t>Malvern Federal Savings Bank [Member]</t>
  </si>
  <si>
    <t>10.34%</t>
  </si>
  <si>
    <t>10.80%</t>
  </si>
  <si>
    <t>14.23%</t>
  </si>
  <si>
    <t>15.90%</t>
  </si>
  <si>
    <t>15.15%</t>
  </si>
  <si>
    <t>10.50%</t>
  </si>
  <si>
    <t>16.99%</t>
  </si>
  <si>
    <t>7.00%</t>
  </si>
  <si>
    <t>8.50%</t>
  </si>
  <si>
    <t>Regulatory Matters (Details Narrative) - Malvern Federal Savings Bank [Member]</t>
  </si>
  <si>
    <t>Compliance with Regulatory Capital Requirements under Banking Regulations [Line Items]</t>
  </si>
  <si>
    <t>Common equity Tier 1 capital ratio</t>
  </si>
  <si>
    <t>Tier 1 capital ratio</t>
  </si>
  <si>
    <t>Tier 1 Capital coservation buffer</t>
  </si>
  <si>
    <t>2.50%</t>
  </si>
  <si>
    <t>Total capital ratio</t>
  </si>
  <si>
    <t>Capital conservation buffer percentage of risk-weighted assets</t>
  </si>
  <si>
    <t>0.625%</t>
  </si>
  <si>
    <t>Derivatives and Hedging Activities (Details) - Designated as Hedging Instrument [Member] - Other Liabilities [Member] - USD ($) $ in Thousands</t>
  </si>
  <si>
    <t>Interest Rate Swap Due On August 3, 2020 [Member]</t>
  </si>
  <si>
    <t>Notional Amount</t>
  </si>
  <si>
    <t>Effective Date</t>
  </si>
  <si>
    <t>Aug. 3,
		2015</t>
  </si>
  <si>
    <t>Interest Rate Swap Due On February 1, 2021 [Member]</t>
  </si>
  <si>
    <t>Feb. 5,
		2016</t>
  </si>
  <si>
    <t>Derivatives and Hedging Activities (Details 1) - USD ($) $ in Thousands</t>
  </si>
  <si>
    <t>Amount of Gain (Loss) Recognized in OCI (Effective Portion)</t>
  </si>
  <si>
    <t>Amount of Gain (Loss) Reclassified from OCI to Interest Expense</t>
  </si>
  <si>
    <t>Amount of Gain (Loss) Recognized in Other Non-Interest Income (Ineffective Portion)</t>
  </si>
  <si>
    <t>Derivatives and Hedging Activities (Details Narrative) - Interest Rate Swap Due On August 3, 2020 [Member] - USD ($) $ in Thousands</t>
  </si>
  <si>
    <t>Interest expense</t>
  </si>
  <si>
    <t>Derivatives net liability position</t>
  </si>
  <si>
    <t>Derivatives minimum collateral posting thresholds</t>
  </si>
  <si>
    <t>Fair Value Measurements (Details) - USD ($) $ in Thousands</t>
  </si>
  <si>
    <t>Assets:</t>
  </si>
  <si>
    <t>Federal National Mortgage Association Certificates And Obligations F N M A [Member] | Fixed Rate [Member]</t>
  </si>
  <si>
    <t>Federal Home Loan Mortgage Corporation Certificates And Obligations F H L M C [Member] | Fixed Rate [Member]</t>
  </si>
  <si>
    <t>Fair Value, Inputs, Level 1 [Member]</t>
  </si>
  <si>
    <t>Liabilities:</t>
  </si>
  <si>
    <t>Derivative instruments</t>
  </si>
  <si>
    <t>Fair Value, Inputs, Level 2 [Member]</t>
  </si>
  <si>
    <t>Fair Value, Inputs, Level 3 [Member]</t>
  </si>
  <si>
    <t>Fair Value, Measurements, Recurring [Member]</t>
  </si>
  <si>
    <t>Fair Value, Measurements, Recurring [Member] | U S Government Agencies [Member]</t>
  </si>
  <si>
    <t>Fair Value, Measurements, Recurring [Member] | State And Municipal Obligations [Member]</t>
  </si>
  <si>
    <t>Fair Value, Measurements, Recurring [Member] | Single Issuer Trust Preferred Security [Member]</t>
  </si>
  <si>
    <t>Fair Value, Measurements, Recurring [Member] | Corporate Debt Securities [Member]</t>
  </si>
  <si>
    <t>Fair Value, Measurements, Recurring [Member] | Available For Sale Securities Before Mortgage Backed [Member]</t>
  </si>
  <si>
    <t>Fair Value, Measurements, Recurring [Member] | Federal National Mortgage Association Certificates And Obligations F N M A [Member] | Fixed Rate [Member]</t>
  </si>
  <si>
    <t>Fair Value, Measurements, Recurring [Member] | Federal Home Loan Mortgage Corporation Certificates And Obligations F H L M C [Member] | Fixed Rate [Member]</t>
  </si>
  <si>
    <t>Fair Value, Measurements, Recurring [Member] | Mortgage Backed Securities [Member]</t>
  </si>
  <si>
    <t>Fair Value, Measurements, Recurring [Member] | Fair Value, Inputs, Level 1 [Member]</t>
  </si>
  <si>
    <t>Fair Value, Measurements, Recurring [Member] | Fair Value, Inputs, Level 1 [Member] | U S Government Agencies [Member]</t>
  </si>
  <si>
    <t>Fair Value, Measurements, Recurring [Member] | Fair Value, Inputs, Level 1 [Member] | State And Municipal Obligations [Member]</t>
  </si>
  <si>
    <t>Fair Value, Measurements, Recurring [Member] | Fair Value, Inputs, Level 1 [Member] | Single Issuer Trust Preferred Security [Member]</t>
  </si>
  <si>
    <t>Fair Value, Measurements, Recurring [Member] | Fair Value, Inputs, Level 1 [Member] | Corporate Debt Securities [Member]</t>
  </si>
  <si>
    <t>Fair Value, Measurements, Recurring [Member] | Fair Value, Inputs, Level 1 [Member] | Available For Sale Securities Before Mortgage Backed [Member]</t>
  </si>
  <si>
    <t>Fair Value, Measurements, Recurring [Member] | Fair Value, Inputs, Level 1 [Member] | Federal National Mortgage Association Certificates And Obligations F N M A [Member] | Fixed Rate [Member]</t>
  </si>
  <si>
    <t>Fair Value, Measurements, Recurring [Member] | Fair Value, Inputs, Level 1 [Member] | Federal Home Loan Mortgage Corporation Certificates And Obligations F H L M C [Member] | Fixed Rate [Member]</t>
  </si>
  <si>
    <t>Fair Value, Measurements, Recurring [Member] | Fair Value, Inputs, Level 1 [Member] | Mortgage Backed Securities [Member]</t>
  </si>
  <si>
    <t>Fair Value, Measurements, Recurring [Member] | Fair Value, Inputs, Level 2 [Member]</t>
  </si>
  <si>
    <t>Fair Value, Measurements, Recurring [Member] | Fair Value, Inputs, Level 2 [Member] | U S Government Agencies [Member]</t>
  </si>
  <si>
    <t>Fair Value, Measurements, Recurring [Member] | Fair Value, Inputs, Level 2 [Member] | State And Municipal Obligations [Member]</t>
  </si>
  <si>
    <t>Fair Value, Measurements, Recurring [Member] | Fair Value, Inputs, Level 2 [Member] | Single Issuer Trust Preferred Security [Member]</t>
  </si>
  <si>
    <t>Fair Value, Measurements, Recurring [Member] | Fair Value, Inputs, Level 2 [Member] | Corporate Debt Securities [Member]</t>
  </si>
  <si>
    <t>Fair Value, Measurements, Recurring [Member] | Fair Value, Inputs, Level 2 [Member] | Available For Sale Securities Before Mortgage Backed [Member]</t>
  </si>
  <si>
    <t>Fair Value, Measurements, Recurring [Member] | Fair Value, Inputs, Level 2 [Member] | Federal National Mortgage Association Certificates And Obligations F N M A [Member] | Fixed Rate [Member]</t>
  </si>
  <si>
    <t>Fair Value, Measurements, Recurring [Member] | Fair Value, Inputs, Level 2 [Member] | Federal Home Loan Mortgage Corporation Certificates And Obligations F H L M C [Member] | Fixed Rate [Member]</t>
  </si>
  <si>
    <t>Fair Value, Measurements, Recurring [Member] | Fair Value, Inputs, Level 2 [Member] | Mortgage Backed Securities [Member]</t>
  </si>
  <si>
    <t>Fair Value, Measurements, Recurring [Member] | Fair Value, Inputs, Level 3 [Member]</t>
  </si>
  <si>
    <t>Fair Value, Measurements, Recurring [Member] | Fair Value, Inputs, Level 3 [Member] | U S Government Agencies [Member]</t>
  </si>
  <si>
    <t>Fair Value, Measurements, Recurring [Member] | Fair Value, Inputs, Level 3 [Member] | State And Municipal Obligations [Member]</t>
  </si>
  <si>
    <t>Fair Value, Measurements, Recurring [Member] | Fair Value, Inputs, Level 3 [Member] | Single Issuer Trust Preferred Security [Member]</t>
  </si>
  <si>
    <t>Fair Value, Measurements, Recurring [Member] | Fair Value, Inputs, Level 3 [Member] | Corporate Debt Securities [Member]</t>
  </si>
  <si>
    <t>Fair Value, Measurements, Recurring [Member] | Fair Value, Inputs, Level 3 [Member] | Available For Sale Securities Before Mortgage Backed [Member]</t>
  </si>
  <si>
    <t>Fair Value, Measurements, Recurring [Member] | Fair Value, Inputs, Level 3 [Member] | Federal National Mortgage Association Certificates And Obligations F N M A [Member] | Fixed Rate [Member]</t>
  </si>
  <si>
    <t>Fair Value, Measurements, Recurring [Member] | Fair Value, Inputs, Level 3 [Member] | Federal Home Loan Mortgage Corporation Certificates And Obligations F H L M C [Member] | Fixed Rate [Member]</t>
  </si>
  <si>
    <t>Fair Value, Measurements, Recurring [Member] | Fair Value, Inputs, Level 3 [Member] | Mortgage Backed Securities [Member]</t>
  </si>
  <si>
    <t>Fair Value Measurements (Details 1) - Fair Value, Measurements, Nonrecurring [Member] - USD ($) $ in Thousands</t>
  </si>
  <si>
    <t>Fair Value, Assets and Liabilities Measured on Recurring and Nonrecurring Basis [Line Items]</t>
  </si>
  <si>
    <t>Assets, fair value, nonrecurring basis</t>
  </si>
  <si>
    <t>Impaired Loans Net [Member]</t>
  </si>
  <si>
    <t>[1],[2]</t>
  </si>
  <si>
    <t>Impaired Loans Net [Member] | Fair Value, Inputs, Level 1 [Member]</t>
  </si>
  <si>
    <t>Impaired Loans Net [Member] | Fair Value, Inputs, Level 2 [Member]</t>
  </si>
  <si>
    <t>Impaired Loans Net [Member] | Fair Value, Inputs, Level 3 [Member]</t>
  </si>
  <si>
    <t>Mortgage Servicing Rights [Member]</t>
  </si>
  <si>
    <t>Mortgage Servicing Rights [Member] | Fair Value, Inputs, Level 1 [Member]</t>
  </si>
  <si>
    <t>Mortgage Servicing Rights [Member] | Fair Value, Inputs, Level 2 [Member]</t>
  </si>
  <si>
    <t>Mortgage Servicing Rights [Member] | Fair Value, Inputs, Level 3 [Member]</t>
  </si>
  <si>
    <t>Other Real Estate Owned Fair Value [Member]</t>
  </si>
  <si>
    <t>Other Real Estate Owned Fair Value [Member] | Fair Value, Inputs, Level 1 [Member]</t>
  </si>
  <si>
    <t>Other Real Estate Owned Fair Value [Member] | Fair Value, Inputs, Level 2 [Member]</t>
  </si>
  <si>
    <t>Other Real Estate Owned Fair Value [Member] | Fair Value, Inputs, Level 3 [Member]</t>
  </si>
  <si>
    <t>[1]</t>
  </si>
  <si>
    <t>At March 31, 2016, consisted of one loan with an aggregate balance of $32,000 and with $24,000 in specific loan loss allowance.</t>
  </si>
  <si>
    <t>[2]</t>
  </si>
  <si>
    <t>Includes assets directly charged-down to fair value during the year-to-date period.</t>
  </si>
  <si>
    <t>Fair Value Measurements (Details 2) - Fair Value, Measurements, Nonrecurring [Member] - USD ($) $ in Thousands</t>
  </si>
  <si>
    <t>Valuation Technique</t>
  </si>
  <si>
    <t>[1],[2],[3]</t>
  </si>
  <si>
    <t>Appraisal of collateral</t>
  </si>
  <si>
    <t>Unobservable Input</t>
  </si>
  <si>
    <t>[1],[2],[4]</t>
  </si>
  <si>
    <t xml:space="preserve">Collateral discounts </t>
  </si>
  <si>
    <t>Fair Value Inputs, Discount Rate</t>
  </si>
  <si>
    <t>0.00%</t>
  </si>
  <si>
    <t>Impaired Loans Net [Member] | Fair Value, Inputs, Level 3 [Member] | Minimum [Member]</t>
  </si>
  <si>
    <t>65.00%</t>
  </si>
  <si>
    <t>Impaired Loans Net [Member] | Fair Value, Inputs, Level 3 [Member] | Maximum [Member]</t>
  </si>
  <si>
    <t>80.00%</t>
  </si>
  <si>
    <t>Impaired Loans Net [Member] | Fair Value, Inputs, Level 3 [Member] | Weighted Average [Member]</t>
  </si>
  <si>
    <t>74.00%</t>
  </si>
  <si>
    <t>[3]</t>
  </si>
  <si>
    <t xml:space="preserve">Appraisal of collateral </t>
  </si>
  <si>
    <t>[4]</t>
  </si>
  <si>
    <t>18.00%</t>
  </si>
  <si>
    <t>Other Real Estate Owned Fair Value [Member] | Fair Value, Inputs, Level 3 [Member] | Weighted Average [Member]</t>
  </si>
  <si>
    <t>Fair value is generally determined through independent appraisals of the underlying collateral primarily using comparable sales.</t>
  </si>
  <si>
    <t>Appraisals may be adjusted by management for qualitative factors such as time, changes in economic conditions and estimated  liquidation expense.</t>
  </si>
  <si>
    <t>Fair Value Measurements (Details 3) - Fair Value, Measurements, Nonrecurring [Member] - USD ($) $ / shares in Units, $ in Thousands</t>
  </si>
  <si>
    <t>Discounted
rate</t>
  </si>
  <si>
    <t>Mortgage Servicing Rights [Member] | Fair Value, Inputs, Level 2 [Member] | Discount Rate [Member]</t>
  </si>
  <si>
    <t>Rate
used through modeling period</t>
  </si>
  <si>
    <t>Mortgage Servicing Rights [Member] | Fair Value, Inputs, Level 2 [Member] | Loan Prepayment Speeds [Member]</t>
  </si>
  <si>
    <t>Weighted-average
CPR</t>
  </si>
  <si>
    <t>Fair Value Inputs, Prepayment Rate</t>
  </si>
  <si>
    <t>14.73%</t>
  </si>
  <si>
    <t>Mortgage Servicing Rights [Member] | Fair Value, Inputs, Level 2 [Member] | Servicing Fees [Member]</t>
  </si>
  <si>
    <t>Of
loan balance</t>
  </si>
  <si>
    <t>Servicing fees</t>
  </si>
  <si>
    <t>0.25%</t>
  </si>
  <si>
    <t>Mortgage Servicing Rights [Member] | Fair Value, Inputs, Level 2 [Member] | Servicing Costs Monthly Servicing Cost Per Account [Member]</t>
  </si>
  <si>
    <t>Monthly
servicing cost per account</t>
  </si>
  <si>
    <t>Servicing costs (in dollars per share)</t>
  </si>
  <si>
    <t>Mortgage Servicing Rights [Member] | Fair Value, Inputs, Level 2 [Member] | Servicing Costs Additional Monthly Servicing Cost Per Loan On Loans More Than30 Days Delinquent [Member]</t>
  </si>
  <si>
    <t>Additional
monthly servicing cost per loan on loans more than 30 days delinquent</t>
  </si>
  <si>
    <t>Mortgage Servicing Rights [Member] | Fair Value, Inputs, Level 2 [Member] | Minimum [Member] | Discount Rate [Member]</t>
  </si>
  <si>
    <t>11.00%</t>
  </si>
  <si>
    <t>Mortgage Servicing Rights [Member] | Fair Value, Inputs, Level 2 [Member] | Minimum [Member] | Servicing Costs Additional Monthly Servicing Cost Per Loan On Loans More Than30 Days Delinquent [Member]</t>
  </si>
  <si>
    <t>Additional monthly servicing cost per loan</t>
  </si>
  <si>
    <t>Mortgage Servicing Rights [Member] | Fair Value, Inputs, Level 2 [Member] | Maximum [Member] | Discount Rate [Member]</t>
  </si>
  <si>
    <t>12.00%</t>
  </si>
  <si>
    <t>Mortgage Servicing Rights [Member] | Fair Value, Inputs, Level 2 [Member] | Maximum [Member] | Servicing Costs Additional Monthly Servicing Cost Per Loan On Loans More Than30 Days Delinquent [Member]</t>
  </si>
  <si>
    <t>Fair Value Measurements (Details 4) - USD ($) $ in Thousands</t>
  </si>
  <si>
    <t>Financial assets:</t>
  </si>
  <si>
    <t>Investment securities available-for-sale</t>
  </si>
  <si>
    <t>Investment securities held-to-maturity</t>
  </si>
  <si>
    <t>Cash and cash equivalents</t>
  </si>
  <si>
    <t>Loans receivable, net</t>
  </si>
  <si>
    <t>Restricted stock</t>
  </si>
  <si>
    <t>Mortgage servicing rights (included in Other Assets)</t>
  </si>
  <si>
    <t>Financial liabilities:</t>
  </si>
  <si>
    <t>Savings accounts</t>
  </si>
  <si>
    <t>Checking and NOW accounts</t>
  </si>
  <si>
    <t>Money market accounts</t>
  </si>
  <si>
    <t>Certificates of deposit</t>
  </si>
  <si>
    <t>FHLB advances</t>
  </si>
  <si>
    <t>Derivatives</t>
  </si>
  <si>
    <t>Carrying Amount [Member]</t>
  </si>
  <si>
    <t>Fair Value [Member]</t>
  </si>
  <si>
    <t>Income Taxes (Details) - USD ($) $ in Thousands</t>
  </si>
  <si>
    <t>Deferred Tax Assets:</t>
  </si>
  <si>
    <t>Unrealized loss on investments available-for-sale</t>
  </si>
  <si>
    <t>Non-accrual interest</t>
  </si>
  <si>
    <t>Write-down of real estate owned</t>
  </si>
  <si>
    <t>Alternative minimum tax (AMT) credit carryover</t>
  </si>
  <si>
    <t>Low-income housing tax credit carryover</t>
  </si>
  <si>
    <t>Supplement Employer Retirement Plan</t>
  </si>
  <si>
    <t>Charitable contributions</t>
  </si>
  <si>
    <t>Depreciation</t>
  </si>
  <si>
    <t>Unrealized loss on derivatives</t>
  </si>
  <si>
    <t>Federal net operating loss</t>
  </si>
  <si>
    <t>Other</t>
  </si>
  <si>
    <t>Total Deferred Tax Assets</t>
  </si>
  <si>
    <t>Valuation allowance for DTA</t>
  </si>
  <si>
    <t>Total Deferred Tax Assets, Net of Valuation Allowance</t>
  </si>
  <si>
    <t>Deferred Tax Liabilities:</t>
  </si>
  <si>
    <t>State net operating income</t>
  </si>
  <si>
    <t>Mortgage servicing rights</t>
  </si>
  <si>
    <t>Total Deferred Tax Liabilities</t>
  </si>
  <si>
    <t>Deferred Tax Assets, Net</t>
  </si>
  <si>
    <t>Comprehensive Income (Loss) (Details) - USD ($) $ in Thousands</t>
  </si>
  <si>
    <t>Net unrealized holding losses on available-for-sale securities</t>
  </si>
  <si>
    <t>Net unrealized holding losses on securities transferred from available-for-sale to held-to-maturity</t>
  </si>
  <si>
    <t>Total accumulated other comprehensive loss</t>
  </si>
  <si>
    <t>Comprehensive Income (Loss) (Details 1) - USD ($) $ in Thousands</t>
  </si>
  <si>
    <t>Net unrealized holding gains on available-for-sale securities</t>
  </si>
  <si>
    <t>Net realized gain on securities available-for-sale</t>
  </si>
  <si>
    <t>Amortization (accretion) of unrealized holding losses on securities available-for-sale transferred to held-to-maturity</t>
  </si>
  <si>
    <t>Other comprehensive income before tax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5060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s" s="4" r="B14">
        <v>24</v>
      </c>
    </row>
    <row spans="1:3" r="15">
      <c t="s" s="4" r="A15">
        <v>25</v>
      </c>
      <c t="n" s="6" r="C15">
        <v>6560713</v>
      </c>
    </row>
    <row spans="1:3" r="16">
      <c t="s" s="4" r="A16">
        <v>26</v>
      </c>
      <c t="s" s="5" r="B16">
        <v>27</v>
      </c>
    </row>
    <row spans="1:3" r="17">
      <c t="s" s="4" r="A17">
        <v>28</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304</v>
      </c>
      <c t="n" s="7" r="C3">
        <v>16026</v>
      </c>
    </row>
    <row spans="1:3" r="4">
      <c t="s" s="4" r="A4">
        <v>33</v>
      </c>
      <c t="n" s="6" r="B4">
        <v>56739</v>
      </c>
      <c t="n" s="6" r="C4">
        <v>24237</v>
      </c>
    </row>
    <row spans="1:3" r="5">
      <c t="s" s="4" r="A5">
        <v>34</v>
      </c>
      <c t="n" s="6" r="B5">
        <v>58043</v>
      </c>
      <c t="n" s="6" r="C5">
        <v>40263</v>
      </c>
    </row>
    <row spans="1:3" r="6">
      <c t="s" s="4" r="A6">
        <v>35</v>
      </c>
      <c t="n" s="6" r="B6">
        <v>100895</v>
      </c>
      <c t="n" s="6" r="C6">
        <v>128354</v>
      </c>
    </row>
    <row spans="1:3" r="7">
      <c t="s" s="4" r="A7">
        <v>36</v>
      </c>
      <c t="n" s="6" r="B7">
        <v>52272</v>
      </c>
      <c t="n" s="6" r="C7">
        <v>57221</v>
      </c>
    </row>
    <row spans="1:3" r="8">
      <c t="s" s="4" r="A8">
        <v>37</v>
      </c>
      <c t="n" s="6" r="B8">
        <v>5553</v>
      </c>
      <c t="n" s="6" r="C8">
        <v>4765</v>
      </c>
    </row>
    <row spans="1:3" r="9">
      <c t="s" s="4" r="A9">
        <v>38</v>
      </c>
      <c t="n" s="6" r="B9">
        <v>515094</v>
      </c>
      <c t="n" s="6" r="C9">
        <v>391307</v>
      </c>
    </row>
    <row spans="1:3" r="10">
      <c t="s" s="4" r="A10">
        <v>39</v>
      </c>
      <c t="n" s="6" r="B10">
        <v>700</v>
      </c>
      <c t="n" s="6" r="C10">
        <v>1168</v>
      </c>
    </row>
    <row spans="1:3" r="11">
      <c t="s" s="4" r="A11">
        <v>40</v>
      </c>
      <c t="n" s="6" r="B11">
        <v>2622</v>
      </c>
      <c t="n" s="6" r="C11">
        <v>2484</v>
      </c>
    </row>
    <row spans="1:3" r="12">
      <c t="s" s="4" r="A12">
        <v>41</v>
      </c>
      <c t="n" s="6" r="B12">
        <v>6490</v>
      </c>
      <c t="n" s="6" r="C12">
        <v>6535</v>
      </c>
    </row>
    <row spans="1:3" r="13">
      <c t="s" s="4" r="A13">
        <v>42</v>
      </c>
      <c t="n" s="6" r="B13">
        <v>2202</v>
      </c>
      <c t="n" s="6" r="C13">
        <v>2874</v>
      </c>
    </row>
    <row spans="1:3" r="14">
      <c t="s" s="4" r="A14">
        <v>43</v>
      </c>
      <c t="n" s="6" r="B14">
        <v>18161</v>
      </c>
      <c t="n" s="6" r="C14">
        <v>17905</v>
      </c>
    </row>
    <row spans="1:3" r="15">
      <c t="s" s="4" r="A15">
        <v>44</v>
      </c>
      <c t="n" s="6" r="B15">
        <v>1954</v>
      </c>
      <c t="n" s="6" r="C15">
        <v>2814</v>
      </c>
    </row>
    <row spans="1:3" r="16">
      <c t="s" s="4" r="A16">
        <v>45</v>
      </c>
      <c t="n" s="6" r="B16">
        <v>763986</v>
      </c>
      <c t="n" s="6" r="C16">
        <v>655690</v>
      </c>
    </row>
    <row spans="1:3" r="17">
      <c t="s" s="3" r="A17">
        <v>46</v>
      </c>
    </row>
    <row spans="1:3" r="18">
      <c t="s" s="4" r="A18">
        <v>47</v>
      </c>
      <c t="n" s="6" r="B18">
        <v>30720</v>
      </c>
      <c t="n" s="6" r="C18">
        <v>27010</v>
      </c>
    </row>
    <row spans="1:3" r="19">
      <c t="s" s="4" r="A19">
        <v>48</v>
      </c>
      <c t="n" s="6" r="B19">
        <v>518070</v>
      </c>
      <c t="n" s="6" r="C19">
        <v>438512</v>
      </c>
    </row>
    <row spans="1:3" r="20">
      <c t="s" s="4" r="A20">
        <v>49</v>
      </c>
      <c t="n" s="6" r="B20">
        <v>548790</v>
      </c>
      <c t="n" s="6" r="C20">
        <v>465522</v>
      </c>
    </row>
    <row spans="1:3" r="21">
      <c t="s" s="4" r="A21">
        <v>50</v>
      </c>
      <c t="n" s="6" r="B21">
        <v>123000</v>
      </c>
      <c t="n" s="6" r="C21">
        <v>103000</v>
      </c>
    </row>
    <row spans="1:3" r="22">
      <c t="s" s="4" r="A22">
        <v>51</v>
      </c>
      <c t="n" s="6" r="B22">
        <v>3213</v>
      </c>
      <c t="n" s="6" r="C22">
        <v>1806</v>
      </c>
    </row>
    <row spans="1:3" r="23">
      <c t="s" s="4" r="A23">
        <v>52</v>
      </c>
      <c t="n" s="6" r="B23">
        <v>436</v>
      </c>
      <c t="n" s="6" r="C23">
        <v>396</v>
      </c>
    </row>
    <row spans="1:3" r="24">
      <c t="s" s="4" r="A24">
        <v>53</v>
      </c>
      <c t="n" s="6" r="B24">
        <v>3857</v>
      </c>
      <c t="n" s="6" r="C24">
        <v>3575</v>
      </c>
    </row>
    <row spans="1:3" r="25">
      <c t="s" s="4" r="A25">
        <v>54</v>
      </c>
      <c t="n" s="7" r="B25">
        <v>679296</v>
      </c>
      <c t="n" s="7" r="C25">
        <v>574299</v>
      </c>
    </row>
    <row spans="1:3" r="26">
      <c t="s" s="3" r="A26">
        <v>55</v>
      </c>
    </row>
    <row spans="1:3" r="27">
      <c t="s" s="4" r="A27">
        <v>56</v>
      </c>
      <c t="s" s="4" r="B27">
        <v>57</v>
      </c>
      <c t="s" s="4" r="C27">
        <v>57</v>
      </c>
    </row>
    <row spans="1:3" r="28">
      <c t="s" s="4" r="A28">
        <v>58</v>
      </c>
      <c t="n" s="7" r="B28">
        <v>66</v>
      </c>
      <c t="n" s="7" r="C28">
        <v>66</v>
      </c>
    </row>
    <row spans="1:3" r="29">
      <c t="s" s="4" r="A29">
        <v>59</v>
      </c>
      <c t="n" s="6" r="B29">
        <v>60412</v>
      </c>
      <c t="n" s="6" r="C29">
        <v>60365</v>
      </c>
    </row>
    <row spans="1:3" r="30">
      <c t="s" s="4" r="A30">
        <v>60</v>
      </c>
      <c t="n" s="6" r="B30">
        <v>26424</v>
      </c>
      <c t="n" s="6" r="C30">
        <v>23814</v>
      </c>
    </row>
    <row spans="1:3" r="31">
      <c t="s" s="4" r="A31">
        <v>61</v>
      </c>
      <c t="n" s="6" r="B31">
        <v>-1702</v>
      </c>
      <c t="n" s="6" r="C31">
        <v>-1775</v>
      </c>
    </row>
    <row spans="1:3" r="32">
      <c t="s" s="4" r="A32">
        <v>62</v>
      </c>
      <c t="n" s="6" r="B32">
        <v>-510</v>
      </c>
      <c t="n" s="6" r="C32">
        <v>-1079</v>
      </c>
    </row>
    <row spans="1:3" r="33">
      <c t="s" s="4" r="A33">
        <v>63</v>
      </c>
      <c t="n" s="6" r="B33">
        <v>84690</v>
      </c>
      <c t="n" s="6" r="C33">
        <v>81391</v>
      </c>
    </row>
    <row spans="1:3" r="34">
      <c t="s" s="4" r="A34">
        <v>64</v>
      </c>
      <c t="n" s="7" r="B34">
        <v>763986</v>
      </c>
      <c t="n" s="7" r="C34">
        <v>6556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201</v>
      </c>
    </row>
    <row spans="1:2" r="4">
      <c t="s" s="4" r="A4">
        <v>228</v>
      </c>
      <c t="s" s="4" r="B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207</v>
      </c>
    </row>
    <row spans="1:2" r="4">
      <c t="s" s="4" r="A4">
        <v>231</v>
      </c>
      <c t="s" s="4" r="B4">
        <v>232</v>
      </c>
    </row>
    <row spans="1:2" r="5">
      <c t="s" s="4" r="A5">
        <v>233</v>
      </c>
      <c t="s" s="4" r="B5">
        <v>234</v>
      </c>
    </row>
    <row spans="1:2" r="6">
      <c t="s" s="4" r="A6">
        <v>235</v>
      </c>
      <c t="s" s="4" r="B6">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210</v>
      </c>
    </row>
    <row spans="1:2" r="4">
      <c t="s" s="4" r="A4">
        <v>238</v>
      </c>
      <c t="s" s="4" r="B4">
        <v>239</v>
      </c>
    </row>
    <row spans="1:2" r="5">
      <c t="s" s="4" r="A5">
        <v>240</v>
      </c>
      <c t="s" s="4" r="B5">
        <v>241</v>
      </c>
    </row>
    <row spans="1:2" r="6">
      <c t="s" s="4" r="A6">
        <v>242</v>
      </c>
      <c t="s" s="4" r="B6">
        <v>243</v>
      </c>
    </row>
    <row spans="1:2" r="7">
      <c t="s" s="4" r="A7">
        <v>244</v>
      </c>
      <c t="s" s="4" r="B7">
        <v>245</v>
      </c>
    </row>
    <row spans="1:2" r="8">
      <c t="s" s="4" r="A8">
        <v>246</v>
      </c>
      <c t="s" s="4" r="B8">
        <v>247</v>
      </c>
    </row>
    <row spans="1:2" r="9">
      <c t="s" s="4" r="A9">
        <v>248</v>
      </c>
      <c t="s" s="4" r="B9">
        <v>249</v>
      </c>
    </row>
    <row spans="1:2" r="10">
      <c t="s" s="4" r="A10">
        <v>250</v>
      </c>
      <c t="s" s="4" r="B10">
        <v>251</v>
      </c>
    </row>
    <row spans="1:2" r="11">
      <c t="s" s="4" r="A11">
        <v>252</v>
      </c>
      <c t="s" s="4" r="B11">
        <v>253</v>
      </c>
    </row>
    <row spans="1:2" r="12">
      <c t="s" s="4" r="A12">
        <v>254</v>
      </c>
      <c t="s" s="4" r="B12">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56</v>
      </c>
      <c t="s" s="2" r="B1">
        <v>1</v>
      </c>
    </row>
    <row spans="1:2" r="2">
      <c t="s" s="2" r="B2">
        <v>2</v>
      </c>
    </row>
    <row spans="1:2" r="3">
      <c t="s" s="3" r="A3">
        <v>213</v>
      </c>
    </row>
    <row spans="1:2" r="4">
      <c t="s" s="4" r="A4">
        <v>257</v>
      </c>
      <c t="s" s="4" r="B4">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216</v>
      </c>
    </row>
    <row spans="1:2" r="4">
      <c t="s" s="4" r="A4">
        <v>260</v>
      </c>
      <c t="s" s="4" r="B4">
        <v>261</v>
      </c>
    </row>
    <row spans="1:2" r="5">
      <c t="s" s="4" r="A5">
        <v>262</v>
      </c>
      <c t="s" s="4" r="B5">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4</v>
      </c>
      <c t="s" s="2" r="B1">
        <v>1</v>
      </c>
    </row>
    <row spans="1:2" r="2">
      <c t="s" s="2" r="B2">
        <v>2</v>
      </c>
    </row>
    <row spans="1:2" r="3">
      <c t="s" s="3" r="A3">
        <v>219</v>
      </c>
    </row>
    <row spans="1:2" r="4">
      <c t="s" s="4" r="A4">
        <v>265</v>
      </c>
      <c t="s" s="4" r="B4">
        <v>266</v>
      </c>
    </row>
    <row spans="1:2" r="5">
      <c t="s" s="4" r="A5">
        <v>267</v>
      </c>
      <c t="s" s="4" r="B5">
        <v>268</v>
      </c>
    </row>
    <row spans="1:2" r="6">
      <c t="s" s="4" r="A6">
        <v>269</v>
      </c>
      <c t="s" s="4" r="B6">
        <v>270</v>
      </c>
    </row>
    <row spans="1:2" r="7">
      <c t="s" s="4" r="A7">
        <v>271</v>
      </c>
      <c t="s" s="4" r="B7">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73</v>
      </c>
      <c t="s" s="2" r="B1">
        <v>1</v>
      </c>
    </row>
    <row spans="1:2" r="2">
      <c t="s" s="2" r="B2">
        <v>2</v>
      </c>
    </row>
    <row spans="1:2" r="3">
      <c t="s" s="3" r="A3">
        <v>222</v>
      </c>
    </row>
    <row spans="1:2" r="4">
      <c t="s" s="4" r="A4">
        <v>274</v>
      </c>
      <c t="s" s="4" r="B4">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225</v>
      </c>
    </row>
    <row spans="1:2" r="4">
      <c t="s" s="4" r="A4">
        <v>277</v>
      </c>
      <c t="s" s="4" r="B4">
        <v>278</v>
      </c>
    </row>
    <row spans="1:2" r="5">
      <c t="s" s="4" r="A5">
        <v>279</v>
      </c>
      <c t="s" s="4" r="B5">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t="s" s="1" r="A1">
        <v>281</v>
      </c>
      <c t="s" s="2" r="B1">
        <v>77</v>
      </c>
      <c t="s" s="2" r="D1">
        <v>1</v>
      </c>
    </row>
    <row spans="1:6" r="2">
      <c t="s" s="2" r="B2">
        <v>2</v>
      </c>
      <c t="s" s="2" r="C2">
        <v>78</v>
      </c>
      <c t="s" s="2" r="D2">
        <v>2</v>
      </c>
      <c t="s" s="2" r="E2">
        <v>78</v>
      </c>
      <c t="s" s="2" r="F2">
        <v>282</v>
      </c>
    </row>
    <row spans="1:6" r="3">
      <c t="s" s="3" r="A3">
        <v>201</v>
      </c>
    </row>
    <row spans="1:6" r="4">
      <c t="s" s="4" r="A4">
        <v>112</v>
      </c>
      <c t="n" s="7" r="B4">
        <v>1266</v>
      </c>
      <c t="n" s="7" r="C4">
        <v>1008</v>
      </c>
      <c t="n" s="7" r="D4">
        <v>2610</v>
      </c>
      <c t="n" s="7" r="E4">
        <v>1329</v>
      </c>
    </row>
    <row spans="1:6" r="5">
      <c t="s" s="4" r="A5">
        <v>283</v>
      </c>
      <c t="n" s="6" r="B5">
        <v>6560713</v>
      </c>
      <c t="n" s="6" r="C5">
        <v>6558473</v>
      </c>
      <c t="n" s="6" r="D5">
        <v>6559587</v>
      </c>
      <c t="n" s="6" r="E5">
        <v>6558473</v>
      </c>
    </row>
    <row spans="1:6" r="6">
      <c t="s" s="4" r="A6">
        <v>284</v>
      </c>
      <c t="n" s="6" r="B6">
        <v>-152546</v>
      </c>
      <c t="n" s="6" r="C6">
        <v>-166952</v>
      </c>
      <c t="n" s="6" r="D6">
        <v>-154353</v>
      </c>
      <c t="n" s="6" r="E6">
        <v>-168786</v>
      </c>
    </row>
    <row spans="1:6" r="7">
      <c t="s" s="4" r="A7">
        <v>285</v>
      </c>
      <c t="n" s="6" r="B7">
        <v>6408167</v>
      </c>
      <c t="n" s="6" r="C7">
        <v>6391521</v>
      </c>
      <c t="n" s="6" r="D7">
        <v>6405234</v>
      </c>
      <c t="n" s="6" r="E7">
        <v>6389687</v>
      </c>
    </row>
    <row spans="1:6" r="8">
      <c t="s" s="4" r="A8">
        <v>286</v>
      </c>
      <c t="s" s="4" r="B8">
        <v>57</v>
      </c>
      <c t="s" s="4" r="C8">
        <v>57</v>
      </c>
      <c t="s" s="4" r="D8">
        <v>57</v>
      </c>
      <c t="s" s="4" r="E8">
        <v>57</v>
      </c>
    </row>
    <row spans="1:6" r="9">
      <c t="s" s="4" r="A9">
        <v>287</v>
      </c>
      <c t="n" s="6" r="B9">
        <v>6408167</v>
      </c>
      <c t="s" s="4" r="C9">
        <v>57</v>
      </c>
      <c t="n" s="6" r="D9">
        <v>6405234</v>
      </c>
      <c t="s" s="4" r="E9">
        <v>57</v>
      </c>
    </row>
    <row spans="1:6" r="10">
      <c t="s" s="3" r="A10">
        <v>288</v>
      </c>
    </row>
    <row spans="1:6" r="11">
      <c t="s" s="4" r="A11">
        <v>114</v>
      </c>
      <c t="n" s="9" r="B11">
        <v>0.2</v>
      </c>
      <c t="n" s="8" r="C11">
        <v>0.16</v>
      </c>
      <c t="n" s="8" r="D11">
        <v>0.41</v>
      </c>
      <c t="n" s="8" r="E11">
        <v>0.21</v>
      </c>
    </row>
    <row spans="1:6" r="12">
      <c t="s" s="4" r="A12">
        <v>115</v>
      </c>
      <c t="n" s="9" r="B12">
        <v>0.2</v>
      </c>
      <c t="s" s="4" r="C12">
        <v>57</v>
      </c>
      <c t="n" s="8" r="D12">
        <v>0.41</v>
      </c>
      <c t="s" s="4" r="E12">
        <v>57</v>
      </c>
    </row>
    <row spans="1:6" r="13">
      <c t="s" s="4" r="A13">
        <v>289</v>
      </c>
      <c t="n" s="6" r="B13">
        <v>5000</v>
      </c>
      <c t="n" s="6" r="D13">
        <v>5000</v>
      </c>
      <c t="n" s="6" r="F13">
        <v>24117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5"/>
    <col customWidth="1" max="5" min="5" width="14"/>
  </cols>
  <sheetData>
    <row spans="1:5" r="1">
      <c t="s" s="1" r="A1">
        <v>290</v>
      </c>
      <c t="s" s="2" r="B1">
        <v>77</v>
      </c>
      <c t="s" s="2" r="C1">
        <v>291</v>
      </c>
      <c t="s" s="2" r="D1">
        <v>1</v>
      </c>
    </row>
    <row spans="1:5" r="2">
      <c t="s" s="2" r="B2">
        <v>2</v>
      </c>
      <c t="s" s="2" r="C2">
        <v>282</v>
      </c>
      <c t="s" s="2" r="D2">
        <v>2</v>
      </c>
      <c t="s" s="2" r="E2">
        <v>78</v>
      </c>
    </row>
    <row spans="1:5" r="3">
      <c t="s" s="3" r="A3">
        <v>204</v>
      </c>
    </row>
    <row spans="1:5" r="4">
      <c t="s" s="4" r="A4">
        <v>292</v>
      </c>
      <c t="n" s="6" r="B4">
        <v>5000</v>
      </c>
      <c t="n" s="6" r="C4">
        <v>241178</v>
      </c>
      <c t="n" s="6" r="D4">
        <v>5000</v>
      </c>
    </row>
    <row spans="1:5" r="5">
      <c t="s" s="4" r="A5">
        <v>293</v>
      </c>
      <c t="n" s="7" r="C5">
        <v>2600</v>
      </c>
    </row>
    <row spans="1:5" r="6">
      <c t="s" s="4" r="A6">
        <v>294</v>
      </c>
      <c t="n" s="8" r="C6">
        <v>10.86</v>
      </c>
    </row>
    <row spans="1:5" r="7">
      <c t="s" s="4" r="A7">
        <v>295</v>
      </c>
      <c t="s" s="4" r="C7">
        <v>296</v>
      </c>
    </row>
    <row spans="1:5" r="8">
      <c t="s" s="4" r="A8">
        <v>147</v>
      </c>
      <c t="n" s="6" r="B8">
        <v>3600</v>
      </c>
      <c t="n" s="6" r="D8">
        <v>7200</v>
      </c>
      <c t="n" s="6" r="E8">
        <v>7200</v>
      </c>
    </row>
    <row spans="1:5" r="9">
      <c t="s" s="4" r="A9">
        <v>297</v>
      </c>
      <c t="n" s="6" r="B9">
        <v>150765</v>
      </c>
      <c t="n" s="6" r="D9">
        <v>150765</v>
      </c>
    </row>
    <row spans="1:5" r="10">
      <c t="s" s="4" r="A10">
        <v>298</v>
      </c>
      <c t="n" s="6" r="B10">
        <v>108453</v>
      </c>
      <c t="n" s="6" r="D10">
        <v>108453</v>
      </c>
    </row>
    <row spans="1:5" r="11">
      <c t="s" s="4" r="A11">
        <v>299</v>
      </c>
      <c t="n" s="7" r="B11">
        <v>2400</v>
      </c>
      <c t="n" s="7" r="D11">
        <v>2400</v>
      </c>
    </row>
  </sheetData>
  <mergeCells count="2">
    <mergeCell ref="A1:A2"/>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v>
      </c>
      <c t="s" s="2" r="B1">
        <v>2</v>
      </c>
      <c t="s" s="2" r="C1">
        <v>30</v>
      </c>
    </row>
    <row spans="1:3" r="2">
      <c t="s" s="3" r="A2">
        <v>66</v>
      </c>
    </row>
    <row spans="1:3" r="3">
      <c t="s" s="4" r="A3">
        <v>67</v>
      </c>
      <c t="n" s="7" r="B3">
        <v>52176</v>
      </c>
      <c t="n" s="7" r="C3">
        <v>56825</v>
      </c>
    </row>
    <row spans="1:3" r="4">
      <c t="s" s="4" r="A4">
        <v>68</v>
      </c>
      <c t="n" s="7" r="B4">
        <v>4937</v>
      </c>
      <c t="n" s="7" r="C4">
        <v>4667</v>
      </c>
    </row>
    <row spans="1:3" r="5">
      <c t="s" s="4" r="A5">
        <v>69</v>
      </c>
      <c t="n" s="8" r="B5">
        <v>0.01</v>
      </c>
      <c t="n" s="8" r="C5">
        <v>0.01</v>
      </c>
    </row>
    <row spans="1:3" r="6">
      <c t="s" s="4" r="A6">
        <v>70</v>
      </c>
      <c t="n" s="6" r="B6">
        <v>10000000</v>
      </c>
      <c t="n" s="6" r="C6">
        <v>10000000</v>
      </c>
    </row>
    <row spans="1:3" r="7">
      <c t="s" s="4" r="A7">
        <v>71</v>
      </c>
      <c t="n" s="6" r="B7">
        <v>0</v>
      </c>
      <c t="n" s="6" r="C7">
        <v>0</v>
      </c>
    </row>
    <row spans="1:3" r="8">
      <c t="s" s="4" r="A8">
        <v>72</v>
      </c>
      <c t="n" s="8" r="B8">
        <v>0.01</v>
      </c>
      <c t="n" s="8" r="C8">
        <v>0.01</v>
      </c>
    </row>
    <row spans="1:3" r="9">
      <c t="s" s="4" r="A9">
        <v>73</v>
      </c>
      <c t="n" s="6" r="B9">
        <v>40000000</v>
      </c>
      <c t="n" s="6" r="C9">
        <v>40000000</v>
      </c>
    </row>
    <row spans="1:3" r="10">
      <c t="s" s="4" r="A10">
        <v>74</v>
      </c>
      <c t="n" s="6" r="B10">
        <v>6560713</v>
      </c>
      <c t="n" s="6" r="C10">
        <v>6558473</v>
      </c>
    </row>
    <row spans="1:3" r="11">
      <c t="s" s="4" r="A11">
        <v>75</v>
      </c>
      <c t="n" s="6" r="B11">
        <v>6560713</v>
      </c>
      <c t="n" s="6" r="C11">
        <v>65584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00</v>
      </c>
      <c t="s" s="2" r="B1">
        <v>1</v>
      </c>
      <c t="s" s="2" r="C1">
        <v>301</v>
      </c>
    </row>
    <row spans="1:3" r="2">
      <c t="s" s="2" r="B2">
        <v>2</v>
      </c>
      <c t="s" s="2" r="C2">
        <v>30</v>
      </c>
    </row>
    <row spans="1:3" r="3">
      <c t="s" s="3" r="A3">
        <v>302</v>
      </c>
    </row>
    <row spans="1:3" r="4">
      <c t="s" s="4" r="A4">
        <v>303</v>
      </c>
      <c t="n" s="7" r="B4">
        <v>101070</v>
      </c>
      <c t="n" s="7" r="C4">
        <v>129480</v>
      </c>
    </row>
    <row spans="1:3" r="5">
      <c t="s" s="4" r="A5">
        <v>304</v>
      </c>
      <c t="n" s="6" r="B5">
        <v>610</v>
      </c>
      <c t="n" s="6" r="C5">
        <v>226</v>
      </c>
    </row>
    <row spans="1:3" r="6">
      <c t="s" s="4" r="A6">
        <v>305</v>
      </c>
      <c t="n" s="6" r="B6">
        <v>-785</v>
      </c>
      <c t="n" s="6" r="C6">
        <v>-1352</v>
      </c>
    </row>
    <row spans="1:3" r="7">
      <c t="s" s="4" r="A7">
        <v>306</v>
      </c>
      <c t="n" s="6" r="B7">
        <v>100895</v>
      </c>
      <c t="n" s="6" r="C7">
        <v>128354</v>
      </c>
    </row>
    <row spans="1:3" r="8">
      <c t="s" s="3" r="A8">
        <v>307</v>
      </c>
    </row>
    <row spans="1:3" r="9">
      <c t="s" s="4" r="A9">
        <v>303</v>
      </c>
      <c t="n" s="6" r="B9">
        <v>52272</v>
      </c>
      <c t="n" s="6" r="C9">
        <v>57221</v>
      </c>
    </row>
    <row spans="1:3" r="10">
      <c t="s" s="4" r="A10">
        <v>304</v>
      </c>
      <c t="n" s="6" r="B10">
        <v>179</v>
      </c>
      <c t="n" s="6" r="C10">
        <v>86</v>
      </c>
    </row>
    <row spans="1:3" r="11">
      <c t="s" s="4" r="A11">
        <v>305</v>
      </c>
      <c t="n" s="6" r="B11">
        <v>-275</v>
      </c>
      <c t="n" s="6" r="C11">
        <v>-482</v>
      </c>
    </row>
    <row spans="1:3" r="12">
      <c t="s" s="4" r="A12">
        <v>308</v>
      </c>
      <c t="n" s="6" r="B12">
        <v>52176</v>
      </c>
      <c t="n" s="6" r="C12">
        <v>56825</v>
      </c>
    </row>
    <row spans="1:3" r="13">
      <c t="s" s="4" r="A13">
        <v>309</v>
      </c>
      <c t="n" s="6" r="B13">
        <v>153342</v>
      </c>
      <c t="n" s="6" r="C13">
        <v>186701</v>
      </c>
    </row>
    <row spans="1:3" r="14">
      <c t="s" s="4" r="A14">
        <v>310</v>
      </c>
      <c t="n" s="6" r="B14">
        <v>789</v>
      </c>
      <c t="n" s="6" r="C14">
        <v>312</v>
      </c>
    </row>
    <row spans="1:3" r="15">
      <c t="s" s="4" r="A15">
        <v>311</v>
      </c>
      <c t="n" s="6" r="B15">
        <v>-1060</v>
      </c>
      <c t="n" s="6" r="C15">
        <v>-1834</v>
      </c>
    </row>
    <row spans="1:3" r="16">
      <c t="s" s="4" r="A16">
        <v>312</v>
      </c>
      <c t="n" s="6" r="B16">
        <v>153071</v>
      </c>
      <c t="n" s="6" r="C16">
        <v>185179</v>
      </c>
    </row>
    <row spans="1:3" r="17">
      <c t="s" s="4" r="A17">
        <v>313</v>
      </c>
    </row>
    <row spans="1:3" r="18">
      <c t="s" s="3" r="A18">
        <v>302</v>
      </c>
    </row>
    <row spans="1:3" r="19">
      <c t="s" s="4" r="A19">
        <v>303</v>
      </c>
      <c t="n" s="6" r="B19">
        <v>787</v>
      </c>
      <c t="n" s="7" r="C19">
        <v>816</v>
      </c>
    </row>
    <row spans="1:3" r="20">
      <c t="s" s="4" r="A20">
        <v>304</v>
      </c>
      <c t="n" s="7" r="B20">
        <v>8</v>
      </c>
      <c t="s" s="4" r="C20">
        <v>57</v>
      </c>
    </row>
    <row spans="1:3" r="21">
      <c t="s" s="4" r="A21">
        <v>305</v>
      </c>
      <c t="s" s="4" r="B21">
        <v>57</v>
      </c>
      <c t="n" s="7" r="C21">
        <v>-1</v>
      </c>
    </row>
    <row spans="1:3" r="22">
      <c t="s" s="4" r="A22">
        <v>306</v>
      </c>
      <c t="n" s="7" r="B22">
        <v>795</v>
      </c>
      <c t="n" s="6" r="C22">
        <v>815</v>
      </c>
    </row>
    <row spans="1:3" r="23">
      <c t="s" s="3" r="A23">
        <v>307</v>
      </c>
    </row>
    <row spans="1:3" r="24">
      <c t="s" s="4" r="A24">
        <v>303</v>
      </c>
      <c t="n" s="6" r="B24">
        <v>11802</v>
      </c>
      <c t="n" s="6" r="C24">
        <v>14301</v>
      </c>
    </row>
    <row spans="1:3" r="25">
      <c t="s" s="4" r="A25">
        <v>304</v>
      </c>
      <c t="n" s="6" r="B25">
        <v>24</v>
      </c>
      <c t="n" s="6" r="C25">
        <v>8</v>
      </c>
    </row>
    <row spans="1:3" r="26">
      <c t="s" s="4" r="A26">
        <v>305</v>
      </c>
      <c t="n" s="6" r="B26">
        <v>-1</v>
      </c>
      <c t="n" s="6" r="C26">
        <v>-13</v>
      </c>
    </row>
    <row spans="1:3" r="27">
      <c t="s" s="4" r="A27">
        <v>308</v>
      </c>
      <c t="n" s="6" r="B27">
        <v>11825</v>
      </c>
      <c t="n" s="6" r="C27">
        <v>14296</v>
      </c>
    </row>
    <row spans="1:3" r="28">
      <c t="s" s="4" r="A28">
        <v>314</v>
      </c>
    </row>
    <row spans="1:3" r="29">
      <c t="s" s="3" r="A29">
        <v>302</v>
      </c>
    </row>
    <row spans="1:3" r="30">
      <c t="s" s="4" r="A30">
        <v>303</v>
      </c>
      <c t="n" s="6" r="B30">
        <v>36208</v>
      </c>
      <c t="n" s="6" r="C30">
        <v>42007</v>
      </c>
    </row>
    <row spans="1:3" r="31">
      <c t="s" s="4" r="A31">
        <v>304</v>
      </c>
      <c t="n" s="7" r="B31">
        <v>529</v>
      </c>
      <c t="n" s="6" r="C31">
        <v>192</v>
      </c>
    </row>
    <row spans="1:3" r="32">
      <c t="s" s="4" r="A32">
        <v>305</v>
      </c>
      <c t="s" s="4" r="B32">
        <v>57</v>
      </c>
      <c t="n" s="6" r="C32">
        <v>-116</v>
      </c>
    </row>
    <row spans="1:3" r="33">
      <c t="s" s="4" r="A33">
        <v>306</v>
      </c>
      <c t="n" s="7" r="B33">
        <v>36737</v>
      </c>
      <c t="n" s="6" r="C33">
        <v>42083</v>
      </c>
    </row>
    <row spans="1:3" r="34">
      <c t="s" s="3" r="A34">
        <v>307</v>
      </c>
    </row>
    <row spans="1:3" r="35">
      <c t="s" s="4" r="A35">
        <v>303</v>
      </c>
      <c t="n" s="6" r="B35">
        <v>9951</v>
      </c>
      <c t="n" s="6" r="C35">
        <v>10075</v>
      </c>
    </row>
    <row spans="1:3" r="36">
      <c t="s" s="4" r="A36">
        <v>304</v>
      </c>
      <c t="n" s="6" r="B36">
        <v>99</v>
      </c>
      <c t="n" s="6" r="C36">
        <v>23</v>
      </c>
    </row>
    <row spans="1:3" r="37">
      <c t="s" s="4" r="A37">
        <v>305</v>
      </c>
      <c t="n" s="6" r="B37">
        <v>-20</v>
      </c>
      <c t="n" s="6" r="C37">
        <v>-75</v>
      </c>
    </row>
    <row spans="1:3" r="38">
      <c t="s" s="4" r="A38">
        <v>308</v>
      </c>
      <c t="n" s="6" r="B38">
        <v>10030</v>
      </c>
      <c t="n" s="6" r="C38">
        <v>10023</v>
      </c>
    </row>
    <row spans="1:3" r="39">
      <c t="s" s="4" r="A39">
        <v>315</v>
      </c>
    </row>
    <row spans="1:3" r="40">
      <c t="s" s="3" r="A40">
        <v>302</v>
      </c>
    </row>
    <row spans="1:3" r="41">
      <c t="s" s="4" r="A41">
        <v>303</v>
      </c>
      <c t="n" s="7" r="B41">
        <v>1000</v>
      </c>
      <c t="n" s="7" r="C41">
        <v>1000</v>
      </c>
    </row>
    <row spans="1:3" r="42">
      <c t="s" s="4" r="A42">
        <v>304</v>
      </c>
      <c t="s" s="4" r="B42">
        <v>57</v>
      </c>
      <c t="s" s="4" r="C42">
        <v>57</v>
      </c>
    </row>
    <row spans="1:3" r="43">
      <c t="s" s="4" r="A43">
        <v>305</v>
      </c>
      <c t="n" s="7" r="B43">
        <v>-214</v>
      </c>
      <c t="n" s="7" r="C43">
        <v>-150</v>
      </c>
    </row>
    <row spans="1:3" r="44">
      <c t="s" s="4" r="A44">
        <v>306</v>
      </c>
      <c t="n" s="6" r="B44">
        <v>786</v>
      </c>
      <c t="n" s="6" r="C44">
        <v>850</v>
      </c>
    </row>
    <row spans="1:3" r="45">
      <c t="s" s="4" r="A45">
        <v>316</v>
      </c>
    </row>
    <row spans="1:3" r="46">
      <c t="s" s="3" r="A46">
        <v>302</v>
      </c>
    </row>
    <row spans="1:3" r="47">
      <c t="s" s="4" r="A47">
        <v>303</v>
      </c>
      <c t="n" s="6" r="B47">
        <v>49182</v>
      </c>
      <c t="n" s="6" r="C47">
        <v>70874</v>
      </c>
    </row>
    <row spans="1:3" r="48">
      <c t="s" s="4" r="A48">
        <v>304</v>
      </c>
      <c t="n" s="6" r="B48">
        <v>65</v>
      </c>
      <c t="n" s="6" r="C48">
        <v>34</v>
      </c>
    </row>
    <row spans="1:3" r="49">
      <c t="s" s="4" r="A49">
        <v>305</v>
      </c>
      <c t="n" s="6" r="B49">
        <v>-533</v>
      </c>
      <c t="n" s="6" r="C49">
        <v>-926</v>
      </c>
    </row>
    <row spans="1:3" r="50">
      <c t="s" s="4" r="A50">
        <v>306</v>
      </c>
      <c t="n" s="6" r="B50">
        <v>48714</v>
      </c>
      <c t="n" s="6" r="C50">
        <v>69982</v>
      </c>
    </row>
    <row spans="1:3" r="51">
      <c t="s" s="3" r="A51">
        <v>307</v>
      </c>
    </row>
    <row spans="1:3" r="52">
      <c t="s" s="4" r="A52">
        <v>303</v>
      </c>
      <c t="n" s="7" r="B52">
        <v>3964</v>
      </c>
      <c t="n" s="7" r="C52">
        <v>4011</v>
      </c>
    </row>
    <row spans="1:3" r="53">
      <c t="s" s="4" r="A53">
        <v>304</v>
      </c>
      <c t="s" s="4" r="B53">
        <v>57</v>
      </c>
      <c t="s" s="4" r="C53">
        <v>57</v>
      </c>
    </row>
    <row spans="1:3" r="54">
      <c t="s" s="4" r="A54">
        <v>305</v>
      </c>
      <c t="n" s="7" r="B54">
        <v>-68</v>
      </c>
      <c t="n" s="7" r="C54">
        <v>-55</v>
      </c>
    </row>
    <row spans="1:3" r="55">
      <c t="s" s="4" r="A55">
        <v>308</v>
      </c>
      <c t="n" s="6" r="B55">
        <v>3896</v>
      </c>
      <c t="n" s="6" r="C55">
        <v>3956</v>
      </c>
    </row>
    <row spans="1:3" r="56">
      <c t="s" s="4" r="A56">
        <v>317</v>
      </c>
    </row>
    <row spans="1:3" r="57">
      <c t="s" s="3" r="A57">
        <v>302</v>
      </c>
    </row>
    <row spans="1:3" r="58">
      <c t="s" s="4" r="A58">
        <v>303</v>
      </c>
      <c t="n" s="6" r="B58">
        <v>87177</v>
      </c>
      <c t="n" s="6" r="C58">
        <v>114697</v>
      </c>
    </row>
    <row spans="1:3" r="59">
      <c t="s" s="4" r="A59">
        <v>304</v>
      </c>
      <c t="n" s="6" r="B59">
        <v>602</v>
      </c>
      <c t="n" s="6" r="C59">
        <v>226</v>
      </c>
    </row>
    <row spans="1:3" r="60">
      <c t="s" s="4" r="A60">
        <v>305</v>
      </c>
      <c t="n" s="6" r="B60">
        <v>-747</v>
      </c>
      <c t="n" s="6" r="C60">
        <v>-1193</v>
      </c>
    </row>
    <row spans="1:3" r="61">
      <c t="s" s="4" r="A61">
        <v>306</v>
      </c>
      <c t="n" s="6" r="B61">
        <v>87032</v>
      </c>
      <c t="n" s="6" r="C61">
        <v>113730</v>
      </c>
    </row>
    <row spans="1:3" r="62">
      <c t="s" s="4" r="A62">
        <v>318</v>
      </c>
    </row>
    <row spans="1:3" r="63">
      <c t="s" s="3" r="A63">
        <v>302</v>
      </c>
    </row>
    <row spans="1:3" r="64">
      <c t="s" s="4" r="A64">
        <v>303</v>
      </c>
      <c t="n" s="6" r="B64">
        <v>13893</v>
      </c>
      <c t="n" s="7" r="C64">
        <v>14783</v>
      </c>
    </row>
    <row spans="1:3" r="65">
      <c t="s" s="4" r="A65">
        <v>304</v>
      </c>
      <c t="n" s="6" r="B65">
        <v>8</v>
      </c>
      <c t="s" s="4" r="C65">
        <v>57</v>
      </c>
    </row>
    <row spans="1:3" r="66">
      <c t="s" s="4" r="A66">
        <v>305</v>
      </c>
      <c t="n" s="6" r="B66">
        <v>-38</v>
      </c>
      <c t="n" s="7" r="C66">
        <v>-159</v>
      </c>
    </row>
    <row spans="1:3" r="67">
      <c t="s" s="4" r="A67">
        <v>306</v>
      </c>
      <c t="n" s="6" r="B67">
        <v>13863</v>
      </c>
      <c t="n" s="6" r="C67">
        <v>14624</v>
      </c>
    </row>
    <row spans="1:3" r="68">
      <c t="s" s="4" r="A68">
        <v>319</v>
      </c>
    </row>
    <row spans="1:3" r="69">
      <c t="s" s="3" r="A69">
        <v>302</v>
      </c>
    </row>
    <row spans="1:3" r="70">
      <c t="s" s="4" r="A70">
        <v>303</v>
      </c>
      <c t="n" s="6" r="B70">
        <v>8232</v>
      </c>
      <c t="n" s="7" r="C70">
        <v>8797</v>
      </c>
    </row>
    <row spans="1:3" r="71">
      <c t="s" s="4" r="A71">
        <v>304</v>
      </c>
      <c t="n" s="6" r="B71">
        <v>3</v>
      </c>
      <c t="s" s="4" r="C71">
        <v>57</v>
      </c>
    </row>
    <row spans="1:3" r="72">
      <c t="s" s="4" r="A72">
        <v>305</v>
      </c>
      <c t="n" s="6" r="B72">
        <v>-35</v>
      </c>
      <c t="n" s="7" r="C72">
        <v>-105</v>
      </c>
    </row>
    <row spans="1:3" r="73">
      <c t="s" s="4" r="A73">
        <v>306</v>
      </c>
      <c t="n" s="6" r="B73">
        <v>8200</v>
      </c>
      <c t="n" s="6" r="C73">
        <v>8692</v>
      </c>
    </row>
    <row spans="1:3" r="74">
      <c t="s" s="4" r="A74">
        <v>320</v>
      </c>
    </row>
    <row spans="1:3" r="75">
      <c t="s" s="3" r="A75">
        <v>302</v>
      </c>
    </row>
    <row spans="1:3" r="76">
      <c t="s" s="4" r="A76">
        <v>303</v>
      </c>
      <c t="n" s="6" r="B76">
        <v>5661</v>
      </c>
      <c t="n" s="7" r="C76">
        <v>5986</v>
      </c>
    </row>
    <row spans="1:3" r="77">
      <c t="s" s="4" r="A77">
        <v>304</v>
      </c>
      <c t="n" s="6" r="B77">
        <v>5</v>
      </c>
      <c t="s" s="4" r="C77">
        <v>57</v>
      </c>
    </row>
    <row spans="1:3" r="78">
      <c t="s" s="4" r="A78">
        <v>305</v>
      </c>
      <c t="n" s="6" r="B78">
        <v>-3</v>
      </c>
      <c t="n" s="7" r="C78">
        <v>-54</v>
      </c>
    </row>
    <row spans="1:3" r="79">
      <c t="s" s="4" r="A79">
        <v>306</v>
      </c>
      <c t="n" s="6" r="B79">
        <v>5663</v>
      </c>
      <c t="n" s="6" r="C79">
        <v>5932</v>
      </c>
    </row>
    <row spans="1:3" r="80">
      <c t="s" s="4" r="A80">
        <v>321</v>
      </c>
    </row>
    <row spans="1:3" r="81">
      <c t="s" s="3" r="A81">
        <v>307</v>
      </c>
    </row>
    <row spans="1:3" r="82">
      <c t="s" s="4" r="A82">
        <v>303</v>
      </c>
      <c t="n" s="6" r="B82">
        <v>26555</v>
      </c>
      <c t="n" s="6" r="C82">
        <v>28834</v>
      </c>
    </row>
    <row spans="1:3" r="83">
      <c t="s" s="4" r="A83">
        <v>304</v>
      </c>
      <c t="n" s="6" r="B83">
        <v>56</v>
      </c>
      <c t="n" s="6" r="C83">
        <v>55</v>
      </c>
    </row>
    <row spans="1:3" r="84">
      <c t="s" s="4" r="A84">
        <v>305</v>
      </c>
      <c t="n" s="6" r="B84">
        <v>-186</v>
      </c>
      <c t="n" s="6" r="C84">
        <v>-339</v>
      </c>
    </row>
    <row spans="1:3" r="85">
      <c t="s" s="4" r="A85">
        <v>308</v>
      </c>
      <c t="n" s="7" r="B85">
        <v>26425</v>
      </c>
      <c t="n" s="7" r="C85">
        <v>285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22</v>
      </c>
      <c t="s" s="2" r="B1">
        <v>1</v>
      </c>
      <c t="s" s="2" r="C1">
        <v>301</v>
      </c>
    </row>
    <row spans="1:3" r="2">
      <c t="s" s="2" r="B2">
        <v>2</v>
      </c>
      <c t="s" s="2" r="C2">
        <v>30</v>
      </c>
    </row>
    <row spans="1:3" r="3">
      <c t="s" s="3" r="A3">
        <v>302</v>
      </c>
    </row>
    <row spans="1:3" r="4">
      <c t="s" s="4" r="A4">
        <v>323</v>
      </c>
      <c t="n" s="7" r="B4">
        <v>8074</v>
      </c>
      <c t="n" s="7" r="C4">
        <v>85026</v>
      </c>
    </row>
    <row spans="1:3" r="5">
      <c t="s" s="4" r="A5">
        <v>324</v>
      </c>
      <c t="n" s="6" r="B5">
        <v>-93</v>
      </c>
      <c t="n" s="6" r="C5">
        <v>-1120</v>
      </c>
    </row>
    <row spans="1:3" r="6">
      <c t="s" s="4" r="A6">
        <v>325</v>
      </c>
      <c t="n" s="6" r="B6">
        <v>33257</v>
      </c>
      <c t="n" s="6" r="C6">
        <v>7550</v>
      </c>
    </row>
    <row spans="1:3" r="7">
      <c t="s" s="4" r="A7">
        <v>326</v>
      </c>
      <c t="n" s="6" r="B7">
        <v>-692</v>
      </c>
      <c t="n" s="6" r="C7">
        <v>-232</v>
      </c>
    </row>
    <row spans="1:3" r="8">
      <c t="s" s="4" r="A8">
        <v>327</v>
      </c>
      <c t="n" s="6" r="B8">
        <v>41331</v>
      </c>
      <c t="n" s="6" r="C8">
        <v>92576</v>
      </c>
    </row>
    <row spans="1:3" r="9">
      <c t="s" s="4" r="A9">
        <v>328</v>
      </c>
      <c t="n" s="6" r="B9">
        <v>-785</v>
      </c>
      <c t="n" s="6" r="C9">
        <v>-1352</v>
      </c>
    </row>
    <row spans="1:3" r="10">
      <c t="s" s="3" r="A10">
        <v>307</v>
      </c>
    </row>
    <row spans="1:3" r="11">
      <c t="s" s="4" r="A11">
        <v>323</v>
      </c>
      <c t="n" s="6" r="B11">
        <v>8564</v>
      </c>
      <c t="n" s="6" r="C11">
        <v>38400</v>
      </c>
    </row>
    <row spans="1:3" r="12">
      <c t="s" s="4" r="A12">
        <v>324</v>
      </c>
      <c t="n" s="6" r="B12">
        <v>-41</v>
      </c>
      <c t="n" s="7" r="C12">
        <v>-482</v>
      </c>
    </row>
    <row spans="1:3" r="13">
      <c t="s" s="4" r="A13">
        <v>325</v>
      </c>
      <c t="n" s="6" r="B13">
        <v>18338</v>
      </c>
      <c t="s" s="4" r="C13">
        <v>57</v>
      </c>
    </row>
    <row spans="1:3" r="14">
      <c t="s" s="4" r="A14">
        <v>326</v>
      </c>
      <c t="n" s="6" r="B14">
        <v>-234</v>
      </c>
      <c t="s" s="4" r="C14">
        <v>57</v>
      </c>
    </row>
    <row spans="1:3" r="15">
      <c t="s" s="4" r="A15">
        <v>327</v>
      </c>
      <c t="n" s="6" r="B15">
        <v>26902</v>
      </c>
      <c t="n" s="7" r="C15">
        <v>38400</v>
      </c>
    </row>
    <row spans="1:3" r="16">
      <c t="s" s="4" r="A16">
        <v>328</v>
      </c>
      <c t="n" s="6" r="B16">
        <v>-275</v>
      </c>
      <c t="n" s="6" r="C16">
        <v>-482</v>
      </c>
    </row>
    <row spans="1:3" r="17">
      <c t="s" s="4" r="A17">
        <v>329</v>
      </c>
      <c t="n" s="6" r="B17">
        <v>16638</v>
      </c>
      <c t="n" s="6" r="C17">
        <v>123426</v>
      </c>
    </row>
    <row spans="1:3" r="18">
      <c t="s" s="4" r="A18">
        <v>330</v>
      </c>
      <c t="n" s="6" r="B18">
        <v>-134</v>
      </c>
      <c t="n" s="6" r="C18">
        <v>-1602</v>
      </c>
    </row>
    <row spans="1:3" r="19">
      <c t="s" s="4" r="A19">
        <v>331</v>
      </c>
      <c t="n" s="6" r="B19">
        <v>51595</v>
      </c>
      <c t="n" s="6" r="C19">
        <v>7550</v>
      </c>
    </row>
    <row spans="1:3" r="20">
      <c t="s" s="4" r="A20">
        <v>332</v>
      </c>
      <c t="n" s="6" r="B20">
        <v>-926</v>
      </c>
      <c t="n" s="6" r="C20">
        <v>-232</v>
      </c>
    </row>
    <row spans="1:3" r="21">
      <c t="s" s="4" r="A21">
        <v>333</v>
      </c>
      <c t="n" s="6" r="B21">
        <v>68233</v>
      </c>
      <c t="n" s="6" r="C21">
        <v>130976</v>
      </c>
    </row>
    <row spans="1:3" r="22">
      <c t="s" s="4" r="A22">
        <v>334</v>
      </c>
      <c t="n" s="6" r="B22">
        <v>-1060</v>
      </c>
      <c t="n" s="7" r="C22">
        <v>-1834</v>
      </c>
    </row>
    <row spans="1:3" r="23">
      <c t="s" s="4" r="A23">
        <v>313</v>
      </c>
    </row>
    <row spans="1:3" r="24">
      <c t="s" s="3" r="A24">
        <v>302</v>
      </c>
    </row>
    <row spans="1:3" r="25">
      <c t="s" s="4" r="A25">
        <v>323</v>
      </c>
      <c t="s" s="4" r="C25">
        <v>57</v>
      </c>
    </row>
    <row spans="1:3" r="26">
      <c t="s" s="4" r="A26">
        <v>324</v>
      </c>
      <c t="s" s="4" r="C26">
        <v>57</v>
      </c>
    </row>
    <row spans="1:3" r="27">
      <c t="s" s="4" r="A27">
        <v>325</v>
      </c>
      <c t="n" s="7" r="C27">
        <v>815</v>
      </c>
    </row>
    <row spans="1:3" r="28">
      <c t="s" s="4" r="A28">
        <v>326</v>
      </c>
      <c t="n" s="6" r="C28">
        <v>-1</v>
      </c>
    </row>
    <row spans="1:3" r="29">
      <c t="s" s="4" r="A29">
        <v>327</v>
      </c>
      <c t="n" s="6" r="C29">
        <v>815</v>
      </c>
    </row>
    <row spans="1:3" r="30">
      <c t="s" s="4" r="A30">
        <v>328</v>
      </c>
      <c t="n" s="6" r="C30">
        <v>-1</v>
      </c>
    </row>
    <row spans="1:3" r="31">
      <c t="s" s="3" r="A31">
        <v>307</v>
      </c>
    </row>
    <row spans="1:3" r="32">
      <c t="s" s="4" r="A32">
        <v>323</v>
      </c>
      <c t="n" s="6" r="B32">
        <v>999</v>
      </c>
      <c t="n" s="6" r="C32">
        <v>4792</v>
      </c>
    </row>
    <row spans="1:3" r="33">
      <c t="s" s="4" r="A33">
        <v>324</v>
      </c>
      <c t="n" s="7" r="B33">
        <v>-1</v>
      </c>
      <c t="n" s="7" r="C33">
        <v>-13</v>
      </c>
    </row>
    <row spans="1:3" r="34">
      <c t="s" s="4" r="A34">
        <v>325</v>
      </c>
      <c t="s" s="4" r="B34">
        <v>57</v>
      </c>
      <c t="s" s="4" r="C34">
        <v>57</v>
      </c>
    </row>
    <row spans="1:3" r="35">
      <c t="s" s="4" r="A35">
        <v>326</v>
      </c>
      <c t="s" s="4" r="B35">
        <v>57</v>
      </c>
      <c t="s" s="4" r="C35">
        <v>57</v>
      </c>
    </row>
    <row spans="1:3" r="36">
      <c t="s" s="4" r="A36">
        <v>327</v>
      </c>
      <c t="n" s="7" r="B36">
        <v>999</v>
      </c>
      <c t="n" s="7" r="C36">
        <v>4792</v>
      </c>
    </row>
    <row spans="1:3" r="37">
      <c t="s" s="4" r="A37">
        <v>328</v>
      </c>
      <c t="n" s="6" r="B37">
        <v>-1</v>
      </c>
      <c t="n" s="6" r="C37">
        <v>-13</v>
      </c>
    </row>
    <row spans="1:3" r="38">
      <c t="s" s="4" r="A38">
        <v>314</v>
      </c>
    </row>
    <row spans="1:3" r="39">
      <c t="s" s="3" r="A39">
        <v>302</v>
      </c>
    </row>
    <row spans="1:3" r="40">
      <c t="s" s="4" r="A40">
        <v>323</v>
      </c>
      <c t="n" s="6" r="C40">
        <v>18223</v>
      </c>
    </row>
    <row spans="1:3" r="41">
      <c t="s" s="4" r="A41">
        <v>324</v>
      </c>
      <c t="n" s="7" r="C41">
        <v>-116</v>
      </c>
    </row>
    <row spans="1:3" r="42">
      <c t="s" s="4" r="A42">
        <v>325</v>
      </c>
      <c t="s" s="4" r="C42">
        <v>57</v>
      </c>
    </row>
    <row spans="1:3" r="43">
      <c t="s" s="4" r="A43">
        <v>326</v>
      </c>
      <c t="s" s="4" r="C43">
        <v>57</v>
      </c>
    </row>
    <row spans="1:3" r="44">
      <c t="s" s="4" r="A44">
        <v>327</v>
      </c>
      <c t="n" s="7" r="C44">
        <v>18223</v>
      </c>
    </row>
    <row spans="1:3" r="45">
      <c t="s" s="4" r="A45">
        <v>328</v>
      </c>
      <c t="n" s="6" r="C45">
        <v>-116</v>
      </c>
    </row>
    <row spans="1:3" r="46">
      <c t="s" s="3" r="A46">
        <v>307</v>
      </c>
    </row>
    <row spans="1:3" r="47">
      <c t="s" s="4" r="A47">
        <v>323</v>
      </c>
      <c t="n" s="6" r="B47">
        <v>2990</v>
      </c>
      <c t="n" s="6" r="C47">
        <v>6917</v>
      </c>
    </row>
    <row spans="1:3" r="48">
      <c t="s" s="4" r="A48">
        <v>324</v>
      </c>
      <c t="n" s="7" r="B48">
        <v>-20</v>
      </c>
      <c t="n" s="7" r="C48">
        <v>-75</v>
      </c>
    </row>
    <row spans="1:3" r="49">
      <c t="s" s="4" r="A49">
        <v>325</v>
      </c>
      <c t="s" s="4" r="B49">
        <v>57</v>
      </c>
      <c t="s" s="4" r="C49">
        <v>57</v>
      </c>
    </row>
    <row spans="1:3" r="50">
      <c t="s" s="4" r="A50">
        <v>326</v>
      </c>
      <c t="s" s="4" r="B50">
        <v>57</v>
      </c>
      <c t="s" s="4" r="C50">
        <v>57</v>
      </c>
    </row>
    <row spans="1:3" r="51">
      <c t="s" s="4" r="A51">
        <v>327</v>
      </c>
      <c t="n" s="7" r="B51">
        <v>2990</v>
      </c>
      <c t="n" s="7" r="C51">
        <v>6917</v>
      </c>
    </row>
    <row spans="1:3" r="52">
      <c t="s" s="4" r="A52">
        <v>328</v>
      </c>
      <c t="n" s="7" r="B52">
        <v>-20</v>
      </c>
      <c t="n" s="7" r="C52">
        <v>-75</v>
      </c>
    </row>
    <row spans="1:3" r="53">
      <c t="s" s="4" r="A53">
        <v>315</v>
      </c>
    </row>
    <row spans="1:3" r="54">
      <c t="s" s="3" r="A54">
        <v>302</v>
      </c>
    </row>
    <row spans="1:3" r="55">
      <c t="s" s="4" r="A55">
        <v>323</v>
      </c>
      <c t="s" s="4" r="B55">
        <v>57</v>
      </c>
      <c t="s" s="4" r="C55">
        <v>57</v>
      </c>
    </row>
    <row spans="1:3" r="56">
      <c t="s" s="4" r="A56">
        <v>324</v>
      </c>
      <c t="s" s="4" r="B56">
        <v>57</v>
      </c>
      <c t="s" s="4" r="C56">
        <v>57</v>
      </c>
    </row>
    <row spans="1:3" r="57">
      <c t="s" s="4" r="A57">
        <v>325</v>
      </c>
      <c t="n" s="7" r="B57">
        <v>786</v>
      </c>
      <c t="n" s="7" r="C57">
        <v>850</v>
      </c>
    </row>
    <row spans="1:3" r="58">
      <c t="s" s="4" r="A58">
        <v>326</v>
      </c>
      <c t="n" s="6" r="B58">
        <v>-214</v>
      </c>
      <c t="n" s="6" r="C58">
        <v>-150</v>
      </c>
    </row>
    <row spans="1:3" r="59">
      <c t="s" s="4" r="A59">
        <v>327</v>
      </c>
      <c t="n" s="6" r="B59">
        <v>786</v>
      </c>
      <c t="n" s="6" r="C59">
        <v>850</v>
      </c>
    </row>
    <row spans="1:3" r="60">
      <c t="s" s="4" r="A60">
        <v>328</v>
      </c>
      <c t="n" s="6" r="B60">
        <v>-214</v>
      </c>
      <c t="n" s="6" r="C60">
        <v>-150</v>
      </c>
    </row>
    <row spans="1:3" r="61">
      <c t="s" s="4" r="A61">
        <v>316</v>
      </c>
    </row>
    <row spans="1:3" r="62">
      <c t="s" s="3" r="A62">
        <v>302</v>
      </c>
    </row>
    <row spans="1:3" r="63">
      <c t="s" s="4" r="A63">
        <v>323</v>
      </c>
      <c t="n" s="6" r="B63">
        <v>6987</v>
      </c>
      <c t="n" s="6" r="C63">
        <v>58064</v>
      </c>
    </row>
    <row spans="1:3" r="64">
      <c t="s" s="4" r="A64">
        <v>324</v>
      </c>
      <c t="n" s="6" r="B64">
        <v>-92</v>
      </c>
      <c t="n" s="7" r="C64">
        <v>-926</v>
      </c>
    </row>
    <row spans="1:3" r="65">
      <c t="s" s="4" r="A65">
        <v>325</v>
      </c>
      <c t="n" s="6" r="B65">
        <v>27420</v>
      </c>
      <c t="s" s="4" r="C65">
        <v>57</v>
      </c>
    </row>
    <row spans="1:3" r="66">
      <c t="s" s="4" r="A66">
        <v>326</v>
      </c>
      <c t="n" s="6" r="B66">
        <v>-441</v>
      </c>
      <c t="s" s="4" r="C66">
        <v>57</v>
      </c>
    </row>
    <row spans="1:3" r="67">
      <c t="s" s="4" r="A67">
        <v>327</v>
      </c>
      <c t="n" s="6" r="B67">
        <v>34407</v>
      </c>
      <c t="n" s="7" r="C67">
        <v>58064</v>
      </c>
    </row>
    <row spans="1:3" r="68">
      <c t="s" s="4" r="A68">
        <v>328</v>
      </c>
      <c t="n" s="7" r="B68">
        <v>-533</v>
      </c>
      <c t="n" s="6" r="C68">
        <v>-926</v>
      </c>
    </row>
    <row spans="1:3" r="69">
      <c t="s" s="3" r="A69">
        <v>307</v>
      </c>
    </row>
    <row spans="1:3" r="70">
      <c t="s" s="4" r="A70">
        <v>323</v>
      </c>
      <c t="s" s="4" r="B70">
        <v>57</v>
      </c>
      <c t="n" s="6" r="C70">
        <v>3957</v>
      </c>
    </row>
    <row spans="1:3" r="71">
      <c t="s" s="4" r="A71">
        <v>324</v>
      </c>
      <c t="s" s="4" r="B71">
        <v>57</v>
      </c>
      <c t="n" s="7" r="C71">
        <v>-55</v>
      </c>
    </row>
    <row spans="1:3" r="72">
      <c t="s" s="4" r="A72">
        <v>325</v>
      </c>
      <c t="n" s="7" r="B72">
        <v>3896</v>
      </c>
      <c t="s" s="4" r="C72">
        <v>57</v>
      </c>
    </row>
    <row spans="1:3" r="73">
      <c t="s" s="4" r="A73">
        <v>326</v>
      </c>
      <c t="n" s="6" r="B73">
        <v>-68</v>
      </c>
      <c t="s" s="4" r="C73">
        <v>57</v>
      </c>
    </row>
    <row spans="1:3" r="74">
      <c t="s" s="4" r="A74">
        <v>327</v>
      </c>
      <c t="n" s="6" r="B74">
        <v>3896</v>
      </c>
      <c t="n" s="7" r="C74">
        <v>3957</v>
      </c>
    </row>
    <row spans="1:3" r="75">
      <c t="s" s="4" r="A75">
        <v>328</v>
      </c>
      <c t="n" s="7" r="B75">
        <v>-68</v>
      </c>
      <c t="n" s="6" r="C75">
        <v>-55</v>
      </c>
    </row>
    <row spans="1:3" r="76">
      <c t="s" s="4" r="A76">
        <v>319</v>
      </c>
    </row>
    <row spans="1:3" r="77">
      <c t="s" s="3" r="A77">
        <v>302</v>
      </c>
    </row>
    <row spans="1:3" r="78">
      <c t="s" s="4" r="A78">
        <v>323</v>
      </c>
      <c t="s" s="4" r="B78">
        <v>57</v>
      </c>
      <c t="n" s="6" r="C78">
        <v>5459</v>
      </c>
    </row>
    <row spans="1:3" r="79">
      <c t="s" s="4" r="A79">
        <v>324</v>
      </c>
      <c t="s" s="4" r="B79">
        <v>57</v>
      </c>
      <c t="n" s="6" r="C79">
        <v>-53</v>
      </c>
    </row>
    <row spans="1:3" r="80">
      <c t="s" s="4" r="A80">
        <v>325</v>
      </c>
      <c t="n" s="7" r="B80">
        <v>4065</v>
      </c>
      <c t="n" s="6" r="C80">
        <v>3233</v>
      </c>
    </row>
    <row spans="1:3" r="81">
      <c t="s" s="4" r="A81">
        <v>326</v>
      </c>
      <c t="n" s="6" r="B81">
        <v>-35</v>
      </c>
      <c t="n" s="6" r="C81">
        <v>-52</v>
      </c>
    </row>
    <row spans="1:3" r="82">
      <c t="s" s="4" r="A82">
        <v>327</v>
      </c>
      <c t="n" s="6" r="B82">
        <v>4065</v>
      </c>
      <c t="n" s="6" r="C82">
        <v>8692</v>
      </c>
    </row>
    <row spans="1:3" r="83">
      <c t="s" s="4" r="A83">
        <v>328</v>
      </c>
      <c t="n" s="6" r="B83">
        <v>-35</v>
      </c>
      <c t="n" s="6" r="C83">
        <v>-105</v>
      </c>
    </row>
    <row spans="1:3" r="84">
      <c t="s" s="4" r="A84">
        <v>320</v>
      </c>
    </row>
    <row spans="1:3" r="85">
      <c t="s" s="3" r="A85">
        <v>302</v>
      </c>
    </row>
    <row spans="1:3" r="86">
      <c t="s" s="4" r="A86">
        <v>323</v>
      </c>
      <c t="n" s="6" r="B86">
        <v>1087</v>
      </c>
      <c t="n" s="6" r="C86">
        <v>3280</v>
      </c>
    </row>
    <row spans="1:3" r="87">
      <c t="s" s="4" r="A87">
        <v>324</v>
      </c>
      <c t="n" s="6" r="B87">
        <v>-1</v>
      </c>
      <c t="n" s="6" r="C87">
        <v>-25</v>
      </c>
    </row>
    <row spans="1:3" r="88">
      <c t="s" s="4" r="A88">
        <v>325</v>
      </c>
      <c t="n" s="6" r="B88">
        <v>986</v>
      </c>
      <c t="n" s="6" r="C88">
        <v>2652</v>
      </c>
    </row>
    <row spans="1:3" r="89">
      <c t="s" s="4" r="A89">
        <v>326</v>
      </c>
      <c t="n" s="6" r="B89">
        <v>-2</v>
      </c>
      <c t="n" s="6" r="C89">
        <v>-29</v>
      </c>
    </row>
    <row spans="1:3" r="90">
      <c t="s" s="4" r="A90">
        <v>327</v>
      </c>
      <c t="n" s="6" r="B90">
        <v>2073</v>
      </c>
      <c t="n" s="6" r="C90">
        <v>5932</v>
      </c>
    </row>
    <row spans="1:3" r="91">
      <c t="s" s="4" r="A91">
        <v>328</v>
      </c>
      <c t="n" s="6" r="B91">
        <v>-3</v>
      </c>
      <c t="n" s="6" r="C91">
        <v>-54</v>
      </c>
    </row>
    <row spans="1:3" r="92">
      <c t="s" s="4" r="A92">
        <v>321</v>
      </c>
    </row>
    <row spans="1:3" r="93">
      <c t="s" s="3" r="A93">
        <v>307</v>
      </c>
    </row>
    <row spans="1:3" r="94">
      <c t="s" s="4" r="A94">
        <v>323</v>
      </c>
      <c t="n" s="6" r="B94">
        <v>4575</v>
      </c>
      <c t="n" s="6" r="C94">
        <v>22734</v>
      </c>
    </row>
    <row spans="1:3" r="95">
      <c t="s" s="4" r="A95">
        <v>324</v>
      </c>
      <c t="n" s="6" r="B95">
        <v>-20</v>
      </c>
      <c t="n" s="7" r="C95">
        <v>-339</v>
      </c>
    </row>
    <row spans="1:3" r="96">
      <c t="s" s="4" r="A96">
        <v>325</v>
      </c>
      <c t="n" s="6" r="B96">
        <v>14442</v>
      </c>
      <c t="s" s="4" r="C96">
        <v>57</v>
      </c>
    </row>
    <row spans="1:3" r="97">
      <c t="s" s="4" r="A97">
        <v>326</v>
      </c>
      <c t="n" s="6" r="B97">
        <v>-166</v>
      </c>
      <c t="s" s="4" r="C97">
        <v>57</v>
      </c>
    </row>
    <row spans="1:3" r="98">
      <c t="s" s="4" r="A98">
        <v>327</v>
      </c>
      <c t="n" s="6" r="B98">
        <v>19017</v>
      </c>
      <c t="n" s="7" r="C98">
        <v>22734</v>
      </c>
    </row>
    <row spans="1:3" r="99">
      <c t="s" s="4" r="A99">
        <v>328</v>
      </c>
      <c t="n" s="7" r="B99">
        <v>-186</v>
      </c>
      <c t="n" s="7" r="C99">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35</v>
      </c>
      <c t="s" s="2" r="B1">
        <v>2</v>
      </c>
      <c t="s" s="2" r="C1">
        <v>30</v>
      </c>
    </row>
    <row spans="1:3" r="2">
      <c t="s" s="3" r="A2">
        <v>336</v>
      </c>
    </row>
    <row spans="1:3" r="3">
      <c t="s" s="4" r="A3">
        <v>337</v>
      </c>
      <c t="s" s="4" r="B3">
        <v>57</v>
      </c>
    </row>
    <row spans="1:3" r="4">
      <c t="s" s="4" r="A4">
        <v>338</v>
      </c>
      <c t="n" s="7" r="B4">
        <v>14077</v>
      </c>
    </row>
    <row spans="1:3" r="5">
      <c t="s" s="4" r="A5">
        <v>339</v>
      </c>
      <c t="n" s="6" r="B5">
        <v>56260</v>
      </c>
    </row>
    <row spans="1:3" r="6">
      <c t="s" s="4" r="A6">
        <v>340</v>
      </c>
      <c t="n" s="6" r="B6">
        <v>30733</v>
      </c>
    </row>
    <row spans="1:3" r="7">
      <c t="s" s="4" r="A7">
        <v>341</v>
      </c>
      <c t="n" s="7" r="B7">
        <v>101070</v>
      </c>
      <c t="n" s="7" r="C7">
        <v>129480</v>
      </c>
    </row>
    <row spans="1:3" r="8">
      <c t="s" s="3" r="A8">
        <v>342</v>
      </c>
    </row>
    <row spans="1:3" r="9">
      <c t="s" s="4" r="A9">
        <v>337</v>
      </c>
      <c t="s" s="4" r="B9">
        <v>57</v>
      </c>
    </row>
    <row spans="1:3" r="10">
      <c t="s" s="4" r="A10">
        <v>338</v>
      </c>
      <c t="n" s="7" r="B10">
        <v>14132</v>
      </c>
    </row>
    <row spans="1:3" r="11">
      <c t="s" s="4" r="A11">
        <v>339</v>
      </c>
      <c t="n" s="6" r="B11">
        <v>56053</v>
      </c>
    </row>
    <row spans="1:3" r="12">
      <c t="s" s="4" r="A12">
        <v>340</v>
      </c>
      <c t="n" s="6" r="B12">
        <v>30710</v>
      </c>
    </row>
    <row spans="1:3" r="13">
      <c t="s" s="4" r="A13">
        <v>343</v>
      </c>
      <c t="n" s="6" r="B13">
        <v>100895</v>
      </c>
      <c t="n" s="6" r="C13">
        <v>128354</v>
      </c>
    </row>
    <row spans="1:3" r="14">
      <c t="s" s="3" r="A14">
        <v>344</v>
      </c>
    </row>
    <row spans="1:3" r="15">
      <c t="s" s="4" r="A15">
        <v>338</v>
      </c>
      <c t="n" s="6" r="B15">
        <v>11802</v>
      </c>
    </row>
    <row spans="1:3" r="16">
      <c t="s" s="4" r="A16">
        <v>339</v>
      </c>
      <c t="n" s="6" r="B16">
        <v>5907</v>
      </c>
    </row>
    <row spans="1:3" r="17">
      <c t="s" s="4" r="A17">
        <v>340</v>
      </c>
      <c t="n" s="6" r="B17">
        <v>34563</v>
      </c>
    </row>
    <row spans="1:3" r="18">
      <c t="s" s="4" r="A18">
        <v>345</v>
      </c>
      <c t="n" s="6" r="B18">
        <v>52272</v>
      </c>
      <c t="n" s="6" r="C18">
        <v>57221</v>
      </c>
    </row>
    <row spans="1:3" r="19">
      <c t="s" s="3" r="A19">
        <v>346</v>
      </c>
    </row>
    <row spans="1:3" r="20">
      <c t="s" s="4" r="A20">
        <v>338</v>
      </c>
      <c t="n" s="6" r="B20">
        <v>11825</v>
      </c>
    </row>
    <row spans="1:3" r="21">
      <c t="s" s="4" r="A21">
        <v>339</v>
      </c>
      <c t="n" s="6" r="B21">
        <v>5918</v>
      </c>
    </row>
    <row spans="1:3" r="22">
      <c t="s" s="4" r="A22">
        <v>340</v>
      </c>
      <c t="n" s="6" r="B22">
        <v>34433</v>
      </c>
    </row>
    <row spans="1:3" r="23">
      <c t="s" s="4" r="A23">
        <v>347</v>
      </c>
      <c t="n" s="6" r="B23">
        <v>52176</v>
      </c>
      <c t="n" s="7" r="C23">
        <v>56825</v>
      </c>
    </row>
    <row spans="1:3" r="24">
      <c t="s" s="4" r="A24">
        <v>348</v>
      </c>
      <c t="n" s="6" r="B24">
        <v>153342</v>
      </c>
    </row>
    <row spans="1:3" r="25">
      <c t="s" s="4" r="A25">
        <v>349</v>
      </c>
      <c t="n" s="7" r="B25">
        <v>15307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350</v>
      </c>
      <c t="s" s="2" r="B1">
        <v>1</v>
      </c>
    </row>
    <row spans="1:3" r="2">
      <c t="s" s="2" r="B2">
        <v>2</v>
      </c>
      <c t="s" s="2" r="C2">
        <v>78</v>
      </c>
    </row>
    <row spans="1:3" r="3">
      <c t="s" s="3" r="A3">
        <v>207</v>
      </c>
    </row>
    <row spans="1:3" r="4">
      <c t="s" s="4" r="A4">
        <v>351</v>
      </c>
      <c t="n" s="7" r="B4">
        <v>29500</v>
      </c>
      <c t="n" s="7" r="C4">
        <v>51200</v>
      </c>
    </row>
    <row spans="1:3" r="5">
      <c t="s" s="4" r="A5">
        <v>352</v>
      </c>
      <c t="n" s="6" r="B5">
        <v>198</v>
      </c>
      <c t="n" s="6" r="C5">
        <v>386</v>
      </c>
    </row>
    <row spans="1:3" r="6">
      <c t="s" s="4" r="A6">
        <v>353</v>
      </c>
      <c t="n" s="7" r="B6">
        <v>6</v>
      </c>
      <c t="n" s="7" r="C6">
        <v>9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15"/>
  </cols>
  <sheetData>
    <row spans="1:2" r="1">
      <c t="s" s="1" r="A1">
        <v>354</v>
      </c>
      <c t="s" s="2" r="B1">
        <v>355</v>
      </c>
    </row>
    <row spans="1:2" r="2">
      <c t="s" s="4" r="A2">
        <v>313</v>
      </c>
    </row>
    <row spans="1:2" r="3">
      <c t="s" s="3" r="A3">
        <v>356</v>
      </c>
    </row>
    <row spans="1:2" r="4">
      <c t="s" s="4" r="A4">
        <v>357</v>
      </c>
      <c t="n" s="6" r="B4">
        <v>1</v>
      </c>
    </row>
    <row spans="1:2" r="5">
      <c t="s" s="4" r="A5">
        <v>314</v>
      </c>
    </row>
    <row spans="1:2" r="6">
      <c t="s" s="3" r="A6">
        <v>356</v>
      </c>
    </row>
    <row spans="1:2" r="7">
      <c t="s" s="4" r="A7">
        <v>357</v>
      </c>
      <c t="n" s="6" r="B7">
        <v>2</v>
      </c>
    </row>
    <row spans="1:2" r="8">
      <c t="s" s="4" r="A8">
        <v>316</v>
      </c>
    </row>
    <row spans="1:2" r="9">
      <c t="s" s="3" r="A9">
        <v>356</v>
      </c>
    </row>
    <row spans="1:2" r="10">
      <c t="s" s="4" r="A10">
        <v>357</v>
      </c>
      <c t="n" s="6" r="B10">
        <v>20</v>
      </c>
    </row>
    <row spans="1:2" r="11">
      <c t="s" s="4" r="A11">
        <v>318</v>
      </c>
    </row>
    <row spans="1:2" r="12">
      <c t="s" s="3" r="A12">
        <v>356</v>
      </c>
    </row>
    <row spans="1:2" r="13">
      <c t="s" s="4" r="A13">
        <v>357</v>
      </c>
      <c t="n" s="6" r="B13">
        <v>30</v>
      </c>
    </row>
    <row spans="1:2" r="14">
      <c t="s" s="4" r="A14">
        <v>315</v>
      </c>
    </row>
    <row spans="1:2" r="15">
      <c t="s" s="3" r="A15">
        <v>356</v>
      </c>
    </row>
    <row spans="1:2" r="16">
      <c t="s" s="4" r="A16">
        <v>357</v>
      </c>
      <c t="n" s="6" r="B16">
        <v>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58</v>
      </c>
      <c t="s" s="2" r="B1">
        <v>2</v>
      </c>
      <c t="s" s="2" r="C1">
        <v>359</v>
      </c>
      <c t="s" s="2" r="D1">
        <v>30</v>
      </c>
      <c t="s" s="2" r="E1">
        <v>78</v>
      </c>
      <c t="s" s="2" r="F1">
        <v>360</v>
      </c>
      <c t="s" s="2" r="G1">
        <v>361</v>
      </c>
    </row>
    <row spans="1:7" r="2">
      <c t="s" s="4" r="A2">
        <v>362</v>
      </c>
      <c t="n" s="7" r="B2">
        <v>518791</v>
      </c>
      <c t="n" s="7" r="D2">
        <v>394198</v>
      </c>
      <c t="n" s="7" r="E2">
        <v>380066</v>
      </c>
    </row>
    <row spans="1:7" r="3">
      <c t="s" s="4" r="A3">
        <v>363</v>
      </c>
      <c t="n" s="6" r="B3">
        <v>1240</v>
      </c>
      <c t="n" s="6" r="D3">
        <v>1776</v>
      </c>
    </row>
    <row spans="1:7" r="4">
      <c t="s" s="4" r="A4">
        <v>68</v>
      </c>
      <c t="n" s="6" r="B4">
        <v>-4937</v>
      </c>
      <c t="n" s="7" r="C4">
        <v>-4576</v>
      </c>
      <c t="n" s="6" r="D4">
        <v>-4667</v>
      </c>
      <c t="n" s="6" r="E4">
        <v>-4612</v>
      </c>
      <c t="n" s="7" r="F4">
        <v>-4600</v>
      </c>
      <c t="n" s="7" r="G4">
        <v>-4589</v>
      </c>
    </row>
    <row spans="1:7" r="5">
      <c t="s" s="4" r="A5">
        <v>364</v>
      </c>
      <c t="n" s="6" r="B5">
        <v>515094</v>
      </c>
      <c t="n" s="6" r="D5">
        <v>391307</v>
      </c>
    </row>
    <row spans="1:7" r="6">
      <c t="s" s="4" r="A6">
        <v>365</v>
      </c>
    </row>
    <row spans="1:7" r="7">
      <c t="s" s="4" r="A7">
        <v>362</v>
      </c>
      <c t="n" s="6" r="B7">
        <v>214207</v>
      </c>
      <c t="n" s="6" r="D7">
        <v>214958</v>
      </c>
      <c t="n" s="6" r="E7">
        <v>225232</v>
      </c>
    </row>
    <row spans="1:7" r="8">
      <c t="s" s="4" r="A8">
        <v>68</v>
      </c>
      <c t="n" s="6" r="B8">
        <v>-1399</v>
      </c>
      <c t="n" s="6" r="C8">
        <v>-1297</v>
      </c>
      <c t="n" s="6" r="D8">
        <v>-1486</v>
      </c>
      <c t="n" s="6" r="E8">
        <v>-1587</v>
      </c>
      <c t="n" s="6" r="F8">
        <v>-1648</v>
      </c>
      <c t="n" s="6" r="G8">
        <v>-1672</v>
      </c>
    </row>
    <row spans="1:7" r="9">
      <c t="s" s="4" r="A9">
        <v>366</v>
      </c>
    </row>
    <row spans="1:7" r="10">
      <c t="s" s="4" r="A10">
        <v>362</v>
      </c>
      <c t="n" s="6" r="B10">
        <v>10796</v>
      </c>
      <c t="n" s="6" r="D10">
        <v>5677</v>
      </c>
      <c t="n" s="6" r="E10">
        <v>5922</v>
      </c>
    </row>
    <row spans="1:7" r="11">
      <c t="s" s="4" r="A11">
        <v>68</v>
      </c>
      <c t="n" s="6" r="B11">
        <v>-74</v>
      </c>
      <c t="n" s="6" r="C11">
        <v>-46</v>
      </c>
      <c t="n" s="6" r="D11">
        <v>-30</v>
      </c>
      <c t="n" s="6" r="E11">
        <v>-308</v>
      </c>
      <c t="n" s="7" r="F11">
        <v>-363</v>
      </c>
      <c t="n" s="6" r="G11">
        <v>-291</v>
      </c>
    </row>
    <row spans="1:7" r="12">
      <c t="s" s="4" r="A12">
        <v>367</v>
      </c>
    </row>
    <row spans="1:7" r="13">
      <c t="s" s="4" r="A13">
        <v>362</v>
      </c>
      <c t="n" s="6" r="B13">
        <v>7755</v>
      </c>
      <c t="n" s="6" r="D13">
        <v>2142</v>
      </c>
      <c t="n" s="6" r="E13">
        <v>344</v>
      </c>
    </row>
    <row spans="1:7" r="14">
      <c t="s" s="4" r="A14">
        <v>68</v>
      </c>
      <c t="n" s="6" r="B14">
        <v>-106</v>
      </c>
      <c t="n" s="6" r="C14">
        <v>-106</v>
      </c>
      <c t="n" s="6" r="D14">
        <v>-35</v>
      </c>
      <c t="n" s="6" r="E14">
        <v>-5</v>
      </c>
      <c t="s" s="4" r="F14">
        <v>57</v>
      </c>
      <c t="n" s="6" r="G14">
        <v>-13</v>
      </c>
    </row>
    <row spans="1:7" r="15">
      <c t="s" s="4" r="A15">
        <v>368</v>
      </c>
    </row>
    <row spans="1:7" r="16">
      <c t="s" s="4" r="A16">
        <v>362</v>
      </c>
      <c t="n" s="6" r="B16">
        <v>18551</v>
      </c>
      <c t="n" s="6" r="D16">
        <v>7819</v>
      </c>
    </row>
    <row spans="1:7" r="17">
      <c t="s" s="4" r="A17">
        <v>369</v>
      </c>
    </row>
    <row spans="1:7" r="18">
      <c t="s" s="4" r="A18">
        <v>362</v>
      </c>
      <c t="n" s="6" r="B18">
        <v>173160</v>
      </c>
      <c t="n" s="6" r="D18">
        <v>87686</v>
      </c>
      <c t="n" s="6" r="E18">
        <v>68858</v>
      </c>
    </row>
    <row spans="1:7" r="19">
      <c t="s" s="4" r="A19">
        <v>68</v>
      </c>
      <c t="n" s="6" r="B19">
        <v>-1529</v>
      </c>
      <c t="n" s="6" r="C19">
        <v>-1841</v>
      </c>
      <c t="n" s="6" r="D19">
        <v>-1235</v>
      </c>
      <c t="n" s="6" r="E19">
        <v>-1058</v>
      </c>
      <c t="n" s="7" r="F19">
        <v>-1082</v>
      </c>
      <c t="n" s="6" r="G19">
        <v>-1248</v>
      </c>
    </row>
    <row spans="1:7" r="20">
      <c t="s" s="4" r="A20">
        <v>370</v>
      </c>
    </row>
    <row spans="1:7" r="21">
      <c t="s" s="4" r="A21">
        <v>362</v>
      </c>
      <c t="n" s="6" r="B21">
        <v>20548</v>
      </c>
      <c t="n" s="6" r="D21">
        <v>7444</v>
      </c>
      <c t="n" s="6" r="E21">
        <v>5508</v>
      </c>
    </row>
    <row spans="1:7" r="22">
      <c t="s" s="4" r="A22">
        <v>68</v>
      </c>
      <c t="n" s="6" r="B22">
        <v>-151</v>
      </c>
      <c t="n" s="6" r="C22">
        <v>-93</v>
      </c>
      <c t="n" s="6" r="D22">
        <v>-104</v>
      </c>
      <c t="n" s="6" r="E22">
        <v>-157</v>
      </c>
      <c t="n" s="6" r="F22">
        <v>-152</v>
      </c>
      <c t="n" s="6" r="G22">
        <v>-29</v>
      </c>
    </row>
    <row spans="1:7" r="23">
      <c t="s" s="4" r="A23">
        <v>371</v>
      </c>
    </row>
    <row spans="1:7" r="24">
      <c t="s" s="4" r="A24">
        <v>362</v>
      </c>
      <c t="n" s="6" r="B24">
        <v>34585</v>
      </c>
      <c t="n" s="6" r="D24">
        <v>13380</v>
      </c>
      <c t="n" s="6" r="E24">
        <v>5506</v>
      </c>
    </row>
    <row spans="1:7" r="25">
      <c t="s" s="4" r="A25">
        <v>68</v>
      </c>
      <c t="n" s="6" r="B25">
        <v>-193</v>
      </c>
      <c t="n" s="6" r="C25">
        <v>-167</v>
      </c>
      <c t="n" s="6" r="D25">
        <v>-108</v>
      </c>
      <c t="n" s="6" r="E25">
        <v>-59</v>
      </c>
      <c t="n" s="6" r="F25">
        <v>-49</v>
      </c>
      <c t="n" s="6" r="G25">
        <v>-50</v>
      </c>
    </row>
    <row spans="1:7" r="26">
      <c t="s" s="4" r="A26">
        <v>372</v>
      </c>
    </row>
    <row spans="1:7" r="27">
      <c t="s" s="4" r="A27">
        <v>362</v>
      </c>
      <c t="n" s="6" r="B27">
        <v>228293</v>
      </c>
      <c t="n" s="6" r="D27">
        <v>108510</v>
      </c>
    </row>
    <row spans="1:7" r="28">
      <c t="s" s="4" r="A28">
        <v>373</v>
      </c>
    </row>
    <row spans="1:7" r="29">
      <c t="s" s="4" r="A29">
        <v>362</v>
      </c>
      <c t="n" s="6" r="B29">
        <v>21712</v>
      </c>
      <c t="n" s="6" r="D29">
        <v>22919</v>
      </c>
      <c t="n" s="6" r="E29">
        <v>23073</v>
      </c>
    </row>
    <row spans="1:7" r="30">
      <c t="s" s="4" r="A30">
        <v>68</v>
      </c>
      <c t="n" s="6" r="B30">
        <v>-133</v>
      </c>
      <c t="n" s="6" r="C30">
        <v>-128</v>
      </c>
      <c t="n" s="6" r="D30">
        <v>-139</v>
      </c>
      <c t="n" s="6" r="E30">
        <v>-143</v>
      </c>
      <c t="n" s="6" r="F30">
        <v>-154</v>
      </c>
      <c t="n" s="6" r="G30">
        <v>-168</v>
      </c>
    </row>
    <row spans="1:7" r="31">
      <c t="s" s="4" r="A31">
        <v>374</v>
      </c>
    </row>
    <row spans="1:7" r="32">
      <c t="s" s="4" r="A32">
        <v>362</v>
      </c>
      <c t="n" s="6" r="B32">
        <v>33987</v>
      </c>
      <c t="n" s="6" r="D32">
        <v>37633</v>
      </c>
      <c t="n" s="6" r="E32">
        <v>43013</v>
      </c>
    </row>
    <row spans="1:7" r="33">
      <c t="s" s="4" r="A33">
        <v>68</v>
      </c>
      <c t="n" s="6" r="B33">
        <v>-580</v>
      </c>
      <c t="n" s="6" r="C33">
        <v>-660</v>
      </c>
      <c t="n" s="6" r="D33">
        <v>-761</v>
      </c>
      <c t="n" s="6" r="E33">
        <v>-851</v>
      </c>
      <c t="n" s="6" r="F33">
        <v>-916</v>
      </c>
      <c t="n" s="6" r="G33">
        <v>-1033</v>
      </c>
    </row>
    <row spans="1:7" r="34">
      <c t="s" s="4" r="A34">
        <v>375</v>
      </c>
    </row>
    <row spans="1:7" r="35">
      <c t="s" s="4" r="A35">
        <v>362</v>
      </c>
      <c t="n" s="6" r="B35">
        <v>2041</v>
      </c>
      <c t="n" s="6" r="D35">
        <v>2359</v>
      </c>
      <c t="n" s="6" r="E35">
        <v>2610</v>
      </c>
    </row>
    <row spans="1:7" r="36">
      <c t="s" s="4" r="A36">
        <v>68</v>
      </c>
      <c t="n" s="6" r="B36">
        <v>-29</v>
      </c>
      <c t="n" s="7" r="C36">
        <v>-18</v>
      </c>
      <c t="n" s="6" r="D36">
        <v>-24</v>
      </c>
      <c t="n" s="7" r="E36">
        <v>-32</v>
      </c>
      <c t="n" s="7" r="F36">
        <v>-29</v>
      </c>
      <c t="n" s="7" r="G36">
        <v>-23</v>
      </c>
    </row>
    <row spans="1:7" r="37">
      <c t="s" s="4" r="A37">
        <v>376</v>
      </c>
    </row>
    <row spans="1:7" r="38">
      <c t="s" s="4" r="A38">
        <v>362</v>
      </c>
      <c t="n" s="7" r="B38">
        <v>57740</v>
      </c>
      <c t="n" s="7" r="D38">
        <v>6291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77</v>
      </c>
      <c t="s" s="2" r="B1">
        <v>77</v>
      </c>
      <c t="s" s="2" r="D1">
        <v>1</v>
      </c>
      <c t="s" s="2" r="F1">
        <v>301</v>
      </c>
    </row>
    <row spans="1:6" r="2">
      <c t="s" s="2" r="B2">
        <v>2</v>
      </c>
      <c t="s" s="2" r="C2">
        <v>78</v>
      </c>
      <c t="s" s="2" r="D2">
        <v>2</v>
      </c>
      <c t="s" s="2" r="E2">
        <v>78</v>
      </c>
      <c t="s" s="2" r="F2">
        <v>30</v>
      </c>
    </row>
    <row spans="1:6" r="3">
      <c t="s" s="3" r="A3">
        <v>378</v>
      </c>
    </row>
    <row spans="1:6" r="4">
      <c t="s" s="4" r="A4">
        <v>379</v>
      </c>
      <c t="n" s="7" r="B4">
        <v>4576</v>
      </c>
      <c t="n" s="7" r="C4">
        <v>4600</v>
      </c>
      <c t="n" s="7" r="D4">
        <v>4667</v>
      </c>
      <c t="n" s="7" r="E4">
        <v>4589</v>
      </c>
      <c t="n" s="7" r="F4">
        <v>4589</v>
      </c>
    </row>
    <row spans="1:6" r="5">
      <c t="s" s="4" r="A5">
        <v>380</v>
      </c>
      <c t="n" s="6" r="B5">
        <v>-102</v>
      </c>
      <c t="n" s="6" r="C5">
        <v>-16</v>
      </c>
      <c t="n" s="6" r="D5">
        <v>-406</v>
      </c>
      <c t="n" s="6" r="E5">
        <v>-113</v>
      </c>
      <c t="n" s="6" r="F5">
        <v>-221</v>
      </c>
    </row>
    <row spans="1:6" r="6">
      <c t="s" s="4" r="A6">
        <v>381</v>
      </c>
      <c t="n" s="6" r="B6">
        <v>88</v>
      </c>
      <c t="n" s="7" r="C6">
        <v>28</v>
      </c>
      <c t="n" s="6" r="D6">
        <v>301</v>
      </c>
      <c t="n" s="6" r="E6">
        <v>46</v>
      </c>
      <c t="n" s="6" r="F6">
        <v>209</v>
      </c>
    </row>
    <row spans="1:6" r="7">
      <c t="s" s="4" r="A7">
        <v>382</v>
      </c>
      <c t="n" s="6" r="B7">
        <v>375</v>
      </c>
      <c t="s" s="4" r="C7">
        <v>57</v>
      </c>
      <c t="n" s="6" r="D7">
        <v>375</v>
      </c>
      <c t="n" s="6" r="E7">
        <v>90</v>
      </c>
      <c t="n" s="6" r="F7">
        <v>90</v>
      </c>
    </row>
    <row spans="1:6" r="8">
      <c t="s" s="4" r="A8">
        <v>383</v>
      </c>
      <c t="n" s="6" r="B8">
        <v>4937</v>
      </c>
      <c t="n" s="7" r="C8">
        <v>4612</v>
      </c>
      <c t="n" s="6" r="D8">
        <v>4937</v>
      </c>
      <c t="n" s="7" r="E8">
        <v>4612</v>
      </c>
      <c t="n" s="7" r="F8">
        <v>4667</v>
      </c>
    </row>
    <row spans="1:6" r="9">
      <c t="s" s="4" r="A9">
        <v>384</v>
      </c>
      <c t="n" s="6" r="B9">
        <v>24</v>
      </c>
      <c t="s" s="4" r="C9">
        <v>57</v>
      </c>
      <c t="n" s="6" r="D9">
        <v>24</v>
      </c>
      <c t="s" s="4" r="E9">
        <v>57</v>
      </c>
      <c t="s" s="4" r="F9">
        <v>57</v>
      </c>
    </row>
    <row spans="1:6" r="10">
      <c t="s" s="4" r="A10">
        <v>385</v>
      </c>
      <c t="n" s="6" r="B10">
        <v>4913</v>
      </c>
      <c t="n" s="7" r="C10">
        <v>4612</v>
      </c>
      <c t="n" s="6" r="D10">
        <v>4913</v>
      </c>
      <c t="n" s="7" r="E10">
        <v>4612</v>
      </c>
      <c t="n" s="7" r="F10">
        <v>4667</v>
      </c>
    </row>
    <row spans="1:6" r="11">
      <c t="s" s="4" r="A11">
        <v>386</v>
      </c>
      <c t="n" s="6" r="B11">
        <v>518791</v>
      </c>
      <c t="n" s="6" r="C11">
        <v>380066</v>
      </c>
      <c t="n" s="6" r="D11">
        <v>518791</v>
      </c>
      <c t="n" s="6" r="E11">
        <v>380066</v>
      </c>
      <c t="n" s="6" r="F11">
        <v>394198</v>
      </c>
    </row>
    <row spans="1:6" r="12">
      <c t="s" s="4" r="A12">
        <v>387</v>
      </c>
      <c t="n" s="6" r="B12">
        <v>2430</v>
      </c>
      <c t="n" s="6" r="C12">
        <v>1935</v>
      </c>
      <c t="n" s="6" r="D12">
        <v>2430</v>
      </c>
      <c t="n" s="6" r="E12">
        <v>1935</v>
      </c>
      <c t="n" s="6" r="F12">
        <v>2490</v>
      </c>
    </row>
    <row spans="1:6" r="13">
      <c t="s" s="4" r="A13">
        <v>388</v>
      </c>
      <c t="n" s="6" r="B13">
        <v>516361</v>
      </c>
      <c t="n" s="6" r="C13">
        <v>378131</v>
      </c>
      <c t="n" s="6" r="D13">
        <v>516361</v>
      </c>
      <c t="n" s="6" r="E13">
        <v>378131</v>
      </c>
      <c t="n" s="6" r="F13">
        <v>391708</v>
      </c>
    </row>
    <row spans="1:6" r="14">
      <c t="s" s="4" r="A14">
        <v>365</v>
      </c>
    </row>
    <row spans="1:6" r="15">
      <c t="s" s="3" r="A15">
        <v>378</v>
      </c>
    </row>
    <row spans="1:6" r="16">
      <c t="s" s="4" r="A16">
        <v>379</v>
      </c>
      <c t="n" s="7" r="B16">
        <v>1297</v>
      </c>
      <c t="n" s="7" r="C16">
        <v>1648</v>
      </c>
      <c t="n" s="6" r="D16">
        <v>1486</v>
      </c>
      <c t="n" s="7" r="E16">
        <v>1672</v>
      </c>
      <c t="n" s="7" r="F16">
        <v>1672</v>
      </c>
    </row>
    <row spans="1:6" r="17">
      <c t="s" s="4" r="A17">
        <v>380</v>
      </c>
      <c t="s" s="4" r="B17">
        <v>57</v>
      </c>
      <c t="s" s="4" r="C17">
        <v>57</v>
      </c>
      <c t="n" s="6" r="D17">
        <v>-9</v>
      </c>
      <c t="s" s="4" r="E17">
        <v>57</v>
      </c>
      <c t="s" s="4" r="F17">
        <v>57</v>
      </c>
    </row>
    <row spans="1:6" r="18">
      <c t="s" s="4" r="A18">
        <v>381</v>
      </c>
      <c t="n" s="7" r="B18">
        <v>40</v>
      </c>
      <c t="s" s="4" r="C18">
        <v>57</v>
      </c>
      <c t="n" s="6" r="D18">
        <v>40</v>
      </c>
      <c t="n" s="7" r="E18">
        <v>1</v>
      </c>
      <c t="n" s="7" r="F18">
        <v>17</v>
      </c>
    </row>
    <row spans="1:6" r="19">
      <c t="s" s="4" r="A19">
        <v>382</v>
      </c>
      <c t="n" s="6" r="B19">
        <v>62</v>
      </c>
      <c t="n" s="7" r="C19">
        <v>-61</v>
      </c>
      <c t="n" s="6" r="D19">
        <v>-118</v>
      </c>
      <c t="n" s="6" r="E19">
        <v>-86</v>
      </c>
      <c t="n" s="6" r="F19">
        <v>-203</v>
      </c>
    </row>
    <row spans="1:6" r="20">
      <c t="s" s="4" r="A20">
        <v>383</v>
      </c>
      <c t="n" s="7" r="B20">
        <v>1399</v>
      </c>
      <c t="n" s="7" r="C20">
        <v>1587</v>
      </c>
      <c t="n" s="7" r="D20">
        <v>1399</v>
      </c>
      <c t="n" s="7" r="E20">
        <v>1587</v>
      </c>
      <c t="n" s="7" r="F20">
        <v>1486</v>
      </c>
    </row>
    <row spans="1:6" r="21">
      <c t="s" s="4" r="A21">
        <v>384</v>
      </c>
      <c t="s" s="4" r="B21">
        <v>57</v>
      </c>
      <c t="s" s="4" r="C21">
        <v>57</v>
      </c>
      <c t="s" s="4" r="D21">
        <v>57</v>
      </c>
      <c t="s" s="4" r="E21">
        <v>57</v>
      </c>
      <c t="s" s="4" r="F21">
        <v>57</v>
      </c>
    </row>
    <row spans="1:6" r="22">
      <c t="s" s="4" r="A22">
        <v>385</v>
      </c>
      <c t="n" s="7" r="B22">
        <v>1399</v>
      </c>
      <c t="n" s="7" r="C22">
        <v>1587</v>
      </c>
      <c t="n" s="7" r="D22">
        <v>1399</v>
      </c>
      <c t="n" s="7" r="E22">
        <v>1587</v>
      </c>
      <c t="n" s="7" r="F22">
        <v>1486</v>
      </c>
    </row>
    <row spans="1:6" r="23">
      <c t="s" s="4" r="A23">
        <v>386</v>
      </c>
      <c t="n" s="6" r="B23">
        <v>214207</v>
      </c>
      <c t="n" s="6" r="C23">
        <v>225232</v>
      </c>
      <c t="n" s="6" r="D23">
        <v>214207</v>
      </c>
      <c t="n" s="6" r="E23">
        <v>225232</v>
      </c>
      <c t="n" s="6" r="F23">
        <v>214958</v>
      </c>
    </row>
    <row spans="1:6" r="24">
      <c t="s" s="4" r="A24">
        <v>387</v>
      </c>
      <c t="n" s="6" r="B24">
        <v>624</v>
      </c>
      <c t="n" s="6" r="C24">
        <v>861</v>
      </c>
      <c t="n" s="6" r="D24">
        <v>624</v>
      </c>
      <c t="n" s="6" r="E24">
        <v>861</v>
      </c>
      <c t="n" s="6" r="F24">
        <v>599</v>
      </c>
    </row>
    <row spans="1:6" r="25">
      <c t="s" s="4" r="A25">
        <v>388</v>
      </c>
      <c t="n" s="6" r="B25">
        <v>213583</v>
      </c>
      <c t="n" s="6" r="C25">
        <v>224371</v>
      </c>
      <c t="n" s="6" r="D25">
        <v>213583</v>
      </c>
      <c t="n" s="6" r="E25">
        <v>224371</v>
      </c>
      <c t="n" s="6" r="F25">
        <v>214359</v>
      </c>
    </row>
    <row spans="1:6" r="26">
      <c t="s" s="4" r="A26">
        <v>366</v>
      </c>
    </row>
    <row spans="1:6" r="27">
      <c t="s" s="3" r="A27">
        <v>378</v>
      </c>
    </row>
    <row spans="1:6" r="28">
      <c t="s" s="4" r="A28">
        <v>379</v>
      </c>
      <c t="n" s="7" r="B28">
        <v>46</v>
      </c>
      <c t="n" s="7" r="C28">
        <v>363</v>
      </c>
      <c t="n" s="7" r="D28">
        <v>30</v>
      </c>
      <c t="n" s="6" r="E28">
        <v>291</v>
      </c>
      <c t="n" s="6" r="F28">
        <v>291</v>
      </c>
    </row>
    <row spans="1:6" r="29">
      <c t="s" s="4" r="A29">
        <v>380</v>
      </c>
      <c t="s" s="4" r="B29">
        <v>57</v>
      </c>
      <c t="s" s="4" r="C29">
        <v>57</v>
      </c>
      <c t="s" s="4" r="D29">
        <v>57</v>
      </c>
      <c t="n" s="7" r="E29">
        <v>-1</v>
      </c>
      <c t="n" s="6" r="F29">
        <v>-1</v>
      </c>
    </row>
    <row spans="1:6" r="30">
      <c t="s" s="4" r="A30">
        <v>381</v>
      </c>
      <c t="n" s="7" r="B30">
        <v>16</v>
      </c>
      <c t="s" s="4" r="C30">
        <v>57</v>
      </c>
      <c t="n" s="7" r="D30">
        <v>204</v>
      </c>
      <c t="s" s="4" r="E30">
        <v>57</v>
      </c>
      <c t="n" s="6" r="F30">
        <v>98</v>
      </c>
    </row>
    <row spans="1:6" r="31">
      <c t="s" s="4" r="A31">
        <v>382</v>
      </c>
      <c t="n" s="6" r="B31">
        <v>12</v>
      </c>
      <c t="n" s="7" r="C31">
        <v>-55</v>
      </c>
      <c t="n" s="6" r="D31">
        <v>-160</v>
      </c>
      <c t="n" s="7" r="E31">
        <v>18</v>
      </c>
      <c t="n" s="6" r="F31">
        <v>-358</v>
      </c>
    </row>
    <row spans="1:6" r="32">
      <c t="s" s="4" r="A32">
        <v>383</v>
      </c>
      <c t="n" s="7" r="B32">
        <v>74</v>
      </c>
      <c t="n" s="7" r="C32">
        <v>308</v>
      </c>
      <c t="n" s="7" r="D32">
        <v>74</v>
      </c>
      <c t="n" s="7" r="E32">
        <v>308</v>
      </c>
      <c t="n" s="7" r="F32">
        <v>30</v>
      </c>
    </row>
    <row spans="1:6" r="33">
      <c t="s" s="4" r="A33">
        <v>384</v>
      </c>
      <c t="s" s="4" r="B33">
        <v>57</v>
      </c>
      <c t="s" s="4" r="C33">
        <v>57</v>
      </c>
      <c t="s" s="4" r="D33">
        <v>57</v>
      </c>
      <c t="s" s="4" r="E33">
        <v>57</v>
      </c>
      <c t="s" s="4" r="F33">
        <v>57</v>
      </c>
    </row>
    <row spans="1:6" r="34">
      <c t="s" s="4" r="A34">
        <v>385</v>
      </c>
      <c t="n" s="7" r="B34">
        <v>74</v>
      </c>
      <c t="n" s="7" r="C34">
        <v>308</v>
      </c>
      <c t="n" s="7" r="D34">
        <v>74</v>
      </c>
      <c t="n" s="7" r="E34">
        <v>308</v>
      </c>
      <c t="n" s="7" r="F34">
        <v>30</v>
      </c>
    </row>
    <row spans="1:6" r="35">
      <c t="s" s="4" r="A35">
        <v>386</v>
      </c>
      <c t="n" s="6" r="B35">
        <v>10796</v>
      </c>
      <c t="n" s="6" r="C35">
        <v>5922</v>
      </c>
      <c t="n" s="6" r="D35">
        <v>10796</v>
      </c>
      <c t="n" s="6" r="E35">
        <v>5922</v>
      </c>
      <c t="n" s="6" r="F35">
        <v>5677</v>
      </c>
    </row>
    <row spans="1:6" r="36">
      <c t="s" s="4" r="A36">
        <v>387</v>
      </c>
      <c t="n" s="6" r="B36">
        <v>121</v>
      </c>
      <c t="n" s="6" r="C36">
        <v>142</v>
      </c>
      <c t="n" s="6" r="D36">
        <v>121</v>
      </c>
      <c t="n" s="6" r="E36">
        <v>142</v>
      </c>
      <c t="n" s="6" r="F36">
        <v>121</v>
      </c>
    </row>
    <row spans="1:6" r="37">
      <c t="s" s="4" r="A37">
        <v>388</v>
      </c>
      <c t="n" s="6" r="B37">
        <v>10675</v>
      </c>
      <c t="n" s="7" r="C37">
        <v>5780</v>
      </c>
      <c t="n" s="6" r="D37">
        <v>10675</v>
      </c>
      <c t="n" s="6" r="E37">
        <v>5780</v>
      </c>
      <c t="n" s="6" r="F37">
        <v>5556</v>
      </c>
    </row>
    <row spans="1:6" r="38">
      <c t="s" s="4" r="A38">
        <v>367</v>
      </c>
    </row>
    <row spans="1:6" r="39">
      <c t="s" s="3" r="A39">
        <v>378</v>
      </c>
    </row>
    <row spans="1:6" r="40">
      <c t="s" s="4" r="A40">
        <v>379</v>
      </c>
      <c t="n" s="7" r="B40">
        <v>106</v>
      </c>
      <c t="s" s="4" r="C40">
        <v>57</v>
      </c>
      <c t="n" s="7" r="D40">
        <v>35</v>
      </c>
      <c t="n" s="7" r="E40">
        <v>13</v>
      </c>
      <c t="n" s="7" r="F40">
        <v>13</v>
      </c>
    </row>
    <row spans="1:6" r="41">
      <c t="s" s="4" r="A41">
        <v>380</v>
      </c>
      <c t="s" s="4" r="B41">
        <v>57</v>
      </c>
      <c t="s" s="4" r="C41">
        <v>57</v>
      </c>
      <c t="s" s="4" r="D41">
        <v>57</v>
      </c>
      <c t="s" s="4" r="E41">
        <v>57</v>
      </c>
      <c t="s" s="4" r="F41">
        <v>57</v>
      </c>
    </row>
    <row spans="1:6" r="42">
      <c t="s" s="4" r="A42">
        <v>381</v>
      </c>
      <c t="s" s="4" r="B42">
        <v>57</v>
      </c>
      <c t="s" s="4" r="C42">
        <v>57</v>
      </c>
      <c t="s" s="4" r="D42">
        <v>57</v>
      </c>
      <c t="s" s="4" r="E42">
        <v>57</v>
      </c>
      <c t="s" s="4" r="F42">
        <v>57</v>
      </c>
    </row>
    <row spans="1:6" r="43">
      <c t="s" s="4" r="A43">
        <v>382</v>
      </c>
      <c t="s" s="4" r="B43">
        <v>57</v>
      </c>
      <c t="n" s="7" r="C43">
        <v>5</v>
      </c>
      <c t="n" s="7" r="D43">
        <v>71</v>
      </c>
      <c t="n" s="7" r="E43">
        <v>-8</v>
      </c>
      <c t="n" s="7" r="F43">
        <v>22</v>
      </c>
    </row>
    <row spans="1:6" r="44">
      <c t="s" s="4" r="A44">
        <v>383</v>
      </c>
      <c t="n" s="7" r="B44">
        <v>106</v>
      </c>
      <c t="n" s="7" r="C44">
        <v>5</v>
      </c>
      <c t="n" s="7" r="D44">
        <v>106</v>
      </c>
      <c t="n" s="7" r="E44">
        <v>5</v>
      </c>
      <c t="n" s="7" r="F44">
        <v>35</v>
      </c>
    </row>
    <row spans="1:6" r="45">
      <c t="s" s="4" r="A45">
        <v>384</v>
      </c>
      <c t="s" s="4" r="B45">
        <v>57</v>
      </c>
      <c t="s" s="4" r="C45">
        <v>57</v>
      </c>
      <c t="s" s="4" r="D45">
        <v>57</v>
      </c>
      <c t="s" s="4" r="E45">
        <v>57</v>
      </c>
      <c t="s" s="4" r="F45">
        <v>57</v>
      </c>
    </row>
    <row spans="1:6" r="46">
      <c t="s" s="4" r="A46">
        <v>385</v>
      </c>
      <c t="n" s="7" r="B46">
        <v>106</v>
      </c>
      <c t="n" s="7" r="C46">
        <v>5</v>
      </c>
      <c t="n" s="7" r="D46">
        <v>106</v>
      </c>
      <c t="n" s="7" r="E46">
        <v>5</v>
      </c>
      <c t="n" s="7" r="F46">
        <v>35</v>
      </c>
    </row>
    <row spans="1:6" r="47">
      <c t="s" s="4" r="A47">
        <v>386</v>
      </c>
      <c t="n" s="7" r="B47">
        <v>7755</v>
      </c>
      <c t="n" s="7" r="C47">
        <v>344</v>
      </c>
      <c t="n" s="7" r="D47">
        <v>7755</v>
      </c>
      <c t="n" s="7" r="E47">
        <v>344</v>
      </c>
      <c t="n" s="7" r="F47">
        <v>2142</v>
      </c>
    </row>
    <row spans="1:6" r="48">
      <c t="s" s="4" r="A48">
        <v>387</v>
      </c>
      <c t="s" s="4" r="B48">
        <v>57</v>
      </c>
      <c t="s" s="4" r="C48">
        <v>57</v>
      </c>
      <c t="s" s="4" r="D48">
        <v>57</v>
      </c>
      <c t="s" s="4" r="E48">
        <v>57</v>
      </c>
      <c t="s" s="4" r="F48">
        <v>57</v>
      </c>
    </row>
    <row spans="1:6" r="49">
      <c t="s" s="4" r="A49">
        <v>388</v>
      </c>
      <c t="n" s="7" r="B49">
        <v>7755</v>
      </c>
      <c t="n" s="7" r="C49">
        <v>344</v>
      </c>
      <c t="n" s="7" r="D49">
        <v>7755</v>
      </c>
      <c t="n" s="7" r="E49">
        <v>344</v>
      </c>
      <c t="n" s="7" r="F49">
        <v>2142</v>
      </c>
    </row>
    <row spans="1:6" r="50">
      <c t="s" s="4" r="A50">
        <v>369</v>
      </c>
    </row>
    <row spans="1:6" r="51">
      <c t="s" s="3" r="A51">
        <v>378</v>
      </c>
    </row>
    <row spans="1:6" r="52">
      <c t="s" s="4" r="A52">
        <v>379</v>
      </c>
      <c t="n" s="6" r="B52">
        <v>1841</v>
      </c>
      <c t="n" s="7" r="C52">
        <v>1082</v>
      </c>
      <c t="n" s="6" r="D52">
        <v>1235</v>
      </c>
      <c t="n" s="6" r="E52">
        <v>1248</v>
      </c>
      <c t="n" s="6" r="F52">
        <v>1248</v>
      </c>
    </row>
    <row spans="1:6" r="53">
      <c t="s" s="4" r="A53">
        <v>380</v>
      </c>
      <c t="n" s="6" r="B53">
        <v>-1</v>
      </c>
      <c t="s" s="4" r="C53">
        <v>57</v>
      </c>
      <c t="n" s="6" r="D53">
        <v>-99</v>
      </c>
      <c t="n" s="6" r="E53">
        <v>-48</v>
      </c>
      <c t="n" s="6" r="F53">
        <v>-48</v>
      </c>
    </row>
    <row spans="1:6" r="54">
      <c t="s" s="4" r="A54">
        <v>381</v>
      </c>
      <c t="n" s="6" r="B54">
        <v>1</v>
      </c>
      <c t="n" s="7" r="C54">
        <v>3</v>
      </c>
      <c t="n" s="6" r="D54">
        <v>3</v>
      </c>
      <c t="n" s="6" r="E54">
        <v>5</v>
      </c>
      <c t="n" s="6" r="F54">
        <v>9</v>
      </c>
    </row>
    <row spans="1:6" r="55">
      <c t="s" s="4" r="A55">
        <v>382</v>
      </c>
      <c t="n" s="6" r="B55">
        <v>-312</v>
      </c>
      <c t="n" s="6" r="C55">
        <v>-27</v>
      </c>
      <c t="n" s="6" r="D55">
        <v>390</v>
      </c>
      <c t="n" s="6" r="E55">
        <v>-147</v>
      </c>
      <c t="n" s="6" r="F55">
        <v>26</v>
      </c>
    </row>
    <row spans="1:6" r="56">
      <c t="s" s="4" r="A56">
        <v>383</v>
      </c>
      <c t="n" s="7" r="B56">
        <v>1529</v>
      </c>
      <c t="n" s="7" r="C56">
        <v>1058</v>
      </c>
      <c t="n" s="7" r="D56">
        <v>1529</v>
      </c>
      <c t="n" s="7" r="E56">
        <v>1058</v>
      </c>
      <c t="n" s="7" r="F56">
        <v>1235</v>
      </c>
    </row>
    <row spans="1:6" r="57">
      <c t="s" s="4" r="A57">
        <v>384</v>
      </c>
      <c t="s" s="4" r="B57">
        <v>57</v>
      </c>
      <c t="s" s="4" r="C57">
        <v>57</v>
      </c>
      <c t="s" s="4" r="D57">
        <v>57</v>
      </c>
      <c t="s" s="4" r="E57">
        <v>57</v>
      </c>
      <c t="s" s="4" r="F57">
        <v>57</v>
      </c>
    </row>
    <row spans="1:6" r="58">
      <c t="s" s="4" r="A58">
        <v>385</v>
      </c>
      <c t="n" s="7" r="B58">
        <v>1529</v>
      </c>
      <c t="n" s="7" r="C58">
        <v>1058</v>
      </c>
      <c t="n" s="7" r="D58">
        <v>1529</v>
      </c>
      <c t="n" s="7" r="E58">
        <v>1058</v>
      </c>
      <c t="n" s="7" r="F58">
        <v>1235</v>
      </c>
    </row>
    <row spans="1:6" r="59">
      <c t="s" s="4" r="A59">
        <v>386</v>
      </c>
      <c t="n" s="6" r="B59">
        <v>173160</v>
      </c>
      <c t="n" s="6" r="C59">
        <v>68858</v>
      </c>
      <c t="n" s="6" r="D59">
        <v>173160</v>
      </c>
      <c t="n" s="6" r="E59">
        <v>68858</v>
      </c>
      <c t="n" s="6" r="F59">
        <v>87686</v>
      </c>
    </row>
    <row spans="1:6" r="60">
      <c t="s" s="4" r="A60">
        <v>387</v>
      </c>
      <c t="n" s="6" r="B60">
        <v>1468</v>
      </c>
      <c t="n" s="6" r="C60">
        <v>604</v>
      </c>
      <c t="n" s="6" r="D60">
        <v>1468</v>
      </c>
      <c t="n" s="6" r="E60">
        <v>604</v>
      </c>
      <c t="n" s="6" r="F60">
        <v>1571</v>
      </c>
    </row>
    <row spans="1:6" r="61">
      <c t="s" s="4" r="A61">
        <v>388</v>
      </c>
      <c t="n" s="6" r="B61">
        <v>171692</v>
      </c>
      <c t="n" s="6" r="C61">
        <v>68254</v>
      </c>
      <c t="n" s="6" r="D61">
        <v>171692</v>
      </c>
      <c t="n" s="6" r="E61">
        <v>68254</v>
      </c>
      <c t="n" s="6" r="F61">
        <v>86115</v>
      </c>
    </row>
    <row spans="1:6" r="62">
      <c t="s" s="4" r="A62">
        <v>370</v>
      </c>
    </row>
    <row spans="1:6" r="63">
      <c t="s" s="3" r="A63">
        <v>378</v>
      </c>
    </row>
    <row spans="1:6" r="64">
      <c t="s" s="4" r="A64">
        <v>379</v>
      </c>
      <c t="n" s="7" r="B64">
        <v>93</v>
      </c>
      <c t="n" s="7" r="C64">
        <v>152</v>
      </c>
      <c t="n" s="7" r="D64">
        <v>104</v>
      </c>
      <c t="n" s="7" r="E64">
        <v>29</v>
      </c>
      <c t="n" s="7" r="F64">
        <v>29</v>
      </c>
    </row>
    <row spans="1:6" r="65">
      <c t="s" s="4" r="A65">
        <v>380</v>
      </c>
      <c t="s" s="4" r="B65">
        <v>57</v>
      </c>
      <c t="s" s="4" r="C65">
        <v>57</v>
      </c>
      <c t="s" s="4" r="D65">
        <v>57</v>
      </c>
      <c t="s" s="4" r="E65">
        <v>57</v>
      </c>
      <c t="s" s="4" r="F65">
        <v>57</v>
      </c>
    </row>
    <row spans="1:6" r="66">
      <c t="s" s="4" r="A66">
        <v>381</v>
      </c>
      <c t="s" s="4" r="B66">
        <v>57</v>
      </c>
      <c t="s" s="4" r="C66">
        <v>57</v>
      </c>
      <c t="s" s="4" r="D66">
        <v>57</v>
      </c>
      <c t="s" s="4" r="E66">
        <v>57</v>
      </c>
      <c t="s" s="4" r="F66">
        <v>57</v>
      </c>
    </row>
    <row spans="1:6" r="67">
      <c t="s" s="4" r="A67">
        <v>382</v>
      </c>
      <c t="n" s="7" r="B67">
        <v>58</v>
      </c>
      <c t="n" s="7" r="C67">
        <v>5</v>
      </c>
      <c t="n" s="7" r="D67">
        <v>47</v>
      </c>
      <c t="n" s="7" r="E67">
        <v>128</v>
      </c>
      <c t="n" s="7" r="F67">
        <v>75</v>
      </c>
    </row>
    <row spans="1:6" r="68">
      <c t="s" s="4" r="A68">
        <v>383</v>
      </c>
      <c t="n" s="7" r="B68">
        <v>151</v>
      </c>
      <c t="n" s="7" r="C68">
        <v>157</v>
      </c>
      <c t="n" s="7" r="D68">
        <v>151</v>
      </c>
      <c t="n" s="7" r="E68">
        <v>157</v>
      </c>
      <c t="n" s="7" r="F68">
        <v>104</v>
      </c>
    </row>
    <row spans="1:6" r="69">
      <c t="s" s="4" r="A69">
        <v>384</v>
      </c>
      <c t="s" s="4" r="B69">
        <v>57</v>
      </c>
      <c t="s" s="4" r="C69">
        <v>57</v>
      </c>
      <c t="s" s="4" r="D69">
        <v>57</v>
      </c>
      <c t="s" s="4" r="E69">
        <v>57</v>
      </c>
      <c t="s" s="4" r="F69">
        <v>57</v>
      </c>
    </row>
    <row spans="1:6" r="70">
      <c t="s" s="4" r="A70">
        <v>385</v>
      </c>
      <c t="n" s="7" r="B70">
        <v>151</v>
      </c>
      <c t="n" s="7" r="C70">
        <v>157</v>
      </c>
      <c t="n" s="7" r="D70">
        <v>151</v>
      </c>
      <c t="n" s="7" r="E70">
        <v>157</v>
      </c>
      <c t="n" s="7" r="F70">
        <v>104</v>
      </c>
    </row>
    <row spans="1:6" r="71">
      <c t="s" s="4" r="A71">
        <v>386</v>
      </c>
      <c t="n" s="7" r="B71">
        <v>20548</v>
      </c>
      <c t="n" s="7" r="C71">
        <v>5508</v>
      </c>
      <c t="n" s="7" r="D71">
        <v>20548</v>
      </c>
      <c t="n" s="7" r="E71">
        <v>5508</v>
      </c>
      <c t="n" s="7" r="F71">
        <v>7444</v>
      </c>
    </row>
    <row spans="1:6" r="72">
      <c t="s" s="4" r="A72">
        <v>387</v>
      </c>
      <c t="s" s="4" r="B72">
        <v>57</v>
      </c>
      <c t="s" s="4" r="C72">
        <v>57</v>
      </c>
      <c t="s" s="4" r="D72">
        <v>57</v>
      </c>
      <c t="s" s="4" r="E72">
        <v>57</v>
      </c>
      <c t="s" s="4" r="F72">
        <v>57</v>
      </c>
    </row>
    <row spans="1:6" r="73">
      <c t="s" s="4" r="A73">
        <v>388</v>
      </c>
      <c t="n" s="7" r="B73">
        <v>20548</v>
      </c>
      <c t="n" s="7" r="C73">
        <v>5508</v>
      </c>
      <c t="n" s="7" r="D73">
        <v>20548</v>
      </c>
      <c t="n" s="7" r="E73">
        <v>5508</v>
      </c>
      <c t="n" s="7" r="F73">
        <v>7444</v>
      </c>
    </row>
    <row spans="1:6" r="74">
      <c t="s" s="4" r="A74">
        <v>371</v>
      </c>
    </row>
    <row spans="1:6" r="75">
      <c t="s" s="3" r="A75">
        <v>378</v>
      </c>
    </row>
    <row spans="1:6" r="76">
      <c t="s" s="4" r="A76">
        <v>379</v>
      </c>
      <c t="n" s="7" r="B76">
        <v>167</v>
      </c>
      <c t="n" s="7" r="C76">
        <v>49</v>
      </c>
      <c t="n" s="7" r="D76">
        <v>108</v>
      </c>
      <c t="n" s="7" r="E76">
        <v>50</v>
      </c>
      <c t="n" s="7" r="F76">
        <v>50</v>
      </c>
    </row>
    <row spans="1:6" r="77">
      <c t="s" s="4" r="A77">
        <v>380</v>
      </c>
      <c t="s" s="4" r="B77">
        <v>57</v>
      </c>
      <c t="s" s="4" r="C77">
        <v>57</v>
      </c>
      <c t="s" s="4" r="D77">
        <v>57</v>
      </c>
      <c t="s" s="4" r="E77">
        <v>57</v>
      </c>
      <c t="s" s="4" r="F77">
        <v>57</v>
      </c>
    </row>
    <row spans="1:6" r="78">
      <c t="s" s="4" r="A78">
        <v>381</v>
      </c>
      <c t="n" s="7" r="B78">
        <v>1</v>
      </c>
      <c t="s" s="4" r="C78">
        <v>57</v>
      </c>
      <c t="n" s="7" r="D78">
        <v>2</v>
      </c>
      <c t="n" s="7" r="E78">
        <v>1</v>
      </c>
      <c t="n" s="7" r="F78">
        <v>3</v>
      </c>
    </row>
    <row spans="1:6" r="79">
      <c t="s" s="4" r="A79">
        <v>382</v>
      </c>
      <c t="n" s="6" r="B79">
        <v>25</v>
      </c>
      <c t="n" s="7" r="C79">
        <v>10</v>
      </c>
      <c t="n" s="6" r="D79">
        <v>83</v>
      </c>
      <c t="n" s="6" r="E79">
        <v>8</v>
      </c>
      <c t="n" s="6" r="F79">
        <v>55</v>
      </c>
    </row>
    <row spans="1:6" r="80">
      <c t="s" s="4" r="A80">
        <v>383</v>
      </c>
      <c t="n" s="7" r="B80">
        <v>193</v>
      </c>
      <c t="n" s="7" r="C80">
        <v>59</v>
      </c>
      <c t="n" s="7" r="D80">
        <v>193</v>
      </c>
      <c t="n" s="7" r="E80">
        <v>59</v>
      </c>
      <c t="n" s="7" r="F80">
        <v>108</v>
      </c>
    </row>
    <row spans="1:6" r="81">
      <c t="s" s="4" r="A81">
        <v>384</v>
      </c>
      <c t="s" s="4" r="B81">
        <v>57</v>
      </c>
      <c t="s" s="4" r="C81">
        <v>57</v>
      </c>
      <c t="s" s="4" r="D81">
        <v>57</v>
      </c>
      <c t="s" s="4" r="E81">
        <v>57</v>
      </c>
      <c t="s" s="4" r="F81">
        <v>57</v>
      </c>
    </row>
    <row spans="1:6" r="82">
      <c t="s" s="4" r="A82">
        <v>385</v>
      </c>
      <c t="n" s="7" r="B82">
        <v>193</v>
      </c>
      <c t="n" s="7" r="C82">
        <v>59</v>
      </c>
      <c t="n" s="7" r="D82">
        <v>193</v>
      </c>
      <c t="n" s="7" r="E82">
        <v>59</v>
      </c>
      <c t="n" s="7" r="F82">
        <v>108</v>
      </c>
    </row>
    <row spans="1:6" r="83">
      <c t="s" s="4" r="A83">
        <v>386</v>
      </c>
      <c t="n" s="7" r="B83">
        <v>34585</v>
      </c>
      <c t="n" s="7" r="C83">
        <v>5506</v>
      </c>
      <c t="n" s="7" r="D83">
        <v>34585</v>
      </c>
      <c t="n" s="7" r="E83">
        <v>5506</v>
      </c>
      <c t="n" s="7" r="F83">
        <v>13380</v>
      </c>
    </row>
    <row spans="1:6" r="84">
      <c t="s" s="4" r="A84">
        <v>387</v>
      </c>
      <c t="s" s="4" r="B84">
        <v>57</v>
      </c>
      <c t="s" s="4" r="C84">
        <v>57</v>
      </c>
      <c t="s" s="4" r="D84">
        <v>57</v>
      </c>
      <c t="s" s="4" r="E84">
        <v>57</v>
      </c>
      <c t="s" s="4" r="F84">
        <v>57</v>
      </c>
    </row>
    <row spans="1:6" r="85">
      <c t="s" s="4" r="A85">
        <v>388</v>
      </c>
      <c t="n" s="7" r="B85">
        <v>34585</v>
      </c>
      <c t="n" s="7" r="C85">
        <v>5506</v>
      </c>
      <c t="n" s="7" r="D85">
        <v>34585</v>
      </c>
      <c t="n" s="7" r="E85">
        <v>5506</v>
      </c>
      <c t="n" s="7" r="F85">
        <v>13380</v>
      </c>
    </row>
    <row spans="1:6" r="86">
      <c t="s" s="4" r="A86">
        <v>373</v>
      </c>
    </row>
    <row spans="1:6" r="87">
      <c t="s" s="3" r="A87">
        <v>378</v>
      </c>
    </row>
    <row spans="1:6" r="88">
      <c t="s" s="4" r="A88">
        <v>379</v>
      </c>
      <c t="n" s="7" r="B88">
        <v>128</v>
      </c>
      <c t="n" s="7" r="C88">
        <v>154</v>
      </c>
      <c t="n" s="7" r="D88">
        <v>139</v>
      </c>
      <c t="n" s="7" r="E88">
        <v>168</v>
      </c>
      <c t="n" s="7" r="F88">
        <v>168</v>
      </c>
    </row>
    <row spans="1:6" r="89">
      <c t="s" s="4" r="A89">
        <v>380</v>
      </c>
      <c t="s" s="4" r="B89">
        <v>57</v>
      </c>
      <c t="s" s="4" r="C89">
        <v>57</v>
      </c>
      <c t="s" s="4" r="D89">
        <v>57</v>
      </c>
      <c t="s" s="4" r="E89">
        <v>57</v>
      </c>
      <c t="s" s="4" r="F89">
        <v>57</v>
      </c>
    </row>
    <row spans="1:6" r="90">
      <c t="s" s="4" r="A90">
        <v>381</v>
      </c>
      <c t="s" s="4" r="B90">
        <v>57</v>
      </c>
      <c t="n" s="7" r="C90">
        <v>1</v>
      </c>
      <c t="s" s="4" r="D90">
        <v>57</v>
      </c>
      <c t="n" s="7" r="E90">
        <v>1</v>
      </c>
      <c t="n" s="7" r="F90">
        <v>2</v>
      </c>
    </row>
    <row spans="1:6" r="91">
      <c t="s" s="4" r="A91">
        <v>382</v>
      </c>
      <c t="n" s="7" r="B91">
        <v>5</v>
      </c>
      <c t="n" s="6" r="C91">
        <v>-12</v>
      </c>
      <c t="n" s="7" r="D91">
        <v>-6</v>
      </c>
      <c t="n" s="6" r="E91">
        <v>-26</v>
      </c>
      <c t="n" s="6" r="F91">
        <v>-31</v>
      </c>
    </row>
    <row spans="1:6" r="92">
      <c t="s" s="4" r="A92">
        <v>383</v>
      </c>
      <c t="n" s="7" r="B92">
        <v>133</v>
      </c>
      <c t="n" s="7" r="C92">
        <v>143</v>
      </c>
      <c t="n" s="7" r="D92">
        <v>133</v>
      </c>
      <c t="n" s="7" r="E92">
        <v>143</v>
      </c>
      <c t="n" s="7" r="F92">
        <v>139</v>
      </c>
    </row>
    <row spans="1:6" r="93">
      <c t="s" s="4" r="A93">
        <v>384</v>
      </c>
      <c t="s" s="4" r="B93">
        <v>57</v>
      </c>
      <c t="s" s="4" r="C93">
        <v>57</v>
      </c>
      <c t="s" s="4" r="D93">
        <v>57</v>
      </c>
      <c t="s" s="4" r="E93">
        <v>57</v>
      </c>
      <c t="s" s="4" r="F93">
        <v>57</v>
      </c>
    </row>
    <row spans="1:6" r="94">
      <c t="s" s="4" r="A94">
        <v>385</v>
      </c>
      <c t="n" s="7" r="B94">
        <v>133</v>
      </c>
      <c t="n" s="7" r="C94">
        <v>143</v>
      </c>
      <c t="n" s="7" r="D94">
        <v>133</v>
      </c>
      <c t="n" s="7" r="E94">
        <v>143</v>
      </c>
      <c t="n" s="7" r="F94">
        <v>139</v>
      </c>
    </row>
    <row spans="1:6" r="95">
      <c t="s" s="4" r="A95">
        <v>386</v>
      </c>
      <c t="n" s="6" r="B95">
        <v>21712</v>
      </c>
      <c t="n" s="6" r="C95">
        <v>23073</v>
      </c>
      <c t="n" s="6" r="D95">
        <v>21712</v>
      </c>
      <c t="n" s="6" r="E95">
        <v>23073</v>
      </c>
      <c t="n" s="6" r="F95">
        <v>22919</v>
      </c>
    </row>
    <row spans="1:6" r="96">
      <c t="s" s="4" r="A96">
        <v>387</v>
      </c>
      <c t="n" s="6" r="B96">
        <v>20</v>
      </c>
      <c t="n" s="6" r="C96">
        <v>20</v>
      </c>
      <c t="n" s="6" r="D96">
        <v>20</v>
      </c>
      <c t="n" s="6" r="E96">
        <v>20</v>
      </c>
      <c t="n" s="6" r="F96">
        <v>20</v>
      </c>
    </row>
    <row spans="1:6" r="97">
      <c t="s" s="4" r="A97">
        <v>388</v>
      </c>
      <c t="n" s="6" r="B97">
        <v>21692</v>
      </c>
      <c t="n" s="6" r="C97">
        <v>23053</v>
      </c>
      <c t="n" s="6" r="D97">
        <v>21692</v>
      </c>
      <c t="n" s="6" r="E97">
        <v>23053</v>
      </c>
      <c t="n" s="6" r="F97">
        <v>22899</v>
      </c>
    </row>
    <row spans="1:6" r="98">
      <c t="s" s="4" r="A98">
        <v>374</v>
      </c>
    </row>
    <row spans="1:6" r="99">
      <c t="s" s="3" r="A99">
        <v>378</v>
      </c>
    </row>
    <row spans="1:6" r="100">
      <c t="s" s="4" r="A100">
        <v>379</v>
      </c>
      <c t="n" s="6" r="B100">
        <v>660</v>
      </c>
      <c t="n" s="7" r="C100">
        <v>916</v>
      </c>
      <c t="n" s="6" r="D100">
        <v>761</v>
      </c>
      <c t="n" s="6" r="E100">
        <v>1033</v>
      </c>
      <c t="n" s="6" r="F100">
        <v>1033</v>
      </c>
    </row>
    <row spans="1:6" r="101">
      <c t="s" s="4" r="A101">
        <v>380</v>
      </c>
      <c t="n" s="6" r="B101">
        <v>-58</v>
      </c>
      <c t="s" s="4" r="C101">
        <v>57</v>
      </c>
      <c t="n" s="6" r="D101">
        <v>-255</v>
      </c>
      <c t="n" s="6" r="E101">
        <v>-31</v>
      </c>
      <c t="n" s="6" r="F101">
        <v>-138</v>
      </c>
    </row>
    <row spans="1:6" r="102">
      <c t="s" s="4" r="A102">
        <v>381</v>
      </c>
      <c t="n" s="6" r="B102">
        <v>23</v>
      </c>
      <c t="n" s="7" r="C102">
        <v>22</v>
      </c>
      <c t="n" s="6" r="D102">
        <v>44</v>
      </c>
      <c t="n" s="6" r="E102">
        <v>34</v>
      </c>
      <c t="n" s="6" r="F102">
        <v>69</v>
      </c>
    </row>
    <row spans="1:6" r="103">
      <c t="s" s="4" r="A103">
        <v>382</v>
      </c>
      <c t="n" s="6" r="B103">
        <v>-45</v>
      </c>
      <c t="n" s="6" r="C103">
        <v>-87</v>
      </c>
      <c t="n" s="6" r="D103">
        <v>30</v>
      </c>
      <c t="n" s="6" r="E103">
        <v>-185</v>
      </c>
      <c t="n" s="6" r="F103">
        <v>-203</v>
      </c>
    </row>
    <row spans="1:6" r="104">
      <c t="s" s="4" r="A104">
        <v>383</v>
      </c>
      <c t="n" s="6" r="B104">
        <v>580</v>
      </c>
      <c t="n" s="7" r="C104">
        <v>851</v>
      </c>
      <c t="n" s="6" r="D104">
        <v>580</v>
      </c>
      <c t="n" s="7" r="E104">
        <v>851</v>
      </c>
      <c t="n" s="7" r="F104">
        <v>761</v>
      </c>
    </row>
    <row spans="1:6" r="105">
      <c t="s" s="4" r="A105">
        <v>384</v>
      </c>
      <c t="n" s="6" r="B105">
        <v>24</v>
      </c>
      <c t="s" s="4" r="C105">
        <v>57</v>
      </c>
      <c t="n" s="6" r="D105">
        <v>24</v>
      </c>
      <c t="s" s="4" r="E105">
        <v>57</v>
      </c>
      <c t="s" s="4" r="F105">
        <v>57</v>
      </c>
    </row>
    <row spans="1:6" r="106">
      <c t="s" s="4" r="A106">
        <v>385</v>
      </c>
      <c t="n" s="6" r="B106">
        <v>556</v>
      </c>
      <c t="n" s="7" r="C106">
        <v>851</v>
      </c>
      <c t="n" s="6" r="D106">
        <v>556</v>
      </c>
      <c t="n" s="7" r="E106">
        <v>851</v>
      </c>
      <c t="n" s="7" r="F106">
        <v>761</v>
      </c>
    </row>
    <row spans="1:6" r="107">
      <c t="s" s="4" r="A107">
        <v>386</v>
      </c>
      <c t="n" s="6" r="B107">
        <v>33987</v>
      </c>
      <c t="n" s="6" r="C107">
        <v>43013</v>
      </c>
      <c t="n" s="6" r="D107">
        <v>33987</v>
      </c>
      <c t="n" s="6" r="E107">
        <v>43013</v>
      </c>
      <c t="n" s="6" r="F107">
        <v>37633</v>
      </c>
    </row>
    <row spans="1:6" r="108">
      <c t="s" s="4" r="A108">
        <v>387</v>
      </c>
      <c t="n" s="6" r="B108">
        <v>197</v>
      </c>
      <c t="n" s="6" r="C108">
        <v>308</v>
      </c>
      <c t="n" s="6" r="D108">
        <v>197</v>
      </c>
      <c t="n" s="6" r="E108">
        <v>308</v>
      </c>
      <c t="n" s="6" r="F108">
        <v>179</v>
      </c>
    </row>
    <row spans="1:6" r="109">
      <c t="s" s="4" r="A109">
        <v>388</v>
      </c>
      <c t="n" s="6" r="B109">
        <v>33790</v>
      </c>
      <c t="n" s="6" r="C109">
        <v>42705</v>
      </c>
      <c t="n" s="6" r="D109">
        <v>33790</v>
      </c>
      <c t="n" s="6" r="E109">
        <v>42705</v>
      </c>
      <c t="n" s="6" r="F109">
        <v>37454</v>
      </c>
    </row>
    <row spans="1:6" r="110">
      <c t="s" s="4" r="A110">
        <v>375</v>
      </c>
    </row>
    <row spans="1:6" r="111">
      <c t="s" s="3" r="A111">
        <v>378</v>
      </c>
    </row>
    <row spans="1:6" r="112">
      <c t="s" s="4" r="A112">
        <v>379</v>
      </c>
      <c t="n" s="6" r="B112">
        <v>18</v>
      </c>
      <c t="n" s="6" r="C112">
        <v>29</v>
      </c>
      <c t="n" s="6" r="D112">
        <v>24</v>
      </c>
      <c t="n" s="6" r="E112">
        <v>23</v>
      </c>
      <c t="n" s="6" r="F112">
        <v>23</v>
      </c>
    </row>
    <row spans="1:6" r="113">
      <c t="s" s="4" r="A113">
        <v>380</v>
      </c>
      <c t="n" s="6" r="B113">
        <v>-43</v>
      </c>
      <c t="n" s="6" r="C113">
        <v>-16</v>
      </c>
      <c t="n" s="6" r="D113">
        <v>-43</v>
      </c>
      <c t="n" s="6" r="E113">
        <v>-33</v>
      </c>
      <c t="n" s="6" r="F113">
        <v>-34</v>
      </c>
    </row>
    <row spans="1:6" r="114">
      <c t="s" s="4" r="A114">
        <v>381</v>
      </c>
      <c t="n" s="6" r="B114">
        <v>7</v>
      </c>
      <c t="n" s="6" r="C114">
        <v>2</v>
      </c>
      <c t="n" s="6" r="D114">
        <v>8</v>
      </c>
      <c t="n" s="6" r="E114">
        <v>4</v>
      </c>
      <c t="n" s="6" r="F114">
        <v>11</v>
      </c>
    </row>
    <row spans="1:6" r="115">
      <c t="s" s="4" r="A115">
        <v>382</v>
      </c>
      <c t="n" s="6" r="B115">
        <v>47</v>
      </c>
      <c t="n" s="6" r="C115">
        <v>17</v>
      </c>
      <c t="n" s="6" r="D115">
        <v>40</v>
      </c>
      <c t="n" s="6" r="E115">
        <v>38</v>
      </c>
      <c t="n" s="6" r="F115">
        <v>24</v>
      </c>
    </row>
    <row spans="1:6" r="116">
      <c t="s" s="4" r="A116">
        <v>383</v>
      </c>
      <c t="n" s="7" r="B116">
        <v>29</v>
      </c>
      <c t="n" s="7" r="C116">
        <v>32</v>
      </c>
      <c t="n" s="7" r="D116">
        <v>29</v>
      </c>
      <c t="n" s="7" r="E116">
        <v>32</v>
      </c>
      <c t="n" s="7" r="F116">
        <v>24</v>
      </c>
    </row>
    <row spans="1:6" r="117">
      <c t="s" s="4" r="A117">
        <v>384</v>
      </c>
      <c t="s" s="4" r="B117">
        <v>57</v>
      </c>
      <c t="s" s="4" r="C117">
        <v>57</v>
      </c>
      <c t="s" s="4" r="D117">
        <v>57</v>
      </c>
      <c t="s" s="4" r="E117">
        <v>57</v>
      </c>
      <c t="s" s="4" r="F117">
        <v>57</v>
      </c>
    </row>
    <row spans="1:6" r="118">
      <c t="s" s="4" r="A118">
        <v>385</v>
      </c>
      <c t="n" s="7" r="B118">
        <v>29</v>
      </c>
      <c t="n" s="7" r="C118">
        <v>32</v>
      </c>
      <c t="n" s="7" r="D118">
        <v>29</v>
      </c>
      <c t="n" s="7" r="E118">
        <v>32</v>
      </c>
      <c t="n" s="7" r="F118">
        <v>24</v>
      </c>
    </row>
    <row spans="1:6" r="119">
      <c t="s" s="4" r="A119">
        <v>386</v>
      </c>
      <c t="n" s="7" r="B119">
        <v>2041</v>
      </c>
      <c t="n" s="7" r="C119">
        <v>2610</v>
      </c>
      <c t="n" s="7" r="D119">
        <v>2041</v>
      </c>
      <c t="n" s="7" r="E119">
        <v>2610</v>
      </c>
      <c t="n" s="7" r="F119">
        <v>2359</v>
      </c>
    </row>
    <row spans="1:6" r="120">
      <c t="s" s="4" r="A120">
        <v>387</v>
      </c>
      <c t="s" s="4" r="B120">
        <v>57</v>
      </c>
      <c t="s" s="4" r="C120">
        <v>57</v>
      </c>
      <c t="s" s="4" r="D120">
        <v>57</v>
      </c>
      <c t="s" s="4" r="E120">
        <v>57</v>
      </c>
      <c t="s" s="4" r="F120">
        <v>57</v>
      </c>
    </row>
    <row spans="1:6" r="121">
      <c t="s" s="4" r="A121">
        <v>388</v>
      </c>
      <c t="n" s="7" r="B121">
        <v>2041</v>
      </c>
      <c t="n" s="7" r="C121">
        <v>2610</v>
      </c>
      <c t="n" s="7" r="D121">
        <v>2041</v>
      </c>
      <c t="n" s="7" r="E121">
        <v>2610</v>
      </c>
      <c t="n" s="7" r="F121">
        <v>2359</v>
      </c>
    </row>
    <row spans="1:6" r="122">
      <c t="s" s="4" r="A122">
        <v>389</v>
      </c>
    </row>
    <row spans="1:6" r="123">
      <c t="s" s="3" r="A123">
        <v>378</v>
      </c>
    </row>
    <row spans="1:6" r="124">
      <c t="s" s="4" r="A124">
        <v>379</v>
      </c>
      <c t="n" s="7" r="B124">
        <v>220</v>
      </c>
      <c t="n" s="7" r="C124">
        <v>207</v>
      </c>
      <c t="n" s="7" r="D124">
        <v>745</v>
      </c>
      <c t="n" s="7" r="E124">
        <v>62</v>
      </c>
      <c t="n" s="7" r="F124">
        <v>62</v>
      </c>
    </row>
    <row spans="1:6" r="125">
      <c t="s" s="4" r="A125">
        <v>380</v>
      </c>
      <c t="s" s="4" r="B125">
        <v>57</v>
      </c>
      <c t="s" s="4" r="C125">
        <v>57</v>
      </c>
      <c t="s" s="4" r="D125">
        <v>57</v>
      </c>
      <c t="s" s="4" r="E125">
        <v>57</v>
      </c>
      <c t="s" s="4" r="F125">
        <v>57</v>
      </c>
    </row>
    <row spans="1:6" r="126">
      <c t="s" s="4" r="A126">
        <v>381</v>
      </c>
      <c t="s" s="4" r="B126">
        <v>57</v>
      </c>
      <c t="s" s="4" r="C126">
        <v>57</v>
      </c>
      <c t="s" s="4" r="D126">
        <v>57</v>
      </c>
      <c t="s" s="4" r="E126">
        <v>57</v>
      </c>
      <c t="s" s="4" r="F126">
        <v>57</v>
      </c>
    </row>
    <row spans="1:6" r="127">
      <c t="s" s="4" r="A127">
        <v>382</v>
      </c>
      <c t="n" s="7" r="B127">
        <v>523</v>
      </c>
      <c t="n" s="7" r="C127">
        <v>205</v>
      </c>
      <c t="n" s="7" r="D127">
        <v>-2</v>
      </c>
      <c t="n" s="7" r="E127">
        <v>350</v>
      </c>
      <c t="n" s="7" r="F127">
        <v>683</v>
      </c>
    </row>
    <row spans="1:6" r="128">
      <c t="s" s="4" r="A128">
        <v>383</v>
      </c>
      <c t="n" s="7" r="B128">
        <v>743</v>
      </c>
      <c t="n" s="7" r="C128">
        <v>412</v>
      </c>
      <c t="n" s="7" r="D128">
        <v>743</v>
      </c>
      <c t="n" s="7" r="E128">
        <v>412</v>
      </c>
      <c t="n" s="7" r="F128">
        <v>745</v>
      </c>
    </row>
    <row spans="1:6" r="129">
      <c t="s" s="4" r="A129">
        <v>384</v>
      </c>
      <c t="s" s="4" r="B129">
        <v>57</v>
      </c>
      <c t="s" s="4" r="C129">
        <v>57</v>
      </c>
      <c t="s" s="4" r="D129">
        <v>57</v>
      </c>
      <c t="s" s="4" r="E129">
        <v>57</v>
      </c>
      <c t="s" s="4" r="F129">
        <v>57</v>
      </c>
    </row>
    <row spans="1:6" r="130">
      <c t="s" s="4" r="A130">
        <v>385</v>
      </c>
      <c t="n" s="7" r="B130">
        <v>743</v>
      </c>
      <c t="n" s="7" r="C130">
        <v>412</v>
      </c>
      <c t="n" s="7" r="D130">
        <v>743</v>
      </c>
      <c t="n" s="7" r="E130">
        <v>412</v>
      </c>
      <c t="n" s="7" r="F130">
        <v>74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0</v>
      </c>
      <c t="s" s="2" r="B1">
        <v>2</v>
      </c>
      <c t="s" s="2" r="C1">
        <v>30</v>
      </c>
    </row>
    <row spans="1:3" r="2">
      <c t="s" s="4" r="A2">
        <v>391</v>
      </c>
      <c t="n" s="7" r="B2">
        <v>32</v>
      </c>
      <c t="s" s="4" r="C2">
        <v>57</v>
      </c>
    </row>
    <row spans="1:3" r="3">
      <c t="s" s="4" r="A3">
        <v>392</v>
      </c>
      <c t="n" s="6" r="B3">
        <v>24</v>
      </c>
      <c t="s" s="4" r="C3">
        <v>57</v>
      </c>
    </row>
    <row spans="1:3" r="4">
      <c t="s" s="4" r="A4">
        <v>393</v>
      </c>
      <c t="n" s="6" r="B4">
        <v>2398</v>
      </c>
      <c t="n" s="7" r="C4">
        <v>2490</v>
      </c>
    </row>
    <row spans="1:3" r="5">
      <c t="s" s="4" r="A5">
        <v>394</v>
      </c>
      <c t="n" s="6" r="B5">
        <v>2430</v>
      </c>
      <c t="n" s="6" r="C5">
        <v>2490</v>
      </c>
    </row>
    <row spans="1:3" r="6">
      <c t="s" s="4" r="A6">
        <v>395</v>
      </c>
      <c t="n" s="7" r="B6">
        <v>2796</v>
      </c>
      <c t="n" s="7" r="C6">
        <v>3134</v>
      </c>
    </row>
    <row spans="1:3" r="7">
      <c t="s" s="4" r="A7">
        <v>365</v>
      </c>
    </row>
    <row spans="1:3" r="8">
      <c t="s" s="4" r="A8">
        <v>391</v>
      </c>
      <c t="s" s="4" r="B8">
        <v>57</v>
      </c>
      <c t="s" s="4" r="C8">
        <v>57</v>
      </c>
    </row>
    <row spans="1:3" r="9">
      <c t="s" s="4" r="A9">
        <v>392</v>
      </c>
      <c t="s" s="4" r="B9">
        <v>57</v>
      </c>
      <c t="s" s="4" r="C9">
        <v>57</v>
      </c>
    </row>
    <row spans="1:3" r="10">
      <c t="s" s="4" r="A10">
        <v>393</v>
      </c>
      <c t="n" s="7" r="B10">
        <v>624</v>
      </c>
      <c t="n" s="7" r="C10">
        <v>599</v>
      </c>
    </row>
    <row spans="1:3" r="11">
      <c t="s" s="4" r="A11">
        <v>394</v>
      </c>
      <c t="n" s="6" r="B11">
        <v>624</v>
      </c>
      <c t="n" s="6" r="C11">
        <v>599</v>
      </c>
    </row>
    <row spans="1:3" r="12">
      <c t="s" s="4" r="A12">
        <v>395</v>
      </c>
      <c t="n" s="7" r="B12">
        <v>672</v>
      </c>
      <c t="n" s="7" r="C12">
        <v>696</v>
      </c>
    </row>
    <row spans="1:3" r="13">
      <c t="s" s="4" r="A13">
        <v>366</v>
      </c>
    </row>
    <row spans="1:3" r="14">
      <c t="s" s="4" r="A14">
        <v>391</v>
      </c>
      <c t="s" s="4" r="B14">
        <v>57</v>
      </c>
      <c t="s" s="4" r="C14">
        <v>57</v>
      </c>
    </row>
    <row spans="1:3" r="15">
      <c t="s" s="4" r="A15">
        <v>392</v>
      </c>
      <c t="s" s="4" r="B15">
        <v>57</v>
      </c>
      <c t="s" s="4" r="C15">
        <v>57</v>
      </c>
    </row>
    <row spans="1:3" r="16">
      <c t="s" s="4" r="A16">
        <v>393</v>
      </c>
      <c t="n" s="7" r="B16">
        <v>121</v>
      </c>
      <c t="n" s="7" r="C16">
        <v>121</v>
      </c>
    </row>
    <row spans="1:3" r="17">
      <c t="s" s="4" r="A17">
        <v>394</v>
      </c>
      <c t="n" s="6" r="B17">
        <v>121</v>
      </c>
      <c t="n" s="6" r="C17">
        <v>121</v>
      </c>
    </row>
    <row spans="1:3" r="18">
      <c t="s" s="4" r="A18">
        <v>395</v>
      </c>
      <c t="n" s="7" r="B18">
        <v>253</v>
      </c>
      <c t="n" s="7" r="C18">
        <v>253</v>
      </c>
    </row>
    <row spans="1:3" r="19">
      <c t="s" s="4" r="A19">
        <v>369</v>
      </c>
    </row>
    <row spans="1:3" r="20">
      <c t="s" s="4" r="A20">
        <v>391</v>
      </c>
      <c t="s" s="4" r="B20">
        <v>57</v>
      </c>
      <c t="s" s="4" r="C20">
        <v>57</v>
      </c>
    </row>
    <row spans="1:3" r="21">
      <c t="s" s="4" r="A21">
        <v>392</v>
      </c>
      <c t="s" s="4" r="B21">
        <v>57</v>
      </c>
      <c t="s" s="4" r="C21">
        <v>57</v>
      </c>
    </row>
    <row spans="1:3" r="22">
      <c t="s" s="4" r="A22">
        <v>393</v>
      </c>
      <c t="n" s="7" r="B22">
        <v>1468</v>
      </c>
      <c t="n" s="7" r="C22">
        <v>1571</v>
      </c>
    </row>
    <row spans="1:3" r="23">
      <c t="s" s="4" r="A23">
        <v>394</v>
      </c>
      <c t="n" s="6" r="B23">
        <v>1468</v>
      </c>
      <c t="n" s="6" r="C23">
        <v>1571</v>
      </c>
    </row>
    <row spans="1:3" r="24">
      <c t="s" s="4" r="A24">
        <v>395</v>
      </c>
      <c t="n" s="7" r="B24">
        <v>1468</v>
      </c>
      <c t="n" s="7" r="C24">
        <v>1807</v>
      </c>
    </row>
    <row spans="1:3" r="25">
      <c t="s" s="4" r="A25">
        <v>373</v>
      </c>
    </row>
    <row spans="1:3" r="26">
      <c t="s" s="4" r="A26">
        <v>391</v>
      </c>
      <c t="s" s="4" r="B26">
        <v>57</v>
      </c>
      <c t="s" s="4" r="C26">
        <v>57</v>
      </c>
    </row>
    <row spans="1:3" r="27">
      <c t="s" s="4" r="A27">
        <v>392</v>
      </c>
      <c t="s" s="4" r="B27">
        <v>57</v>
      </c>
      <c t="s" s="4" r="C27">
        <v>57</v>
      </c>
    </row>
    <row spans="1:3" r="28">
      <c t="s" s="4" r="A28">
        <v>393</v>
      </c>
      <c t="n" s="7" r="B28">
        <v>20</v>
      </c>
      <c t="n" s="7" r="C28">
        <v>20</v>
      </c>
    </row>
    <row spans="1:3" r="29">
      <c t="s" s="4" r="A29">
        <v>394</v>
      </c>
      <c t="n" s="6" r="B29">
        <v>20</v>
      </c>
      <c t="n" s="6" r="C29">
        <v>20</v>
      </c>
    </row>
    <row spans="1:3" r="30">
      <c t="s" s="4" r="A30">
        <v>395</v>
      </c>
      <c t="n" s="6" r="B30">
        <v>36</v>
      </c>
      <c t="n" s="7" r="C30">
        <v>36</v>
      </c>
    </row>
    <row spans="1:3" r="31">
      <c t="s" s="4" r="A31">
        <v>374</v>
      </c>
    </row>
    <row spans="1:3" r="32">
      <c t="s" s="4" r="A32">
        <v>391</v>
      </c>
      <c t="n" s="6" r="B32">
        <v>32</v>
      </c>
      <c t="s" s="4" r="C32">
        <v>57</v>
      </c>
    </row>
    <row spans="1:3" r="33">
      <c t="s" s="4" r="A33">
        <v>392</v>
      </c>
      <c t="n" s="6" r="B33">
        <v>24</v>
      </c>
      <c t="s" s="4" r="C33">
        <v>57</v>
      </c>
    </row>
    <row spans="1:3" r="34">
      <c t="s" s="4" r="A34">
        <v>393</v>
      </c>
      <c t="n" s="6" r="B34">
        <v>165</v>
      </c>
      <c t="n" s="7" r="C34">
        <v>179</v>
      </c>
    </row>
    <row spans="1:3" r="35">
      <c t="s" s="4" r="A35">
        <v>394</v>
      </c>
      <c t="n" s="6" r="B35">
        <v>197</v>
      </c>
      <c t="n" s="6" r="C35">
        <v>179</v>
      </c>
    </row>
    <row spans="1:3" r="36">
      <c t="s" s="4" r="A36">
        <v>395</v>
      </c>
      <c t="n" s="7" r="B36">
        <v>367</v>
      </c>
      <c t="n" s="7" r="C36">
        <v>34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6</v>
      </c>
      <c t="s" s="2" r="B1">
        <v>77</v>
      </c>
      <c t="s" s="2" r="D1">
        <v>1</v>
      </c>
    </row>
    <row spans="1:5" r="2">
      <c t="s" s="2" r="B2">
        <v>2</v>
      </c>
      <c t="s" s="2" r="C2">
        <v>78</v>
      </c>
      <c t="s" s="2" r="D2">
        <v>2</v>
      </c>
      <c t="s" s="2" r="E2">
        <v>78</v>
      </c>
    </row>
    <row spans="1:5" r="3">
      <c t="s" s="4" r="A3">
        <v>397</v>
      </c>
      <c t="n" s="7" r="B3">
        <v>2442</v>
      </c>
      <c t="n" s="7" r="C3">
        <v>3078</v>
      </c>
      <c t="n" s="7" r="D3">
        <v>2447</v>
      </c>
      <c t="n" s="7" r="E3">
        <v>3182</v>
      </c>
    </row>
    <row spans="1:5" r="4">
      <c t="s" s="4" r="A4">
        <v>398</v>
      </c>
      <c t="n" s="6" r="B4">
        <v>17</v>
      </c>
      <c t="n" s="6" r="C4">
        <v>1</v>
      </c>
      <c t="n" s="6" r="D4">
        <v>32</v>
      </c>
      <c t="n" s="6" r="E4">
        <v>14</v>
      </c>
    </row>
    <row spans="1:5" r="5">
      <c t="s" s="4" r="A5">
        <v>365</v>
      </c>
    </row>
    <row spans="1:5" r="6">
      <c t="s" s="4" r="A6">
        <v>397</v>
      </c>
      <c t="n" s="7" r="B6">
        <v>626</v>
      </c>
      <c t="n" s="7" r="C6">
        <v>871</v>
      </c>
      <c t="n" s="7" r="D6">
        <v>606</v>
      </c>
      <c t="n" s="7" r="E6">
        <v>894</v>
      </c>
    </row>
    <row spans="1:5" r="7">
      <c t="s" s="4" r="A7">
        <v>398</v>
      </c>
      <c t="s" s="4" r="B7">
        <v>57</v>
      </c>
      <c t="s" s="4" r="C7">
        <v>57</v>
      </c>
      <c t="s" s="4" r="D7">
        <v>57</v>
      </c>
      <c t="s" s="4" r="E7">
        <v>57</v>
      </c>
    </row>
    <row spans="1:5" r="8">
      <c t="s" s="4" r="A8">
        <v>366</v>
      </c>
    </row>
    <row spans="1:5" r="9">
      <c t="s" s="4" r="A9">
        <v>397</v>
      </c>
      <c t="n" s="7" r="B9">
        <v>121</v>
      </c>
      <c t="n" s="7" r="C9">
        <v>142</v>
      </c>
      <c t="n" s="7" r="D9">
        <v>121</v>
      </c>
      <c t="n" s="7" r="E9">
        <v>161</v>
      </c>
    </row>
    <row spans="1:5" r="10">
      <c t="s" s="4" r="A10">
        <v>398</v>
      </c>
      <c t="n" s="6" r="B10">
        <v>1</v>
      </c>
      <c t="n" s="6" r="C10">
        <v>1</v>
      </c>
      <c t="n" s="6" r="D10">
        <v>2</v>
      </c>
      <c t="n" s="6" r="E10">
        <v>2</v>
      </c>
    </row>
    <row spans="1:5" r="11">
      <c t="s" s="4" r="A11">
        <v>369</v>
      </c>
    </row>
    <row spans="1:5" r="12">
      <c t="s" s="4" r="A12">
        <v>397</v>
      </c>
      <c t="n" s="6" r="B12">
        <v>1475</v>
      </c>
      <c t="n" s="7" r="C12">
        <v>887</v>
      </c>
      <c t="n" s="6" r="D12">
        <v>1506</v>
      </c>
      <c t="n" s="7" r="E12">
        <v>703</v>
      </c>
    </row>
    <row spans="1:5" r="13">
      <c t="s" s="4" r="A13">
        <v>398</v>
      </c>
      <c t="n" s="6" r="B13">
        <v>16</v>
      </c>
      <c t="s" s="4" r="C13">
        <v>57</v>
      </c>
      <c t="n" s="6" r="D13">
        <v>30</v>
      </c>
      <c t="s" s="4" r="E13">
        <v>57</v>
      </c>
    </row>
    <row spans="1:5" r="14">
      <c t="s" s="4" r="A14">
        <v>373</v>
      </c>
    </row>
    <row spans="1:5" r="15">
      <c t="s" s="4" r="A15">
        <v>397</v>
      </c>
      <c t="n" s="7" r="B15">
        <v>20</v>
      </c>
      <c t="n" s="7" r="C15">
        <v>20</v>
      </c>
      <c t="n" s="7" r="D15">
        <v>20</v>
      </c>
      <c t="n" s="7" r="E15">
        <v>28</v>
      </c>
    </row>
    <row spans="1:5" r="16">
      <c t="s" s="4" r="A16">
        <v>398</v>
      </c>
      <c t="s" s="4" r="B16">
        <v>57</v>
      </c>
      <c t="s" s="4" r="C16">
        <v>57</v>
      </c>
      <c t="s" s="4" r="D16">
        <v>57</v>
      </c>
      <c t="s" s="4" r="E16">
        <v>57</v>
      </c>
    </row>
    <row spans="1:5" r="17">
      <c t="s" s="4" r="A17">
        <v>374</v>
      </c>
    </row>
    <row spans="1:5" r="18">
      <c t="s" s="4" r="A18">
        <v>397</v>
      </c>
      <c t="n" s="7" r="B18">
        <v>200</v>
      </c>
      <c t="n" s="7" r="C18">
        <v>700</v>
      </c>
      <c t="n" s="7" r="D18">
        <v>194</v>
      </c>
      <c t="n" s="7" r="E18">
        <v>715</v>
      </c>
    </row>
    <row spans="1:5" r="19">
      <c t="s" s="4" r="A19">
        <v>398</v>
      </c>
      <c t="s" s="4" r="B19">
        <v>57</v>
      </c>
      <c t="s" s="4" r="C19">
        <v>57</v>
      </c>
      <c t="s" s="4" r="D19">
        <v>57</v>
      </c>
      <c t="s" s="4" r="E19">
        <v>57</v>
      </c>
    </row>
    <row spans="1:5" r="20">
      <c t="s" s="4" r="A20">
        <v>371</v>
      </c>
    </row>
    <row spans="1:5" r="21">
      <c t="s" s="4" r="A21">
        <v>397</v>
      </c>
      <c t="n" s="7" r="C21">
        <v>458</v>
      </c>
      <c t="n" s="7" r="E21">
        <v>681</v>
      </c>
    </row>
    <row spans="1:5" r="22">
      <c t="s" s="4" r="A22">
        <v>398</v>
      </c>
      <c t="s" s="4" r="C22">
        <v>57</v>
      </c>
      <c t="n" s="7" r="E22">
        <v>1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99</v>
      </c>
      <c t="s" s="2" r="B1">
        <v>2</v>
      </c>
      <c t="s" s="2" r="C1">
        <v>30</v>
      </c>
      <c t="s" s="2" r="D1">
        <v>78</v>
      </c>
    </row>
    <row spans="1:4" r="2">
      <c t="s" s="4" r="A2">
        <v>400</v>
      </c>
      <c t="n" s="7" r="B2">
        <v>518791</v>
      </c>
      <c t="n" s="7" r="C2">
        <v>394198</v>
      </c>
      <c t="n" s="7" r="D2">
        <v>380066</v>
      </c>
    </row>
    <row spans="1:4" r="3">
      <c t="s" s="4" r="A3">
        <v>365</v>
      </c>
    </row>
    <row spans="1:4" r="4">
      <c t="s" s="4" r="A4">
        <v>400</v>
      </c>
      <c t="n" s="6" r="B4">
        <v>214207</v>
      </c>
      <c t="n" s="6" r="C4">
        <v>214958</v>
      </c>
      <c t="n" s="6" r="D4">
        <v>225232</v>
      </c>
    </row>
    <row spans="1:4" r="5">
      <c t="s" s="4" r="A5">
        <v>366</v>
      </c>
    </row>
    <row spans="1:4" r="6">
      <c t="s" s="4" r="A6">
        <v>400</v>
      </c>
      <c t="n" s="6" r="B6">
        <v>10796</v>
      </c>
      <c t="n" s="6" r="C6">
        <v>5677</v>
      </c>
      <c t="n" s="6" r="D6">
        <v>5922</v>
      </c>
    </row>
    <row spans="1:4" r="7">
      <c t="s" s="4" r="A7">
        <v>367</v>
      </c>
    </row>
    <row spans="1:4" r="8">
      <c t="s" s="4" r="A8">
        <v>400</v>
      </c>
      <c t="n" s="6" r="B8">
        <v>7755</v>
      </c>
      <c t="n" s="6" r="C8">
        <v>2142</v>
      </c>
      <c t="n" s="6" r="D8">
        <v>344</v>
      </c>
    </row>
    <row spans="1:4" r="9">
      <c t="s" s="4" r="A9">
        <v>369</v>
      </c>
    </row>
    <row spans="1:4" r="10">
      <c t="s" s="4" r="A10">
        <v>400</v>
      </c>
      <c t="n" s="6" r="B10">
        <v>173160</v>
      </c>
      <c t="n" s="6" r="C10">
        <v>87686</v>
      </c>
      <c t="n" s="6" r="D10">
        <v>68858</v>
      </c>
    </row>
    <row spans="1:4" r="11">
      <c t="s" s="4" r="A11">
        <v>370</v>
      </c>
    </row>
    <row spans="1:4" r="12">
      <c t="s" s="4" r="A12">
        <v>400</v>
      </c>
      <c t="n" s="6" r="B12">
        <v>20548</v>
      </c>
      <c t="n" s="6" r="C12">
        <v>7444</v>
      </c>
      <c t="n" s="6" r="D12">
        <v>5508</v>
      </c>
    </row>
    <row spans="1:4" r="13">
      <c t="s" s="4" r="A13">
        <v>371</v>
      </c>
    </row>
    <row spans="1:4" r="14">
      <c t="s" s="4" r="A14">
        <v>400</v>
      </c>
      <c t="n" s="6" r="B14">
        <v>34585</v>
      </c>
      <c t="n" s="6" r="C14">
        <v>13380</v>
      </c>
      <c t="n" s="6" r="D14">
        <v>5506</v>
      </c>
    </row>
    <row spans="1:4" r="15">
      <c t="s" s="4" r="A15">
        <v>373</v>
      </c>
    </row>
    <row spans="1:4" r="16">
      <c t="s" s="4" r="A16">
        <v>400</v>
      </c>
      <c t="n" s="6" r="B16">
        <v>21712</v>
      </c>
      <c t="n" s="6" r="C16">
        <v>22919</v>
      </c>
      <c t="n" s="6" r="D16">
        <v>23073</v>
      </c>
    </row>
    <row spans="1:4" r="17">
      <c t="s" s="4" r="A17">
        <v>374</v>
      </c>
    </row>
    <row spans="1:4" r="18">
      <c t="s" s="4" r="A18">
        <v>400</v>
      </c>
      <c t="n" s="6" r="B18">
        <v>33987</v>
      </c>
      <c t="n" s="6" r="C18">
        <v>37633</v>
      </c>
      <c t="n" s="6" r="D18">
        <v>43013</v>
      </c>
    </row>
    <row spans="1:4" r="19">
      <c t="s" s="4" r="A19">
        <v>375</v>
      </c>
    </row>
    <row spans="1:4" r="20">
      <c t="s" s="4" r="A20">
        <v>400</v>
      </c>
      <c t="n" s="6" r="B20">
        <v>2041</v>
      </c>
      <c t="n" s="6" r="C20">
        <v>2359</v>
      </c>
      <c t="n" s="7" r="D20">
        <v>2610</v>
      </c>
    </row>
    <row spans="1:4" r="21">
      <c t="s" s="4" r="A21">
        <v>401</v>
      </c>
    </row>
    <row spans="1:4" r="22">
      <c t="s" s="4" r="A22">
        <v>400</v>
      </c>
      <c t="n" s="6" r="B22">
        <v>506453</v>
      </c>
      <c t="n" s="6" r="C22">
        <v>381478</v>
      </c>
    </row>
    <row spans="1:4" r="23">
      <c t="s" s="4" r="A23">
        <v>402</v>
      </c>
    </row>
    <row spans="1:4" r="24">
      <c t="s" s="4" r="A24">
        <v>400</v>
      </c>
      <c t="n" s="6" r="B24">
        <v>213226</v>
      </c>
      <c t="n" s="6" r="C24">
        <v>214146</v>
      </c>
    </row>
    <row spans="1:4" r="25">
      <c t="s" s="4" r="A25">
        <v>403</v>
      </c>
    </row>
    <row spans="1:4" r="26">
      <c t="s" s="4" r="A26">
        <v>400</v>
      </c>
      <c t="n" s="6" r="B26">
        <v>10675</v>
      </c>
      <c t="n" s="6" r="C26">
        <v>5450</v>
      </c>
    </row>
    <row spans="1:4" r="27">
      <c t="s" s="4" r="A27">
        <v>404</v>
      </c>
    </row>
    <row spans="1:4" r="28">
      <c t="s" s="4" r="A28">
        <v>400</v>
      </c>
      <c t="n" s="6" r="B28">
        <v>7755</v>
      </c>
      <c t="n" s="6" r="C28">
        <v>2142</v>
      </c>
    </row>
    <row spans="1:4" r="29">
      <c t="s" s="4" r="A29">
        <v>405</v>
      </c>
    </row>
    <row spans="1:4" r="30">
      <c t="s" s="4" r="A30">
        <v>400</v>
      </c>
      <c t="n" s="6" r="B30">
        <v>164092</v>
      </c>
      <c t="n" s="6" r="C30">
        <v>78207</v>
      </c>
    </row>
    <row spans="1:4" r="31">
      <c t="s" s="4" r="A31">
        <v>406</v>
      </c>
    </row>
    <row spans="1:4" r="32">
      <c t="s" s="4" r="A32">
        <v>400</v>
      </c>
      <c t="n" s="6" r="B32">
        <v>20280</v>
      </c>
      <c t="n" s="6" r="C32">
        <v>7166</v>
      </c>
    </row>
    <row spans="1:4" r="33">
      <c t="s" s="4" r="A33">
        <v>407</v>
      </c>
    </row>
    <row spans="1:4" r="34">
      <c t="s" s="4" r="A34">
        <v>400</v>
      </c>
      <c t="n" s="6" r="B34">
        <v>33608</v>
      </c>
      <c t="n" s="6" r="C34">
        <v>12387</v>
      </c>
    </row>
    <row spans="1:4" r="35">
      <c t="s" s="4" r="A35">
        <v>408</v>
      </c>
    </row>
    <row spans="1:4" r="36">
      <c t="s" s="4" r="A36">
        <v>400</v>
      </c>
      <c t="n" s="6" r="B36">
        <v>21593</v>
      </c>
      <c t="n" s="6" r="C36">
        <v>22801</v>
      </c>
    </row>
    <row spans="1:4" r="37">
      <c t="s" s="4" r="A37">
        <v>409</v>
      </c>
    </row>
    <row spans="1:4" r="38">
      <c t="s" s="4" r="A38">
        <v>400</v>
      </c>
      <c t="n" s="6" r="B38">
        <v>33196</v>
      </c>
      <c t="n" s="6" r="C38">
        <v>36834</v>
      </c>
    </row>
    <row spans="1:4" r="39">
      <c t="s" s="4" r="A39">
        <v>410</v>
      </c>
    </row>
    <row spans="1:4" r="40">
      <c t="s" s="4" r="A40">
        <v>400</v>
      </c>
      <c t="n" s="6" r="B40">
        <v>2028</v>
      </c>
      <c t="n" s="6" r="C40">
        <v>2345</v>
      </c>
    </row>
    <row spans="1:4" r="41">
      <c t="s" s="4" r="A41">
        <v>411</v>
      </c>
    </row>
    <row spans="1:4" r="42">
      <c t="s" s="4" r="A42">
        <v>400</v>
      </c>
      <c t="n" s="6" r="B42">
        <v>5662</v>
      </c>
      <c t="n" s="6" r="C42">
        <v>5724</v>
      </c>
    </row>
    <row spans="1:4" r="43">
      <c t="s" s="4" r="A43">
        <v>412</v>
      </c>
    </row>
    <row spans="1:4" r="44">
      <c t="s" s="4" r="A44">
        <v>400</v>
      </c>
      <c t="n" s="7" r="B44">
        <v>126</v>
      </c>
      <c t="n" s="6" r="C44">
        <v>130</v>
      </c>
    </row>
    <row spans="1:4" r="45">
      <c t="s" s="4" r="A45">
        <v>413</v>
      </c>
    </row>
    <row spans="1:4" r="46">
      <c t="s" s="4" r="A46">
        <v>400</v>
      </c>
      <c t="s" s="4" r="B46">
        <v>57</v>
      </c>
      <c t="n" s="7" r="C46">
        <v>106</v>
      </c>
    </row>
    <row spans="1:4" r="47">
      <c t="s" s="4" r="A47">
        <v>414</v>
      </c>
    </row>
    <row spans="1:4" r="48">
      <c t="s" s="4" r="A48">
        <v>400</v>
      </c>
      <c t="s" s="4" r="B48">
        <v>57</v>
      </c>
      <c t="s" s="4" r="C48">
        <v>57</v>
      </c>
    </row>
    <row spans="1:4" r="49">
      <c t="s" s="4" r="A49">
        <v>415</v>
      </c>
    </row>
    <row spans="1:4" r="50">
      <c t="s" s="4" r="A50">
        <v>400</v>
      </c>
      <c t="n" s="7" r="B50">
        <v>4867</v>
      </c>
      <c t="n" s="7" r="C50">
        <v>4791</v>
      </c>
    </row>
    <row spans="1:4" r="51">
      <c t="s" s="4" r="A51">
        <v>416</v>
      </c>
    </row>
    <row spans="1:4" r="52">
      <c t="s" s="4" r="A52">
        <v>400</v>
      </c>
      <c t="n" s="6" r="B52">
        <v>268</v>
      </c>
      <c t="n" s="6" r="C52">
        <v>278</v>
      </c>
    </row>
    <row spans="1:4" r="53">
      <c t="s" s="4" r="A53">
        <v>417</v>
      </c>
    </row>
    <row spans="1:4" r="54">
      <c t="s" s="4" r="A54">
        <v>400</v>
      </c>
      <c t="n" s="7" r="B54">
        <v>266</v>
      </c>
      <c t="n" s="7" r="C54">
        <v>272</v>
      </c>
    </row>
    <row spans="1:4" r="55">
      <c t="s" s="4" r="A55">
        <v>418</v>
      </c>
    </row>
    <row spans="1:4" r="56">
      <c t="s" s="4" r="A56">
        <v>400</v>
      </c>
      <c t="s" s="4" r="B56">
        <v>57</v>
      </c>
      <c t="s" s="4" r="C56">
        <v>57</v>
      </c>
    </row>
    <row spans="1:4" r="57">
      <c t="s" s="4" r="A57">
        <v>419</v>
      </c>
    </row>
    <row spans="1:4" r="58">
      <c t="s" s="4" r="A58">
        <v>400</v>
      </c>
      <c t="n" s="7" r="B58">
        <v>122</v>
      </c>
      <c t="n" s="7" r="C58">
        <v>133</v>
      </c>
    </row>
    <row spans="1:4" r="59">
      <c t="s" s="4" r="A59">
        <v>420</v>
      </c>
    </row>
    <row spans="1:4" r="60">
      <c t="s" s="4" r="A60">
        <v>400</v>
      </c>
      <c t="n" s="6" r="B60">
        <v>13</v>
      </c>
      <c t="n" s="6" r="C60">
        <v>14</v>
      </c>
    </row>
    <row spans="1:4" r="61">
      <c t="s" s="4" r="A61">
        <v>421</v>
      </c>
    </row>
    <row spans="1:4" r="62">
      <c t="s" s="4" r="A62">
        <v>400</v>
      </c>
      <c t="n" s="6" r="B62">
        <v>6676</v>
      </c>
      <c t="n" s="6" r="C62">
        <v>6996</v>
      </c>
    </row>
    <row spans="1:4" r="63">
      <c t="s" s="4" r="A63">
        <v>422</v>
      </c>
    </row>
    <row spans="1:4" r="64">
      <c t="s" s="4" r="A64">
        <v>400</v>
      </c>
      <c t="n" s="6" r="B64">
        <v>855</v>
      </c>
      <c t="n" s="6" r="C64">
        <v>682</v>
      </c>
    </row>
    <row spans="1:4" r="65">
      <c t="s" s="4" r="A65">
        <v>423</v>
      </c>
    </row>
    <row spans="1:4" r="66">
      <c t="s" s="4" r="A66">
        <v>400</v>
      </c>
      <c t="n" s="7" r="B66">
        <v>121</v>
      </c>
      <c t="n" s="7" r="C66">
        <v>121</v>
      </c>
    </row>
    <row spans="1:4" r="67">
      <c t="s" s="4" r="A67">
        <v>424</v>
      </c>
    </row>
    <row spans="1:4" r="68">
      <c t="s" s="4" r="A68">
        <v>400</v>
      </c>
      <c t="s" s="4" r="B68">
        <v>57</v>
      </c>
      <c t="s" s="4" r="C68">
        <v>57</v>
      </c>
    </row>
    <row spans="1:4" r="69">
      <c t="s" s="4" r="A69">
        <v>425</v>
      </c>
    </row>
    <row spans="1:4" r="70">
      <c t="s" s="4" r="A70">
        <v>400</v>
      </c>
      <c t="n" s="7" r="B70">
        <v>4201</v>
      </c>
      <c t="n" s="7" r="C70">
        <v>4688</v>
      </c>
    </row>
    <row spans="1:4" r="71">
      <c t="s" s="4" r="A71">
        <v>426</v>
      </c>
    </row>
    <row spans="1:4" r="72">
      <c t="s" s="4" r="A72">
        <v>400</v>
      </c>
      <c t="s" s="4" r="B72">
        <v>57</v>
      </c>
      <c t="s" s="4" r="C72">
        <v>57</v>
      </c>
    </row>
    <row spans="1:4" r="73">
      <c t="s" s="4" r="A73">
        <v>427</v>
      </c>
    </row>
    <row spans="1:4" r="74">
      <c t="s" s="4" r="A74">
        <v>400</v>
      </c>
      <c t="n" s="7" r="B74">
        <v>711</v>
      </c>
      <c t="n" s="7" r="C74">
        <v>721</v>
      </c>
    </row>
    <row spans="1:4" r="75">
      <c t="s" s="4" r="A75">
        <v>428</v>
      </c>
    </row>
    <row spans="1:4" r="76">
      <c t="s" s="4" r="A76">
        <v>400</v>
      </c>
      <c t="n" s="6" r="B76">
        <v>119</v>
      </c>
      <c t="n" s="6" r="C76">
        <v>118</v>
      </c>
    </row>
    <row spans="1:4" r="77">
      <c t="s" s="4" r="A77">
        <v>429</v>
      </c>
    </row>
    <row spans="1:4" r="78">
      <c t="s" s="4" r="A78">
        <v>400</v>
      </c>
      <c t="n" s="7" r="B78">
        <v>669</v>
      </c>
      <c t="n" s="7" r="C78">
        <v>666</v>
      </c>
    </row>
    <row spans="1:4" r="79">
      <c t="s" s="4" r="A79">
        <v>430</v>
      </c>
    </row>
    <row spans="1:4" r="80">
      <c t="s" s="4" r="A80">
        <v>400</v>
      </c>
      <c t="s" s="4" r="B80">
        <v>57</v>
      </c>
      <c t="s" s="4" r="C80">
        <v>57</v>
      </c>
    </row>
    <row spans="1:4" r="81">
      <c t="s" s="4" r="A81">
        <v>431</v>
      </c>
    </row>
    <row spans="1:4" r="82">
      <c t="s" s="4" r="A82">
        <v>400</v>
      </c>
      <c t="s" s="4" r="B82">
        <v>57</v>
      </c>
      <c t="s" s="4" r="C82">
        <v>57</v>
      </c>
    </row>
    <row spans="1:4" r="83">
      <c t="s" s="4" r="A83">
        <v>432</v>
      </c>
    </row>
    <row spans="1:4" r="84">
      <c t="s" s="4" r="A84">
        <v>400</v>
      </c>
      <c t="s" s="4" r="B84">
        <v>57</v>
      </c>
      <c t="s" s="4" r="C84">
        <v>57</v>
      </c>
    </row>
    <row spans="1:4" r="85">
      <c t="s" s="4" r="A85">
        <v>433</v>
      </c>
    </row>
    <row spans="1:4" r="86">
      <c t="s" s="4" r="A86">
        <v>400</v>
      </c>
      <c t="s" s="4" r="B86">
        <v>57</v>
      </c>
      <c t="s" s="4" r="C86">
        <v>57</v>
      </c>
    </row>
    <row spans="1:4" r="87">
      <c t="s" s="4" r="A87">
        <v>434</v>
      </c>
    </row>
    <row spans="1:4" r="88">
      <c t="s" s="4" r="A88">
        <v>400</v>
      </c>
      <c t="s" s="4" r="B88">
        <v>57</v>
      </c>
      <c t="s" s="4" r="C88">
        <v>57</v>
      </c>
    </row>
    <row spans="1:4" r="89">
      <c t="s" s="4" r="A89">
        <v>435</v>
      </c>
    </row>
    <row spans="1:4" r="90">
      <c t="s" s="4" r="A90">
        <v>400</v>
      </c>
      <c t="s" s="4" r="B90">
        <v>57</v>
      </c>
      <c t="s" s="4" r="C90">
        <v>57</v>
      </c>
    </row>
    <row spans="1:4" r="91">
      <c t="s" s="4" r="A91">
        <v>436</v>
      </c>
    </row>
    <row spans="1:4" r="92">
      <c t="s" s="4" r="A92">
        <v>400</v>
      </c>
      <c t="s" s="4" r="B92">
        <v>57</v>
      </c>
      <c t="s" s="4" r="C92">
        <v>57</v>
      </c>
    </row>
    <row spans="1:4" r="93">
      <c t="s" s="4" r="A93">
        <v>437</v>
      </c>
    </row>
    <row spans="1:4" r="94">
      <c t="s" s="4" r="A94">
        <v>400</v>
      </c>
      <c t="s" s="4" r="B94">
        <v>57</v>
      </c>
      <c t="s" s="4" r="C94">
        <v>57</v>
      </c>
    </row>
    <row spans="1:4" r="95">
      <c t="s" s="4" r="A95">
        <v>438</v>
      </c>
    </row>
    <row spans="1:4" r="96">
      <c t="s" s="4" r="A96">
        <v>400</v>
      </c>
      <c t="s" s="4" r="B96">
        <v>57</v>
      </c>
      <c t="s" s="4" r="C96">
        <v>57</v>
      </c>
    </row>
    <row spans="1:4" r="97">
      <c t="s" s="4" r="A97">
        <v>439</v>
      </c>
    </row>
    <row spans="1:4" r="98">
      <c t="s" s="4" r="A98">
        <v>400</v>
      </c>
      <c t="s" s="4" r="B98">
        <v>57</v>
      </c>
      <c t="s" s="4" r="C98">
        <v>57</v>
      </c>
    </row>
    <row spans="1:4" r="99">
      <c t="s" s="4" r="A99">
        <v>440</v>
      </c>
    </row>
    <row spans="1:4" r="100">
      <c t="s" s="4" r="A100">
        <v>400</v>
      </c>
      <c t="s" s="4" r="B100">
        <v>57</v>
      </c>
      <c t="s" s="4" r="C100">
        <v>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3" r="A3">
        <v>79</v>
      </c>
    </row>
    <row spans="1:5" r="4">
      <c t="s" s="4" r="A4">
        <v>80</v>
      </c>
      <c t="n" s="7" r="B4">
        <v>5121</v>
      </c>
      <c t="n" s="7" r="C4">
        <v>4126</v>
      </c>
      <c t="n" s="7" r="D4">
        <v>9666</v>
      </c>
      <c t="n" s="7" r="E4">
        <v>8328</v>
      </c>
    </row>
    <row spans="1:5" r="5">
      <c t="s" s="4" r="A5">
        <v>81</v>
      </c>
      <c t="n" s="6" r="B5">
        <v>795</v>
      </c>
      <c t="n" s="6" r="C5">
        <v>778</v>
      </c>
      <c t="n" s="6" r="D5">
        <v>1670</v>
      </c>
      <c t="n" s="6" r="E5">
        <v>1292</v>
      </c>
    </row>
    <row spans="1:5" r="6">
      <c t="s" s="4" r="A6">
        <v>82</v>
      </c>
      <c t="n" s="6" r="B6">
        <v>190</v>
      </c>
      <c t="n" s="6" r="C6">
        <v>96</v>
      </c>
      <c t="n" s="6" r="D6">
        <v>385</v>
      </c>
      <c t="n" s="6" r="E6">
        <v>133</v>
      </c>
    </row>
    <row spans="1:5" r="7">
      <c t="s" s="4" r="A7">
        <v>83</v>
      </c>
      <c t="n" s="6" r="B7">
        <v>63</v>
      </c>
      <c t="n" s="6" r="C7">
        <v>142</v>
      </c>
      <c t="n" s="6" r="D7">
        <v>117</v>
      </c>
      <c t="n" s="6" r="E7">
        <v>179</v>
      </c>
    </row>
    <row spans="1:5" r="8">
      <c t="s" s="4" r="A8">
        <v>84</v>
      </c>
      <c t="n" s="6" r="B8">
        <v>41</v>
      </c>
      <c t="n" s="6" r="C8">
        <v>24</v>
      </c>
      <c t="n" s="6" r="D8">
        <v>59</v>
      </c>
      <c t="n" s="6" r="E8">
        <v>47</v>
      </c>
    </row>
    <row spans="1:5" r="9">
      <c t="s" s="4" r="A9">
        <v>85</v>
      </c>
      <c t="n" s="6" r="B9">
        <v>6210</v>
      </c>
      <c t="n" s="6" r="C9">
        <v>5166</v>
      </c>
      <c t="n" s="6" r="D9">
        <v>11897</v>
      </c>
      <c t="n" s="6" r="E9">
        <v>9979</v>
      </c>
    </row>
    <row spans="1:5" r="10">
      <c t="s" s="3" r="A10">
        <v>86</v>
      </c>
    </row>
    <row spans="1:5" r="11">
      <c t="s" s="4" r="A11">
        <v>87</v>
      </c>
      <c t="n" s="6" r="B11">
        <v>1161</v>
      </c>
      <c t="n" s="6" r="C11">
        <v>859</v>
      </c>
      <c t="n" s="6" r="D11">
        <v>2125</v>
      </c>
      <c t="n" s="6" r="E11">
        <v>1718</v>
      </c>
    </row>
    <row spans="1:5" r="12">
      <c t="s" s="4" r="A12">
        <v>88</v>
      </c>
      <c t="n" s="6" r="B12">
        <v>549</v>
      </c>
      <c t="n" s="6" r="C12">
        <v>471</v>
      </c>
      <c t="n" s="6" r="D12">
        <v>1061</v>
      </c>
      <c t="n" s="6" r="E12">
        <v>864</v>
      </c>
    </row>
    <row spans="1:5" r="13">
      <c t="s" s="4" r="A13">
        <v>89</v>
      </c>
      <c t="n" s="6" r="B13">
        <v>1710</v>
      </c>
      <c t="n" s="6" r="C13">
        <v>1330</v>
      </c>
      <c t="n" s="6" r="D13">
        <v>3186</v>
      </c>
      <c t="n" s="6" r="E13">
        <v>2582</v>
      </c>
    </row>
    <row spans="1:5" r="14">
      <c t="s" s="4" r="A14">
        <v>90</v>
      </c>
      <c t="n" s="6" r="B14">
        <v>4500</v>
      </c>
      <c t="n" s="7" r="C14">
        <v>3836</v>
      </c>
      <c t="n" s="6" r="D14">
        <v>8711</v>
      </c>
      <c t="n" s="6" r="E14">
        <v>7397</v>
      </c>
    </row>
    <row spans="1:5" r="15">
      <c t="s" s="4" r="A15">
        <v>91</v>
      </c>
      <c t="n" s="6" r="B15">
        <v>375</v>
      </c>
      <c t="s" s="4" r="C15">
        <v>57</v>
      </c>
      <c t="n" s="6" r="D15">
        <v>375</v>
      </c>
      <c t="n" s="6" r="E15">
        <v>90</v>
      </c>
    </row>
    <row spans="1:5" r="16">
      <c t="s" s="4" r="A16">
        <v>92</v>
      </c>
      <c t="n" s="6" r="B16">
        <v>4125</v>
      </c>
      <c t="n" s="7" r="C16">
        <v>3836</v>
      </c>
      <c t="n" s="6" r="D16">
        <v>8336</v>
      </c>
      <c t="n" s="6" r="E16">
        <v>7307</v>
      </c>
    </row>
    <row spans="1:5" r="17">
      <c t="s" s="3" r="A17">
        <v>93</v>
      </c>
    </row>
    <row spans="1:5" r="18">
      <c t="s" s="4" r="A18">
        <v>94</v>
      </c>
      <c t="n" s="6" r="B18">
        <v>227</v>
      </c>
      <c t="n" s="6" r="C18">
        <v>264</v>
      </c>
      <c t="n" s="6" r="D18">
        <v>438</v>
      </c>
      <c t="n" s="6" r="E18">
        <v>534</v>
      </c>
    </row>
    <row spans="1:5" r="19">
      <c t="s" s="4" r="A19">
        <v>95</v>
      </c>
      <c t="n" s="6" r="B19">
        <v>50</v>
      </c>
      <c t="n" s="6" r="C19">
        <v>64</v>
      </c>
      <c t="n" s="6" r="D19">
        <v>100</v>
      </c>
      <c t="n" s="6" r="E19">
        <v>128</v>
      </c>
    </row>
    <row spans="1:5" r="20">
      <c t="s" s="4" r="A20">
        <v>96</v>
      </c>
      <c t="n" s="6" r="B20">
        <v>61</v>
      </c>
      <c t="n" s="6" r="C20">
        <v>266</v>
      </c>
      <c t="n" s="6" r="D20">
        <v>192</v>
      </c>
      <c t="n" s="6" r="E20">
        <v>292</v>
      </c>
    </row>
    <row spans="1:5" r="21">
      <c t="s" s="4" r="A21">
        <v>97</v>
      </c>
      <c t="n" s="6" r="B21">
        <v>36</v>
      </c>
      <c t="n" s="6" r="C21">
        <v>20</v>
      </c>
      <c t="n" s="6" r="D21">
        <v>70</v>
      </c>
      <c t="n" s="6" r="E21">
        <v>39</v>
      </c>
    </row>
    <row spans="1:5" r="22">
      <c t="s" s="4" r="A22">
        <v>98</v>
      </c>
      <c t="n" s="6" r="B22">
        <v>127</v>
      </c>
      <c t="n" s="6" r="C22">
        <v>131</v>
      </c>
      <c t="n" s="6" r="D22">
        <v>259</v>
      </c>
      <c t="n" s="6" r="E22">
        <v>263</v>
      </c>
    </row>
    <row spans="1:5" r="23">
      <c t="s" s="4" r="A23">
        <v>99</v>
      </c>
      <c t="n" s="6" r="B23">
        <v>501</v>
      </c>
      <c t="n" s="6" r="C23">
        <v>745</v>
      </c>
      <c t="n" s="6" r="D23">
        <v>1059</v>
      </c>
      <c t="n" s="6" r="E23">
        <v>1256</v>
      </c>
    </row>
    <row spans="1:5" r="24">
      <c t="s" s="3" r="A24">
        <v>100</v>
      </c>
    </row>
    <row spans="1:5" r="25">
      <c t="s" s="4" r="A25">
        <v>101</v>
      </c>
      <c t="n" s="6" r="B25">
        <v>1522</v>
      </c>
      <c t="n" s="6" r="C25">
        <v>1550</v>
      </c>
      <c t="n" s="6" r="D25">
        <v>3021</v>
      </c>
      <c t="n" s="6" r="E25">
        <v>3278</v>
      </c>
    </row>
    <row spans="1:5" r="26">
      <c t="s" s="4" r="A26">
        <v>102</v>
      </c>
      <c t="n" s="6" r="B26">
        <v>456</v>
      </c>
      <c t="n" s="6" r="C26">
        <v>465</v>
      </c>
      <c t="n" s="6" r="D26">
        <v>879</v>
      </c>
      <c t="n" s="6" r="E26">
        <v>889</v>
      </c>
    </row>
    <row spans="1:5" r="27">
      <c t="s" s="4" r="A27">
        <v>103</v>
      </c>
      <c t="n" s="6" r="B27">
        <v>232</v>
      </c>
      <c t="n" s="6" r="C27">
        <v>184</v>
      </c>
      <c t="n" s="6" r="D27">
        <v>432</v>
      </c>
      <c t="n" s="6" r="E27">
        <v>351</v>
      </c>
    </row>
    <row spans="1:5" r="28">
      <c t="s" s="4" r="A28">
        <v>104</v>
      </c>
      <c t="n" s="6" r="B28">
        <v>25</v>
      </c>
      <c t="n" s="6" r="C28">
        <v>60</v>
      </c>
      <c t="n" s="6" r="D28">
        <v>55</v>
      </c>
      <c t="n" s="6" r="E28">
        <v>145</v>
      </c>
    </row>
    <row spans="1:5" r="29">
      <c t="s" s="4" r="A29">
        <v>105</v>
      </c>
      <c t="n" s="6" r="B29">
        <v>270</v>
      </c>
      <c t="n" s="6" r="C29">
        <v>301</v>
      </c>
      <c t="n" s="6" r="D29">
        <v>567</v>
      </c>
      <c t="n" s="6" r="E29">
        <v>603</v>
      </c>
    </row>
    <row spans="1:5" r="30">
      <c t="s" s="4" r="A30">
        <v>106</v>
      </c>
      <c t="n" s="6" r="B30">
        <v>361</v>
      </c>
      <c t="n" s="6" r="C30">
        <v>434</v>
      </c>
      <c t="n" s="6" r="D30">
        <v>761</v>
      </c>
      <c t="n" s="6" r="E30">
        <v>777</v>
      </c>
    </row>
    <row spans="1:5" r="31">
      <c t="s" s="4" r="A31">
        <v>107</v>
      </c>
      <c t="n" s="6" r="B31">
        <v>8</v>
      </c>
      <c t="n" s="6" r="C31">
        <v>-59</v>
      </c>
      <c t="n" s="6" r="D31">
        <v>7</v>
      </c>
      <c t="n" s="6" r="E31">
        <v>-95</v>
      </c>
    </row>
    <row spans="1:5" r="32">
      <c t="s" s="4" r="A32">
        <v>108</v>
      </c>
      <c t="n" s="6" r="B32">
        <v>486</v>
      </c>
      <c t="n" s="6" r="C32">
        <v>638</v>
      </c>
      <c t="n" s="6" r="D32">
        <v>1063</v>
      </c>
      <c t="n" s="6" r="E32">
        <v>1286</v>
      </c>
    </row>
    <row spans="1:5" r="33">
      <c t="s" s="4" r="A33">
        <v>109</v>
      </c>
      <c t="n" s="6" r="B33">
        <v>3360</v>
      </c>
      <c t="n" s="6" r="C33">
        <v>3573</v>
      </c>
      <c t="n" s="6" r="D33">
        <v>6785</v>
      </c>
      <c t="n" s="6" r="E33">
        <v>7234</v>
      </c>
    </row>
    <row spans="1:5" r="34">
      <c t="s" s="4" r="A34">
        <v>110</v>
      </c>
      <c t="n" s="7" r="B34">
        <v>1266</v>
      </c>
      <c t="n" s="7" r="C34">
        <v>1008</v>
      </c>
      <c t="n" s="7" r="D34">
        <v>2610</v>
      </c>
      <c t="n" s="7" r="E34">
        <v>1329</v>
      </c>
    </row>
    <row spans="1:5" r="35">
      <c t="s" s="4" r="A35">
        <v>111</v>
      </c>
      <c t="s" s="4" r="B35">
        <v>57</v>
      </c>
      <c t="s" s="4" r="C35">
        <v>57</v>
      </c>
      <c t="s" s="4" r="D35">
        <v>57</v>
      </c>
      <c t="s" s="4" r="E35">
        <v>57</v>
      </c>
    </row>
    <row spans="1:5" r="36">
      <c t="s" s="4" r="A36">
        <v>112</v>
      </c>
      <c t="n" s="7" r="B36">
        <v>1266</v>
      </c>
      <c t="n" s="7" r="C36">
        <v>1008</v>
      </c>
      <c t="n" s="7" r="D36">
        <v>2610</v>
      </c>
      <c t="n" s="7" r="E36">
        <v>1329</v>
      </c>
    </row>
    <row spans="1:5" r="37">
      <c t="s" s="3" r="A37">
        <v>113</v>
      </c>
    </row>
    <row spans="1:5" r="38">
      <c t="s" s="4" r="A38">
        <v>114</v>
      </c>
      <c t="n" s="9" r="B38">
        <v>0.2</v>
      </c>
      <c t="n" s="8" r="C38">
        <v>0.16</v>
      </c>
      <c t="n" s="8" r="D38">
        <v>0.41</v>
      </c>
      <c t="n" s="8" r="E38">
        <v>0.21</v>
      </c>
    </row>
    <row spans="1:5" r="39">
      <c t="s" s="4" r="A39">
        <v>115</v>
      </c>
      <c t="n" s="9" r="B39">
        <v>0.2</v>
      </c>
      <c t="s" s="4" r="C39">
        <v>57</v>
      </c>
      <c t="n" s="8" r="D39">
        <v>0.41</v>
      </c>
      <c t="s" s="4" r="E39">
        <v>57</v>
      </c>
    </row>
    <row spans="1:5" r="40">
      <c t="s" s="3" r="A40">
        <v>116</v>
      </c>
    </row>
    <row spans="1:5" r="41">
      <c t="s" s="4" r="A41">
        <v>117</v>
      </c>
      <c t="n" s="6" r="B41">
        <v>6408167</v>
      </c>
      <c t="n" s="6" r="C41">
        <v>6391521</v>
      </c>
      <c t="n" s="6" r="D41">
        <v>6405234</v>
      </c>
      <c t="n" s="6" r="E41">
        <v>6389687</v>
      </c>
    </row>
    <row spans="1:5" r="42">
      <c t="s" s="4" r="A42">
        <v>118</v>
      </c>
      <c t="n" s="6" r="B42">
        <v>6408167</v>
      </c>
      <c t="s" s="4" r="C42">
        <v>57</v>
      </c>
      <c t="n" s="6" r="D42">
        <v>6405234</v>
      </c>
      <c t="s" s="4" r="E42">
        <v>57</v>
      </c>
    </row>
    <row spans="1:5" r="43">
      <c t="s" s="4" r="A43">
        <v>119</v>
      </c>
      <c t="n" s="7" r="B43">
        <v>0</v>
      </c>
      <c t="n" s="7" r="C43">
        <v>0</v>
      </c>
      <c t="n" s="7" r="D43">
        <v>0</v>
      </c>
      <c t="n" s="7" r="E43">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1</v>
      </c>
      <c t="s" s="2" r="B1">
        <v>2</v>
      </c>
      <c t="s" s="2" r="C1">
        <v>30</v>
      </c>
    </row>
    <row spans="1:3" r="2">
      <c t="s" s="4" r="A2">
        <v>442</v>
      </c>
      <c t="n" s="7" r="B2">
        <v>853</v>
      </c>
      <c t="n" s="7" r="C2">
        <v>1399</v>
      </c>
    </row>
    <row spans="1:3" r="3">
      <c t="s" s="4" r="A3">
        <v>365</v>
      </c>
    </row>
    <row spans="1:3" r="4">
      <c t="s" s="4" r="A4">
        <v>442</v>
      </c>
      <c t="n" s="6" r="B4">
        <v>624</v>
      </c>
      <c t="n" s="6" r="C4">
        <v>599</v>
      </c>
    </row>
    <row spans="1:3" r="5">
      <c t="s" s="4" r="A5">
        <v>366</v>
      </c>
    </row>
    <row spans="1:3" r="6">
      <c t="s" s="4" r="A6">
        <v>442</v>
      </c>
      <c t="n" s="7" r="B6">
        <v>12</v>
      </c>
      <c t="n" s="6" r="C6">
        <v>12</v>
      </c>
    </row>
    <row spans="1:3" r="7">
      <c t="s" s="4" r="A7">
        <v>369</v>
      </c>
    </row>
    <row spans="1:3" r="8">
      <c t="s" s="4" r="A8">
        <v>442</v>
      </c>
      <c t="s" s="4" r="B8">
        <v>57</v>
      </c>
      <c t="n" s="6" r="C8">
        <v>589</v>
      </c>
    </row>
    <row spans="1:3" r="9">
      <c t="s" s="4" r="A9">
        <v>373</v>
      </c>
    </row>
    <row spans="1:3" r="10">
      <c t="s" s="4" r="A10">
        <v>442</v>
      </c>
      <c t="n" s="7" r="B10">
        <v>20</v>
      </c>
      <c t="n" s="6" r="C10">
        <v>20</v>
      </c>
    </row>
    <row spans="1:3" r="11">
      <c t="s" s="4" r="A11">
        <v>374</v>
      </c>
    </row>
    <row spans="1:3" r="12">
      <c t="s" s="4" r="A12">
        <v>442</v>
      </c>
      <c t="n" s="7" r="B12">
        <v>197</v>
      </c>
      <c t="n" s="7" r="C12">
        <v>17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43</v>
      </c>
      <c t="s" s="2" r="B1">
        <v>2</v>
      </c>
      <c t="s" s="2" r="C1">
        <v>30</v>
      </c>
      <c t="s" s="2" r="D1">
        <v>78</v>
      </c>
    </row>
    <row spans="1:4" r="2">
      <c t="s" s="4" r="A2">
        <v>444</v>
      </c>
      <c t="n" s="7" r="B2">
        <v>507910</v>
      </c>
      <c t="n" s="7" r="C2">
        <v>390241</v>
      </c>
    </row>
    <row spans="1:4" r="3">
      <c t="s" s="4" r="A3">
        <v>445</v>
      </c>
      <c t="n" s="6" r="B3">
        <v>10881</v>
      </c>
      <c t="n" s="6" r="C3">
        <v>3957</v>
      </c>
    </row>
    <row spans="1:4" r="4">
      <c t="s" s="4" r="A4">
        <v>446</v>
      </c>
      <c t="n" s="6" r="B4">
        <v>518791</v>
      </c>
      <c t="n" s="6" r="C4">
        <v>394198</v>
      </c>
      <c t="n" s="7" r="D4">
        <v>380066</v>
      </c>
    </row>
    <row spans="1:4" r="5">
      <c t="s" s="4" r="A5">
        <v>447</v>
      </c>
    </row>
    <row spans="1:4" r="6">
      <c t="s" s="4" r="A6">
        <v>445</v>
      </c>
      <c t="n" s="6" r="B6">
        <v>7219</v>
      </c>
      <c t="n" s="6" r="C6">
        <v>1773</v>
      </c>
    </row>
    <row spans="1:4" r="7">
      <c t="s" s="4" r="A7">
        <v>448</v>
      </c>
    </row>
    <row spans="1:4" r="8">
      <c t="s" s="4" r="A8">
        <v>445</v>
      </c>
      <c t="n" s="6" r="B8">
        <v>2809</v>
      </c>
      <c t="n" s="6" r="C8">
        <v>785</v>
      </c>
    </row>
    <row spans="1:4" r="9">
      <c t="s" s="4" r="A9">
        <v>449</v>
      </c>
    </row>
    <row spans="1:4" r="10">
      <c t="s" s="4" r="A10">
        <v>445</v>
      </c>
      <c t="n" s="6" r="B10">
        <v>853</v>
      </c>
      <c t="n" s="6" r="C10">
        <v>1399</v>
      </c>
    </row>
    <row spans="1:4" r="11">
      <c t="s" s="4" r="A11">
        <v>365</v>
      </c>
    </row>
    <row spans="1:4" r="12">
      <c t="s" s="4" r="A12">
        <v>444</v>
      </c>
      <c t="n" s="6" r="B12">
        <v>207093</v>
      </c>
      <c t="n" s="6" r="C12">
        <v>213253</v>
      </c>
    </row>
    <row spans="1:4" r="13">
      <c t="s" s="4" r="A13">
        <v>445</v>
      </c>
      <c t="n" s="6" r="B13">
        <v>7114</v>
      </c>
      <c t="n" s="6" r="C13">
        <v>1705</v>
      </c>
    </row>
    <row spans="1:4" r="14">
      <c t="s" s="4" r="A14">
        <v>446</v>
      </c>
      <c t="n" s="6" r="B14">
        <v>214207</v>
      </c>
      <c t="n" s="6" r="C14">
        <v>214958</v>
      </c>
      <c t="n" s="6" r="D14">
        <v>225232</v>
      </c>
    </row>
    <row spans="1:4" r="15">
      <c t="s" s="4" r="A15">
        <v>450</v>
      </c>
    </row>
    <row spans="1:4" r="16">
      <c t="s" s="4" r="A16">
        <v>445</v>
      </c>
      <c t="n" s="6" r="B16">
        <v>4202</v>
      </c>
      <c t="n" s="6" r="C16">
        <v>913</v>
      </c>
    </row>
    <row spans="1:4" r="17">
      <c t="s" s="4" r="A17">
        <v>451</v>
      </c>
    </row>
    <row spans="1:4" r="18">
      <c t="s" s="4" r="A18">
        <v>445</v>
      </c>
      <c t="n" s="6" r="B18">
        <v>2288</v>
      </c>
      <c t="n" s="6" r="C18">
        <v>193</v>
      </c>
    </row>
    <row spans="1:4" r="19">
      <c t="s" s="4" r="A19">
        <v>452</v>
      </c>
    </row>
    <row spans="1:4" r="20">
      <c t="s" s="4" r="A20">
        <v>445</v>
      </c>
      <c t="n" s="6" r="B20">
        <v>624</v>
      </c>
      <c t="n" s="6" r="C20">
        <v>599</v>
      </c>
    </row>
    <row spans="1:4" r="21">
      <c t="s" s="4" r="A21">
        <v>366</v>
      </c>
    </row>
    <row spans="1:4" r="22">
      <c t="s" s="4" r="A22">
        <v>444</v>
      </c>
      <c t="n" s="6" r="B22">
        <v>10390</v>
      </c>
      <c t="n" s="6" r="C22">
        <v>5665</v>
      </c>
    </row>
    <row spans="1:4" r="23">
      <c t="s" s="4" r="A23">
        <v>445</v>
      </c>
      <c t="n" s="6" r="B23">
        <v>406</v>
      </c>
      <c t="n" s="6" r="C23">
        <v>12</v>
      </c>
    </row>
    <row spans="1:4" r="24">
      <c t="s" s="4" r="A24">
        <v>446</v>
      </c>
      <c t="n" s="6" r="B24">
        <v>10796</v>
      </c>
      <c t="n" s="7" r="C24">
        <v>5677</v>
      </c>
      <c t="n" s="6" r="D24">
        <v>5922</v>
      </c>
    </row>
    <row spans="1:4" r="25">
      <c t="s" s="4" r="A25">
        <v>453</v>
      </c>
    </row>
    <row spans="1:4" r="26">
      <c t="s" s="4" r="A26">
        <v>445</v>
      </c>
      <c t="n" s="7" r="B26">
        <v>394</v>
      </c>
      <c t="s" s="4" r="C26">
        <v>57</v>
      </c>
    </row>
    <row spans="1:4" r="27">
      <c t="s" s="4" r="A27">
        <v>454</v>
      </c>
    </row>
    <row spans="1:4" r="28">
      <c t="s" s="4" r="A28">
        <v>445</v>
      </c>
      <c t="s" s="4" r="B28">
        <v>57</v>
      </c>
      <c t="s" s="4" r="C28">
        <v>57</v>
      </c>
    </row>
    <row spans="1:4" r="29">
      <c t="s" s="4" r="A29">
        <v>455</v>
      </c>
    </row>
    <row spans="1:4" r="30">
      <c t="s" s="4" r="A30">
        <v>445</v>
      </c>
      <c t="n" s="7" r="B30">
        <v>12</v>
      </c>
      <c t="n" s="7" r="C30">
        <v>12</v>
      </c>
    </row>
    <row spans="1:4" r="31">
      <c t="s" s="4" r="A31">
        <v>367</v>
      </c>
    </row>
    <row spans="1:4" r="32">
      <c t="s" s="4" r="A32">
        <v>444</v>
      </c>
      <c t="n" s="7" r="B32">
        <v>7755</v>
      </c>
      <c t="n" s="7" r="C32">
        <v>2142</v>
      </c>
    </row>
    <row spans="1:4" r="33">
      <c t="s" s="4" r="A33">
        <v>445</v>
      </c>
      <c t="s" s="4" r="B33">
        <v>57</v>
      </c>
      <c t="s" s="4" r="C33">
        <v>57</v>
      </c>
    </row>
    <row spans="1:4" r="34">
      <c t="s" s="4" r="A34">
        <v>446</v>
      </c>
      <c t="n" s="7" r="B34">
        <v>7755</v>
      </c>
      <c t="n" s="7" r="C34">
        <v>2142</v>
      </c>
      <c t="n" s="6" r="D34">
        <v>344</v>
      </c>
    </row>
    <row spans="1:4" r="35">
      <c t="s" s="4" r="A35">
        <v>456</v>
      </c>
    </row>
    <row spans="1:4" r="36">
      <c t="s" s="4" r="A36">
        <v>445</v>
      </c>
      <c t="s" s="4" r="B36">
        <v>57</v>
      </c>
      <c t="s" s="4" r="C36">
        <v>57</v>
      </c>
    </row>
    <row spans="1:4" r="37">
      <c t="s" s="4" r="A37">
        <v>457</v>
      </c>
    </row>
    <row spans="1:4" r="38">
      <c t="s" s="4" r="A38">
        <v>445</v>
      </c>
      <c t="s" s="4" r="B38">
        <v>57</v>
      </c>
      <c t="s" s="4" r="C38">
        <v>57</v>
      </c>
    </row>
    <row spans="1:4" r="39">
      <c t="s" s="4" r="A39">
        <v>458</v>
      </c>
    </row>
    <row spans="1:4" r="40">
      <c t="s" s="4" r="A40">
        <v>445</v>
      </c>
      <c t="s" s="4" r="B40">
        <v>57</v>
      </c>
      <c t="s" s="4" r="C40">
        <v>57</v>
      </c>
    </row>
    <row spans="1:4" r="41">
      <c t="s" s="4" r="A41">
        <v>369</v>
      </c>
    </row>
    <row spans="1:4" r="42">
      <c t="s" s="4" r="A42">
        <v>444</v>
      </c>
      <c t="n" s="7" r="B42">
        <v>171558</v>
      </c>
      <c t="n" s="7" r="C42">
        <v>86119</v>
      </c>
    </row>
    <row spans="1:4" r="43">
      <c t="s" s="4" r="A43">
        <v>445</v>
      </c>
      <c t="n" s="6" r="B43">
        <v>1602</v>
      </c>
      <c t="n" s="6" r="C43">
        <v>1567</v>
      </c>
    </row>
    <row spans="1:4" r="44">
      <c t="s" s="4" r="A44">
        <v>446</v>
      </c>
      <c t="n" s="6" r="B44">
        <v>173160</v>
      </c>
      <c t="n" s="6" r="C44">
        <v>87686</v>
      </c>
      <c t="n" s="6" r="D44">
        <v>68858</v>
      </c>
    </row>
    <row spans="1:4" r="45">
      <c t="s" s="4" r="A45">
        <v>459</v>
      </c>
    </row>
    <row spans="1:4" r="46">
      <c t="s" s="4" r="A46">
        <v>445</v>
      </c>
      <c t="n" s="6" r="B46">
        <v>1408</v>
      </c>
      <c t="n" s="6" r="C46">
        <v>485</v>
      </c>
    </row>
    <row spans="1:4" r="47">
      <c t="s" s="4" r="A47">
        <v>460</v>
      </c>
    </row>
    <row spans="1:4" r="48">
      <c t="s" s="4" r="A48">
        <v>445</v>
      </c>
      <c t="n" s="7" r="B48">
        <v>194</v>
      </c>
      <c t="n" s="6" r="C48">
        <v>493</v>
      </c>
    </row>
    <row spans="1:4" r="49">
      <c t="s" s="4" r="A49">
        <v>461</v>
      </c>
    </row>
    <row spans="1:4" r="50">
      <c t="s" s="4" r="A50">
        <v>445</v>
      </c>
      <c t="s" s="4" r="B50">
        <v>57</v>
      </c>
      <c t="n" s="6" r="C50">
        <v>589</v>
      </c>
    </row>
    <row spans="1:4" r="51">
      <c t="s" s="4" r="A51">
        <v>370</v>
      </c>
    </row>
    <row spans="1:4" r="52">
      <c t="s" s="4" r="A52">
        <v>444</v>
      </c>
      <c t="n" s="7" r="B52">
        <v>20548</v>
      </c>
      <c t="n" s="7" r="C52">
        <v>7444</v>
      </c>
    </row>
    <row spans="1:4" r="53">
      <c t="s" s="4" r="A53">
        <v>445</v>
      </c>
      <c t="s" s="4" r="B53">
        <v>57</v>
      </c>
      <c t="s" s="4" r="C53">
        <v>57</v>
      </c>
    </row>
    <row spans="1:4" r="54">
      <c t="s" s="4" r="A54">
        <v>446</v>
      </c>
      <c t="n" s="7" r="B54">
        <v>20548</v>
      </c>
      <c t="n" s="7" r="C54">
        <v>7444</v>
      </c>
      <c t="n" s="6" r="D54">
        <v>5508</v>
      </c>
    </row>
    <row spans="1:4" r="55">
      <c t="s" s="4" r="A55">
        <v>462</v>
      </c>
    </row>
    <row spans="1:4" r="56">
      <c t="s" s="4" r="A56">
        <v>445</v>
      </c>
      <c t="s" s="4" r="B56">
        <v>57</v>
      </c>
      <c t="s" s="4" r="C56">
        <v>57</v>
      </c>
    </row>
    <row spans="1:4" r="57">
      <c t="s" s="4" r="A57">
        <v>463</v>
      </c>
    </row>
    <row spans="1:4" r="58">
      <c t="s" s="4" r="A58">
        <v>445</v>
      </c>
      <c t="s" s="4" r="B58">
        <v>57</v>
      </c>
      <c t="s" s="4" r="C58">
        <v>57</v>
      </c>
    </row>
    <row spans="1:4" r="59">
      <c t="s" s="4" r="A59">
        <v>464</v>
      </c>
    </row>
    <row spans="1:4" r="60">
      <c t="s" s="4" r="A60">
        <v>445</v>
      </c>
      <c t="s" s="4" r="B60">
        <v>57</v>
      </c>
      <c t="s" s="4" r="C60">
        <v>57</v>
      </c>
    </row>
    <row spans="1:4" r="61">
      <c t="s" s="4" r="A61">
        <v>371</v>
      </c>
    </row>
    <row spans="1:4" r="62">
      <c t="s" s="4" r="A62">
        <v>444</v>
      </c>
      <c t="n" s="7" r="B62">
        <v>33803</v>
      </c>
      <c t="n" s="7" r="C62">
        <v>13380</v>
      </c>
    </row>
    <row spans="1:4" r="63">
      <c t="s" s="4" r="A63">
        <v>445</v>
      </c>
      <c t="n" s="6" r="B63">
        <v>782</v>
      </c>
      <c t="s" s="4" r="C63">
        <v>57</v>
      </c>
    </row>
    <row spans="1:4" r="64">
      <c t="s" s="4" r="A64">
        <v>446</v>
      </c>
      <c t="n" s="6" r="B64">
        <v>34585</v>
      </c>
      <c t="n" s="7" r="C64">
        <v>13380</v>
      </c>
      <c t="n" s="6" r="D64">
        <v>5506</v>
      </c>
    </row>
    <row spans="1:4" r="65">
      <c t="s" s="4" r="A65">
        <v>465</v>
      </c>
    </row>
    <row spans="1:4" r="66">
      <c t="s" s="4" r="A66">
        <v>445</v>
      </c>
      <c t="n" s="7" r="B66">
        <v>782</v>
      </c>
      <c t="s" s="4" r="C66">
        <v>57</v>
      </c>
    </row>
    <row spans="1:4" r="67">
      <c t="s" s="4" r="A67">
        <v>466</v>
      </c>
    </row>
    <row spans="1:4" r="68">
      <c t="s" s="4" r="A68">
        <v>445</v>
      </c>
      <c t="s" s="4" r="B68">
        <v>57</v>
      </c>
      <c t="s" s="4" r="C68">
        <v>57</v>
      </c>
    </row>
    <row spans="1:4" r="69">
      <c t="s" s="4" r="A69">
        <v>467</v>
      </c>
    </row>
    <row spans="1:4" r="70">
      <c t="s" s="4" r="A70">
        <v>445</v>
      </c>
      <c t="s" s="4" r="B70">
        <v>57</v>
      </c>
      <c t="s" s="4" r="C70">
        <v>57</v>
      </c>
    </row>
    <row spans="1:4" r="71">
      <c t="s" s="4" r="A71">
        <v>373</v>
      </c>
    </row>
    <row spans="1:4" r="72">
      <c t="s" s="4" r="A72">
        <v>444</v>
      </c>
      <c t="n" s="7" r="B72">
        <v>21479</v>
      </c>
      <c t="n" s="7" r="C72">
        <v>22899</v>
      </c>
    </row>
    <row spans="1:4" r="73">
      <c t="s" s="4" r="A73">
        <v>445</v>
      </c>
      <c t="n" s="6" r="B73">
        <v>233</v>
      </c>
      <c t="n" s="6" r="C73">
        <v>20</v>
      </c>
    </row>
    <row spans="1:4" r="74">
      <c t="s" s="4" r="A74">
        <v>446</v>
      </c>
      <c t="n" s="6" r="B74">
        <v>21712</v>
      </c>
      <c t="n" s="7" r="C74">
        <v>22919</v>
      </c>
      <c t="n" s="6" r="D74">
        <v>23073</v>
      </c>
    </row>
    <row spans="1:4" r="75">
      <c t="s" s="4" r="A75">
        <v>468</v>
      </c>
    </row>
    <row spans="1:4" r="76">
      <c t="s" s="4" r="A76">
        <v>445</v>
      </c>
      <c t="n" s="6" r="B76">
        <v>20</v>
      </c>
      <c t="s" s="4" r="C76">
        <v>57</v>
      </c>
    </row>
    <row spans="1:4" r="77">
      <c t="s" s="4" r="A77">
        <v>469</v>
      </c>
    </row>
    <row spans="1:4" r="78">
      <c t="s" s="4" r="A78">
        <v>445</v>
      </c>
      <c t="n" s="6" r="B78">
        <v>193</v>
      </c>
      <c t="s" s="4" r="C78">
        <v>57</v>
      </c>
    </row>
    <row spans="1:4" r="79">
      <c t="s" s="4" r="A79">
        <v>470</v>
      </c>
    </row>
    <row spans="1:4" r="80">
      <c t="s" s="4" r="A80">
        <v>445</v>
      </c>
      <c t="n" s="6" r="B80">
        <v>20</v>
      </c>
      <c t="n" s="7" r="C80">
        <v>20</v>
      </c>
    </row>
    <row spans="1:4" r="81">
      <c t="s" s="4" r="A81">
        <v>374</v>
      </c>
    </row>
    <row spans="1:4" r="82">
      <c t="s" s="4" r="A82">
        <v>444</v>
      </c>
      <c t="n" s="6" r="B82">
        <v>33255</v>
      </c>
      <c t="n" s="6" r="C82">
        <v>37010</v>
      </c>
    </row>
    <row spans="1:4" r="83">
      <c t="s" s="4" r="A83">
        <v>445</v>
      </c>
      <c t="n" s="6" r="B83">
        <v>732</v>
      </c>
      <c t="n" s="6" r="C83">
        <v>623</v>
      </c>
    </row>
    <row spans="1:4" r="84">
      <c t="s" s="4" r="A84">
        <v>446</v>
      </c>
      <c t="n" s="6" r="B84">
        <v>33987</v>
      </c>
      <c t="n" s="6" r="C84">
        <v>37633</v>
      </c>
      <c t="n" s="6" r="D84">
        <v>43013</v>
      </c>
    </row>
    <row spans="1:4" r="85">
      <c t="s" s="4" r="A85">
        <v>471</v>
      </c>
    </row>
    <row spans="1:4" r="86">
      <c t="s" s="4" r="A86">
        <v>445</v>
      </c>
      <c t="n" s="6" r="B86">
        <v>401</v>
      </c>
      <c t="n" s="6" r="C86">
        <v>345</v>
      </c>
    </row>
    <row spans="1:4" r="87">
      <c t="s" s="4" r="A87">
        <v>472</v>
      </c>
    </row>
    <row spans="1:4" r="88">
      <c t="s" s="4" r="A88">
        <v>445</v>
      </c>
      <c t="n" s="6" r="B88">
        <v>134</v>
      </c>
      <c t="n" s="6" r="C88">
        <v>99</v>
      </c>
    </row>
    <row spans="1:4" r="89">
      <c t="s" s="4" r="A89">
        <v>473</v>
      </c>
    </row>
    <row spans="1:4" r="90">
      <c t="s" s="4" r="A90">
        <v>445</v>
      </c>
      <c t="n" s="6" r="B90">
        <v>197</v>
      </c>
      <c t="n" s="6" r="C90">
        <v>179</v>
      </c>
    </row>
    <row spans="1:4" r="91">
      <c t="s" s="4" r="A91">
        <v>375</v>
      </c>
    </row>
    <row spans="1:4" r="92">
      <c t="s" s="4" r="A92">
        <v>444</v>
      </c>
      <c t="n" s="6" r="B92">
        <v>2029</v>
      </c>
      <c t="n" s="6" r="C92">
        <v>2329</v>
      </c>
    </row>
    <row spans="1:4" r="93">
      <c t="s" s="4" r="A93">
        <v>445</v>
      </c>
      <c t="n" s="6" r="B93">
        <v>12</v>
      </c>
      <c t="n" s="6" r="C93">
        <v>30</v>
      </c>
    </row>
    <row spans="1:4" r="94">
      <c t="s" s="4" r="A94">
        <v>446</v>
      </c>
      <c t="n" s="6" r="B94">
        <v>2041</v>
      </c>
      <c t="n" s="6" r="C94">
        <v>2359</v>
      </c>
      <c t="n" s="7" r="D94">
        <v>2610</v>
      </c>
    </row>
    <row spans="1:4" r="95">
      <c t="s" s="4" r="A95">
        <v>474</v>
      </c>
    </row>
    <row spans="1:4" r="96">
      <c t="s" s="4" r="A96">
        <v>445</v>
      </c>
      <c t="n" s="7" r="B96">
        <v>12</v>
      </c>
      <c t="n" s="7" r="C96">
        <v>30</v>
      </c>
    </row>
    <row spans="1:4" r="97">
      <c t="s" s="4" r="A97">
        <v>475</v>
      </c>
    </row>
    <row spans="1:4" r="98">
      <c t="s" s="4" r="A98">
        <v>445</v>
      </c>
      <c t="s" s="4" r="B98">
        <v>57</v>
      </c>
      <c t="s" s="4" r="C98">
        <v>57</v>
      </c>
    </row>
    <row spans="1:4" r="99">
      <c t="s" s="4" r="A99">
        <v>476</v>
      </c>
    </row>
    <row spans="1:4" r="100">
      <c t="s" s="4" r="A100">
        <v>445</v>
      </c>
      <c t="s" s="4" r="B100">
        <v>57</v>
      </c>
      <c t="s" s="4" r="C100">
        <v>5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2"/>
    <col customWidth="1" max="3" min="3" width="22"/>
  </cols>
  <sheetData>
    <row spans="1:3" r="1">
      <c t="s" s="1" r="A1">
        <v>477</v>
      </c>
      <c t="s" s="2" r="B1">
        <v>1</v>
      </c>
      <c t="s" s="2" r="C1">
        <v>301</v>
      </c>
    </row>
    <row spans="1:3" r="2">
      <c t="s" s="2" r="B2">
        <v>478</v>
      </c>
      <c t="s" s="2" r="C2">
        <v>479</v>
      </c>
    </row>
    <row spans="1:3" r="3">
      <c t="s" s="4" r="A3">
        <v>480</v>
      </c>
      <c t="n" s="6" r="B3">
        <v>4</v>
      </c>
      <c t="n" s="6" r="C3">
        <v>5</v>
      </c>
    </row>
    <row spans="1:3" r="4">
      <c t="s" s="4" r="A4">
        <v>481</v>
      </c>
      <c t="n" s="7" r="B4">
        <v>1577</v>
      </c>
      <c t="n" s="7" r="C4">
        <v>1583</v>
      </c>
    </row>
    <row spans="1:3" r="5">
      <c t="s" s="4" r="A5">
        <v>482</v>
      </c>
      <c t="s" s="4" r="B5">
        <v>57</v>
      </c>
      <c t="n" s="6" r="C5">
        <v>2</v>
      </c>
    </row>
    <row spans="1:3" r="6">
      <c t="s" s="4" r="A6">
        <v>483</v>
      </c>
      <c t="s" s="4" r="B6">
        <v>57</v>
      </c>
      <c t="n" s="7" r="C6">
        <v>982</v>
      </c>
    </row>
    <row spans="1:3" r="7">
      <c t="s" s="4" r="A7">
        <v>366</v>
      </c>
    </row>
    <row spans="1:3" r="8">
      <c t="s" s="4" r="A8">
        <v>480</v>
      </c>
      <c t="n" s="6" r="B8">
        <v>1</v>
      </c>
      <c t="n" s="6" r="C8">
        <v>1</v>
      </c>
    </row>
    <row spans="1:3" r="9">
      <c t="s" s="4" r="A9">
        <v>481</v>
      </c>
      <c t="n" s="7" r="B9">
        <v>109</v>
      </c>
      <c t="n" s="7" r="C9">
        <v>109</v>
      </c>
    </row>
    <row spans="1:3" r="10">
      <c t="s" s="4" r="A10">
        <v>482</v>
      </c>
      <c t="s" s="4" r="B10">
        <v>57</v>
      </c>
      <c t="s" s="4" r="C10">
        <v>57</v>
      </c>
    </row>
    <row spans="1:3" r="11">
      <c t="s" s="4" r="A11">
        <v>483</v>
      </c>
      <c t="s" s="4" r="B11">
        <v>57</v>
      </c>
      <c t="s" s="4" r="C11">
        <v>57</v>
      </c>
    </row>
    <row spans="1:3" r="12">
      <c t="s" s="4" r="A12">
        <v>369</v>
      </c>
    </row>
    <row spans="1:3" r="13">
      <c t="s" s="4" r="A13">
        <v>480</v>
      </c>
      <c t="n" s="6" r="B13">
        <v>3</v>
      </c>
      <c t="n" s="6" r="C13">
        <v>4</v>
      </c>
    </row>
    <row spans="1:3" r="14">
      <c t="s" s="4" r="A14">
        <v>481</v>
      </c>
      <c t="n" s="7" r="B14">
        <v>1468</v>
      </c>
      <c t="n" s="7" r="C14">
        <v>1474</v>
      </c>
    </row>
    <row spans="1:3" r="15">
      <c t="s" s="4" r="A15">
        <v>482</v>
      </c>
      <c t="s" s="4" r="B15">
        <v>57</v>
      </c>
      <c t="n" s="6" r="C15">
        <v>2</v>
      </c>
    </row>
    <row spans="1:3" r="16">
      <c t="s" s="4" r="A16">
        <v>483</v>
      </c>
      <c t="s" s="4" r="B16">
        <v>57</v>
      </c>
      <c t="n" s="7" r="C16">
        <v>9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4</v>
      </c>
      <c t="s" s="2" r="B1">
        <v>2</v>
      </c>
      <c t="s" s="2" r="C1">
        <v>30</v>
      </c>
    </row>
    <row spans="1:3" r="2">
      <c t="s" s="4" r="A2">
        <v>485</v>
      </c>
      <c t="n" s="7" r="B2">
        <v>1577</v>
      </c>
      <c t="n" s="7" r="C2">
        <v>1583</v>
      </c>
    </row>
    <row spans="1:3" r="3">
      <c t="s" s="4" r="A3">
        <v>486</v>
      </c>
    </row>
    <row spans="1:3" r="4">
      <c t="s" s="4" r="A4">
        <v>485</v>
      </c>
      <c t="n" s="7" r="B4">
        <v>1577</v>
      </c>
      <c t="n" s="6" r="C4">
        <v>1091</v>
      </c>
    </row>
    <row spans="1:3" r="5">
      <c t="s" s="4" r="A5">
        <v>487</v>
      </c>
    </row>
    <row spans="1:3" r="6">
      <c t="s" s="4" r="A6">
        <v>485</v>
      </c>
      <c t="s" s="4" r="B6">
        <v>57</v>
      </c>
      <c t="n" s="6" r="C6">
        <v>492</v>
      </c>
    </row>
    <row spans="1:3" r="7">
      <c t="s" s="4" r="A7">
        <v>366</v>
      </c>
    </row>
    <row spans="1:3" r="8">
      <c t="s" s="4" r="A8">
        <v>485</v>
      </c>
      <c t="n" s="7" r="B8">
        <v>109</v>
      </c>
      <c t="n" s="6" r="C8">
        <v>109</v>
      </c>
    </row>
    <row spans="1:3" r="9">
      <c t="s" s="4" r="A9">
        <v>488</v>
      </c>
    </row>
    <row spans="1:3" r="10">
      <c t="s" s="4" r="A10">
        <v>485</v>
      </c>
      <c t="n" s="7" r="B10">
        <v>109</v>
      </c>
      <c t="n" s="7" r="C10">
        <v>109</v>
      </c>
    </row>
    <row spans="1:3" r="11">
      <c t="s" s="4" r="A11">
        <v>489</v>
      </c>
    </row>
    <row spans="1:3" r="12">
      <c t="s" s="4" r="A12">
        <v>485</v>
      </c>
      <c t="s" s="4" r="B12">
        <v>57</v>
      </c>
      <c t="s" s="4" r="C12">
        <v>57</v>
      </c>
    </row>
    <row spans="1:3" r="13">
      <c t="s" s="4" r="A13">
        <v>369</v>
      </c>
    </row>
    <row spans="1:3" r="14">
      <c t="s" s="4" r="A14">
        <v>485</v>
      </c>
      <c t="n" s="7" r="B14">
        <v>1468</v>
      </c>
      <c t="n" s="7" r="C14">
        <v>1474</v>
      </c>
    </row>
    <row spans="1:3" r="15">
      <c t="s" s="4" r="A15">
        <v>490</v>
      </c>
    </row>
    <row spans="1:3" r="16">
      <c t="s" s="4" r="A16">
        <v>485</v>
      </c>
      <c t="n" s="7" r="B16">
        <v>1468</v>
      </c>
      <c t="n" s="6" r="C16">
        <v>982</v>
      </c>
    </row>
    <row spans="1:3" r="17">
      <c t="s" s="4" r="A17">
        <v>491</v>
      </c>
    </row>
    <row spans="1:3" r="18">
      <c t="s" s="4" r="A18">
        <v>485</v>
      </c>
      <c t="s" s="4" r="B18">
        <v>57</v>
      </c>
      <c t="n" s="7" r="C18">
        <v>49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 customWidth="1" max="5" min="5" width="21"/>
    <col customWidth="1" max="6" min="6" width="22"/>
  </cols>
  <sheetData>
    <row spans="1:6" r="1">
      <c t="s" s="1" r="A1">
        <v>492</v>
      </c>
      <c t="s" s="2" r="B1">
        <v>77</v>
      </c>
      <c t="s" s="2" r="D1">
        <v>1</v>
      </c>
      <c t="s" s="2" r="F1">
        <v>301</v>
      </c>
    </row>
    <row spans="1:6" r="2">
      <c t="s" s="2" r="B2">
        <v>493</v>
      </c>
      <c t="s" s="2" r="C2">
        <v>494</v>
      </c>
      <c t="s" s="2" r="D2">
        <v>478</v>
      </c>
      <c t="s" s="2" r="E2">
        <v>494</v>
      </c>
      <c t="s" s="2" r="F2">
        <v>479</v>
      </c>
    </row>
    <row spans="1:6" r="3">
      <c t="s" s="4" r="A3">
        <v>495</v>
      </c>
      <c t="n" s="7" r="B3">
        <v>15</v>
      </c>
      <c t="n" s="7" r="C3">
        <v>39</v>
      </c>
      <c t="n" s="7" r="D3">
        <v>21</v>
      </c>
      <c t="n" s="7" r="E3">
        <v>63</v>
      </c>
    </row>
    <row spans="1:6" r="4">
      <c t="s" s="4" r="A4">
        <v>496</v>
      </c>
      <c t="n" s="6" r="D4">
        <v>4</v>
      </c>
      <c t="n" s="6" r="F4">
        <v>5</v>
      </c>
    </row>
    <row spans="1:6" r="5">
      <c t="s" s="4" r="A5">
        <v>497</v>
      </c>
      <c t="s" s="4" r="D5">
        <v>57</v>
      </c>
      <c t="n" s="6" r="F5">
        <v>2</v>
      </c>
    </row>
    <row spans="1:6" r="6">
      <c t="s" s="4" r="A6">
        <v>498</v>
      </c>
      <c t="s" s="4" r="D6">
        <v>57</v>
      </c>
      <c t="n" s="7" r="F6">
        <v>982</v>
      </c>
    </row>
    <row spans="1:6" r="7">
      <c t="s" s="4" r="A7">
        <v>366</v>
      </c>
    </row>
    <row spans="1:6" r="8">
      <c t="s" s="4" r="A8">
        <v>496</v>
      </c>
      <c t="n" s="6" r="D8">
        <v>1</v>
      </c>
      <c t="n" s="6" r="F8">
        <v>1</v>
      </c>
    </row>
    <row spans="1:6" r="9">
      <c t="s" s="4" r="A9">
        <v>497</v>
      </c>
      <c t="s" s="4" r="D9">
        <v>57</v>
      </c>
      <c t="s" s="4" r="F9">
        <v>57</v>
      </c>
    </row>
    <row spans="1:6" r="10">
      <c t="s" s="4" r="A10">
        <v>498</v>
      </c>
      <c t="s" s="4" r="D10">
        <v>57</v>
      </c>
      <c t="s" s="4" r="F10">
        <v>57</v>
      </c>
    </row>
    <row spans="1:6" r="11">
      <c t="s" s="4" r="A11">
        <v>499</v>
      </c>
      <c t="n" s="7" r="B11">
        <v>986</v>
      </c>
      <c t="n" s="7" r="D11">
        <v>986</v>
      </c>
      <c t="n" s="7" r="F11">
        <v>1200</v>
      </c>
    </row>
    <row spans="1:6" r="12">
      <c t="s" s="4" r="A12">
        <v>369</v>
      </c>
    </row>
    <row spans="1:6" r="13">
      <c t="s" s="4" r="A13">
        <v>496</v>
      </c>
      <c t="n" s="6" r="D13">
        <v>3</v>
      </c>
      <c t="n" s="6" r="F13">
        <v>4</v>
      </c>
    </row>
    <row spans="1:6" r="14">
      <c t="s" s="4" r="A14">
        <v>497</v>
      </c>
      <c t="s" s="4" r="D14">
        <v>57</v>
      </c>
      <c t="n" s="6" r="F14">
        <v>2</v>
      </c>
    </row>
    <row spans="1:6" r="15">
      <c t="s" s="4" r="A15">
        <v>498</v>
      </c>
      <c t="s" s="4" r="D15">
        <v>57</v>
      </c>
      <c t="n" s="7" r="F15">
        <v>98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00</v>
      </c>
      <c t="s" s="2" r="B1">
        <v>2</v>
      </c>
      <c t="s" s="2" r="C1">
        <v>501</v>
      </c>
      <c t="s" s="2" r="D1">
        <v>30</v>
      </c>
      <c t="s" s="2" r="E1">
        <v>502</v>
      </c>
    </row>
    <row spans="1:5" r="2">
      <c t="s" s="4" r="A2">
        <v>503</v>
      </c>
    </row>
    <row spans="1:5" r="3">
      <c t="s" s="4" r="A3">
        <v>504</v>
      </c>
      <c t="n" s="7" r="B3">
        <v>85199</v>
      </c>
    </row>
    <row spans="1:5" r="4">
      <c t="s" s="4" r="A4">
        <v>505</v>
      </c>
      <c t="n" s="6" r="B4">
        <v>85199</v>
      </c>
    </row>
    <row spans="1:5" r="5">
      <c t="s" s="4" r="A5">
        <v>506</v>
      </c>
      <c t="n" s="6" r="B5">
        <v>85199</v>
      </c>
    </row>
    <row spans="1:5" r="6">
      <c t="s" s="4" r="A6">
        <v>507</v>
      </c>
      <c t="n" s="7" r="B6">
        <v>90198</v>
      </c>
    </row>
    <row spans="1:5" r="7">
      <c t="s" s="4" r="A7">
        <v>508</v>
      </c>
      <c t="s" s="4" r="B7">
        <v>509</v>
      </c>
    </row>
    <row spans="1:5" r="8">
      <c t="s" s="4" r="A8">
        <v>510</v>
      </c>
      <c t="s" s="4" r="B8">
        <v>511</v>
      </c>
    </row>
    <row spans="1:5" r="9">
      <c t="s" s="4" r="A9">
        <v>512</v>
      </c>
      <c t="s" s="4" r="B9">
        <v>511</v>
      </c>
    </row>
    <row spans="1:5" r="10">
      <c t="s" s="4" r="A10">
        <v>513</v>
      </c>
      <c t="s" s="4" r="B10">
        <v>514</v>
      </c>
    </row>
    <row spans="1:5" r="11">
      <c t="s" s="4" r="A11">
        <v>515</v>
      </c>
      <c t="n" s="7" r="B11">
        <v>28959</v>
      </c>
    </row>
    <row spans="1:5" r="12">
      <c t="s" s="4" r="A12">
        <v>516</v>
      </c>
      <c t="n" s="6" r="B12">
        <v>24447</v>
      </c>
    </row>
    <row spans="1:5" r="13">
      <c t="s" s="4" r="A13">
        <v>517</v>
      </c>
      <c t="n" s="6" r="B13">
        <v>32595</v>
      </c>
    </row>
    <row spans="1:5" r="14">
      <c t="s" s="4" r="A14">
        <v>518</v>
      </c>
      <c t="n" s="7" r="B14">
        <v>43461</v>
      </c>
    </row>
    <row spans="1:5" r="15">
      <c t="s" s="4" r="A15">
        <v>519</v>
      </c>
      <c t="s" s="4" r="B15">
        <v>520</v>
      </c>
    </row>
    <row spans="1:5" r="16">
      <c t="s" s="4" r="A16">
        <v>521</v>
      </c>
      <c t="s" s="4" r="B16">
        <v>522</v>
      </c>
    </row>
    <row spans="1:5" r="17">
      <c t="s" s="4" r="A17">
        <v>523</v>
      </c>
      <c t="s" s="4" r="B17">
        <v>524</v>
      </c>
    </row>
    <row spans="1:5" r="18">
      <c t="s" s="4" r="A18">
        <v>525</v>
      </c>
      <c t="s" s="4" r="B18">
        <v>526</v>
      </c>
    </row>
    <row spans="1:5" r="19">
      <c t="s" s="4" r="A19">
        <v>527</v>
      </c>
      <c t="n" s="7" r="B19">
        <v>35744</v>
      </c>
    </row>
    <row spans="1:5" r="20">
      <c t="s" s="4" r="A20">
        <v>528</v>
      </c>
      <c t="n" s="6" r="B20">
        <v>35312</v>
      </c>
    </row>
    <row spans="1:5" r="21">
      <c t="s" s="4" r="A21">
        <v>529</v>
      </c>
      <c t="n" s="6" r="B21">
        <v>43461</v>
      </c>
    </row>
    <row spans="1:5" r="22">
      <c t="s" s="4" r="A22">
        <v>530</v>
      </c>
      <c t="n" s="7" r="B22">
        <v>54326</v>
      </c>
    </row>
    <row spans="1:5" r="23">
      <c t="s" s="4" r="A23">
        <v>531</v>
      </c>
      <c t="s" s="4" r="B23">
        <v>532</v>
      </c>
    </row>
    <row spans="1:5" r="24">
      <c t="s" s="4" r="A24">
        <v>533</v>
      </c>
      <c t="s" s="4" r="B24">
        <v>534</v>
      </c>
    </row>
    <row spans="1:5" r="25">
      <c t="s" s="4" r="A25">
        <v>535</v>
      </c>
      <c t="s" s="4" r="B25">
        <v>526</v>
      </c>
    </row>
    <row spans="1:5" r="26">
      <c t="s" s="4" r="A26">
        <v>536</v>
      </c>
      <c t="s" s="4" r="B26">
        <v>537</v>
      </c>
    </row>
    <row spans="1:5" r="27">
      <c t="s" s="4" r="A27">
        <v>538</v>
      </c>
    </row>
    <row spans="1:5" r="28">
      <c t="s" s="4" r="A28">
        <v>504</v>
      </c>
      <c t="n" s="7" r="B28">
        <v>77238</v>
      </c>
      <c t="n" s="7" r="D28">
        <v>69030</v>
      </c>
    </row>
    <row spans="1:5" r="29">
      <c t="s" s="4" r="A29">
        <v>505</v>
      </c>
      <c t="n" s="6" r="B29">
        <v>77238</v>
      </c>
      <c t="n" s="6" r="D29">
        <v>69030</v>
      </c>
    </row>
    <row spans="1:5" r="30">
      <c t="s" s="4" r="A30">
        <v>506</v>
      </c>
      <c t="n" s="6" r="B30">
        <v>77238</v>
      </c>
      <c t="n" s="6" r="D30">
        <v>69030</v>
      </c>
    </row>
    <row spans="1:5" r="31">
      <c t="s" s="4" r="A31">
        <v>507</v>
      </c>
      <c t="n" s="7" r="B31">
        <v>82237</v>
      </c>
      <c t="n" s="7" r="D31">
        <v>73759</v>
      </c>
    </row>
    <row spans="1:5" r="32">
      <c t="s" s="4" r="A32">
        <v>508</v>
      </c>
      <c t="s" s="4" r="B32">
        <v>539</v>
      </c>
      <c t="s" s="4" r="D32">
        <v>540</v>
      </c>
    </row>
    <row spans="1:5" r="33">
      <c t="s" s="4" r="A33">
        <v>510</v>
      </c>
      <c t="s" s="4" r="B33">
        <v>541</v>
      </c>
      <c t="s" s="4" r="D33">
        <v>542</v>
      </c>
    </row>
    <row spans="1:5" r="34">
      <c t="s" s="4" r="A34">
        <v>512</v>
      </c>
      <c t="s" s="4" r="B34">
        <v>541</v>
      </c>
      <c t="s" s="4" r="D34">
        <v>542</v>
      </c>
    </row>
    <row spans="1:5" r="35">
      <c t="s" s="4" r="A35">
        <v>513</v>
      </c>
      <c t="s" s="4" r="B35">
        <v>543</v>
      </c>
      <c t="s" s="4" r="C35">
        <v>544</v>
      </c>
      <c t="s" s="4" r="D35">
        <v>545</v>
      </c>
    </row>
    <row spans="1:5" r="36">
      <c t="s" s="4" r="A36">
        <v>515</v>
      </c>
      <c t="n" s="7" r="B36">
        <v>29892</v>
      </c>
      <c t="n" s="7" r="D36">
        <v>25573</v>
      </c>
    </row>
    <row spans="1:5" r="37">
      <c t="s" s="4" r="A37">
        <v>516</v>
      </c>
      <c t="n" s="6" r="B37">
        <v>24422</v>
      </c>
      <c t="n" s="6" r="D37">
        <v>19538</v>
      </c>
    </row>
    <row spans="1:5" r="38">
      <c t="s" s="4" r="A38">
        <v>517</v>
      </c>
      <c t="n" s="6" r="B38">
        <v>32562</v>
      </c>
      <c t="n" s="6" r="D38">
        <v>26051</v>
      </c>
    </row>
    <row spans="1:5" r="39">
      <c t="s" s="4" r="A39">
        <v>518</v>
      </c>
      <c t="n" s="7" r="B39">
        <v>43416</v>
      </c>
      <c t="n" s="7" r="D39">
        <v>34734</v>
      </c>
    </row>
    <row spans="1:5" r="40">
      <c t="s" s="4" r="A40">
        <v>519</v>
      </c>
      <c t="s" s="4" r="B40">
        <v>520</v>
      </c>
      <c t="s" s="4" r="D40">
        <v>520</v>
      </c>
    </row>
    <row spans="1:5" r="41">
      <c t="s" s="4" r="A41">
        <v>521</v>
      </c>
      <c t="s" s="4" r="B41">
        <v>522</v>
      </c>
      <c t="s" s="4" r="C41">
        <v>546</v>
      </c>
      <c t="s" s="4" r="D41">
        <v>522</v>
      </c>
      <c t="s" s="4" r="E41">
        <v>522</v>
      </c>
    </row>
    <row spans="1:5" r="42">
      <c t="s" s="4" r="A42">
        <v>523</v>
      </c>
      <c t="s" s="4" r="B42">
        <v>524</v>
      </c>
      <c t="s" s="4" r="C42">
        <v>547</v>
      </c>
      <c t="s" s="4" r="D42">
        <v>524</v>
      </c>
      <c t="s" s="4" r="E42">
        <v>524</v>
      </c>
    </row>
    <row spans="1:5" r="43">
      <c t="s" s="4" r="A43">
        <v>525</v>
      </c>
      <c t="s" s="4" r="B43">
        <v>526</v>
      </c>
      <c t="s" s="4" r="D43">
        <v>526</v>
      </c>
    </row>
    <row spans="1:5" r="44">
      <c t="s" s="4" r="A44">
        <v>527</v>
      </c>
      <c t="n" s="7" r="B44">
        <v>37365</v>
      </c>
      <c t="n" s="7" r="D44">
        <v>31966</v>
      </c>
    </row>
    <row spans="1:5" r="45">
      <c t="s" s="4" r="A45">
        <v>528</v>
      </c>
      <c t="n" s="6" r="B45">
        <v>35276</v>
      </c>
      <c t="n" s="6" r="D45">
        <v>28222</v>
      </c>
    </row>
    <row spans="1:5" r="46">
      <c t="s" s="4" r="A46">
        <v>529</v>
      </c>
      <c t="n" s="6" r="B46">
        <v>43416</v>
      </c>
      <c t="n" s="6" r="D46">
        <v>34734</v>
      </c>
    </row>
    <row spans="1:5" r="47">
      <c t="s" s="4" r="A47">
        <v>530</v>
      </c>
      <c t="n" s="7" r="B47">
        <v>54271</v>
      </c>
      <c t="n" s="7" r="D47">
        <v>43418</v>
      </c>
    </row>
    <row spans="1:5" r="48">
      <c t="s" s="4" r="A48">
        <v>531</v>
      </c>
      <c t="s" s="4" r="B48">
        <v>532</v>
      </c>
      <c t="s" s="4" r="D48">
        <v>532</v>
      </c>
    </row>
    <row spans="1:5" r="49">
      <c t="s" s="4" r="A49">
        <v>533</v>
      </c>
      <c t="s" s="4" r="B49">
        <v>534</v>
      </c>
      <c t="s" s="4" r="D49">
        <v>534</v>
      </c>
    </row>
    <row spans="1:5" r="50">
      <c t="s" s="4" r="A50">
        <v>535</v>
      </c>
      <c t="s" s="4" r="B50">
        <v>526</v>
      </c>
      <c t="s" s="4" r="D50">
        <v>526</v>
      </c>
    </row>
    <row spans="1:5" r="51">
      <c t="s" s="4" r="A51">
        <v>536</v>
      </c>
      <c t="s" s="4" r="B51">
        <v>537</v>
      </c>
      <c t="s" s="4" r="D51">
        <v>53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48</v>
      </c>
      <c t="s" s="2" r="B1">
        <v>2</v>
      </c>
      <c t="s" s="2" r="C1">
        <v>501</v>
      </c>
      <c t="s" s="2" r="D1">
        <v>30</v>
      </c>
      <c t="s" s="2" r="E1">
        <v>502</v>
      </c>
    </row>
    <row spans="1:5" r="2">
      <c t="s" s="3" r="A2">
        <v>549</v>
      </c>
    </row>
    <row spans="1:5" r="3">
      <c t="s" s="4" r="A3">
        <v>550</v>
      </c>
      <c t="s" s="4" r="B3">
        <v>522</v>
      </c>
      <c t="s" s="4" r="C3">
        <v>546</v>
      </c>
      <c t="s" s="4" r="D3">
        <v>522</v>
      </c>
      <c t="s" s="4" r="E3">
        <v>522</v>
      </c>
    </row>
    <row spans="1:5" r="4">
      <c t="s" s="4" r="A4">
        <v>551</v>
      </c>
      <c t="s" s="4" r="B4">
        <v>524</v>
      </c>
      <c t="s" s="4" r="C4">
        <v>547</v>
      </c>
      <c t="s" s="4" r="D4">
        <v>524</v>
      </c>
      <c t="s" s="4" r="E4">
        <v>524</v>
      </c>
    </row>
    <row spans="1:5" r="5">
      <c t="s" s="4" r="A5">
        <v>552</v>
      </c>
      <c t="s" s="4" r="C5">
        <v>553</v>
      </c>
    </row>
    <row spans="1:5" r="6">
      <c t="s" s="4" r="A6">
        <v>554</v>
      </c>
      <c t="s" s="4" r="B6">
        <v>543</v>
      </c>
      <c t="s" s="4" r="C6">
        <v>544</v>
      </c>
      <c t="s" s="4" r="D6">
        <v>545</v>
      </c>
    </row>
    <row spans="1:5" r="7">
      <c t="s" s="4" r="A7">
        <v>555</v>
      </c>
      <c t="s" s="4" r="C7">
        <v>55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57</v>
      </c>
      <c t="s" s="2" r="B1">
        <v>1</v>
      </c>
      <c t="s" s="2" r="C1">
        <v>301</v>
      </c>
    </row>
    <row spans="1:3" r="2">
      <c t="s" s="2" r="B2">
        <v>2</v>
      </c>
      <c t="s" s="2" r="C2">
        <v>30</v>
      </c>
    </row>
    <row spans="1:3" r="3">
      <c t="s" s="4" r="A3">
        <v>558</v>
      </c>
    </row>
    <row spans="1:3" r="4">
      <c t="s" s="4" r="A4">
        <v>559</v>
      </c>
      <c t="n" s="7" r="B4">
        <v>15000</v>
      </c>
      <c t="n" s="7" r="C4">
        <v>15000</v>
      </c>
    </row>
    <row spans="1:3" r="5">
      <c t="s" s="4" r="A5">
        <v>308</v>
      </c>
      <c t="n" s="7" r="B5">
        <v>452</v>
      </c>
      <c t="n" s="7" r="C5">
        <v>348</v>
      </c>
    </row>
    <row spans="1:3" r="6">
      <c t="s" s="4" r="A6">
        <v>560</v>
      </c>
      <c t="s" s="4" r="B6">
        <v>561</v>
      </c>
      <c t="s" s="4" r="C6">
        <v>561</v>
      </c>
    </row>
    <row spans="1:3" r="7">
      <c t="s" s="4" r="A7">
        <v>562</v>
      </c>
    </row>
    <row spans="1:3" r="8">
      <c t="s" s="4" r="A8">
        <v>559</v>
      </c>
      <c t="n" s="7" r="B8">
        <v>20000</v>
      </c>
    </row>
    <row spans="1:3" r="9">
      <c t="s" s="4" r="A9">
        <v>308</v>
      </c>
      <c t="n" s="7" r="B9">
        <v>145</v>
      </c>
    </row>
    <row spans="1:3" r="10">
      <c t="s" s="4" r="A10">
        <v>560</v>
      </c>
      <c t="s" s="4" r="B10">
        <v>5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564</v>
      </c>
      <c t="s" s="2" r="B1">
        <v>77</v>
      </c>
      <c t="s" s="2" r="C1">
        <v>1</v>
      </c>
    </row>
    <row spans="1:3" r="2">
      <c t="s" s="2" r="B2">
        <v>2</v>
      </c>
      <c t="s" s="2" r="C2">
        <v>2</v>
      </c>
    </row>
    <row spans="1:3" r="3">
      <c t="s" s="4" r="A3">
        <v>558</v>
      </c>
    </row>
    <row spans="1:3" r="4">
      <c t="s" s="4" r="A4">
        <v>565</v>
      </c>
      <c t="n" s="7" r="B4">
        <v>-397</v>
      </c>
      <c t="n" s="7" r="C4">
        <v>-244</v>
      </c>
    </row>
    <row spans="1:3" r="5">
      <c t="s" s="4" r="A5">
        <v>566</v>
      </c>
      <c t="n" s="7" r="B5">
        <v>-48</v>
      </c>
      <c t="n" s="7" r="C5">
        <v>-104</v>
      </c>
    </row>
    <row spans="1:3" r="6">
      <c t="s" s="4" r="A6">
        <v>567</v>
      </c>
      <c t="s" s="4" r="B6">
        <v>57</v>
      </c>
      <c t="s" s="4" r="C6">
        <v>57</v>
      </c>
    </row>
    <row spans="1:3" r="7">
      <c t="s" s="4" r="A7">
        <v>562</v>
      </c>
    </row>
    <row spans="1:3" r="8">
      <c t="s" s="4" r="A8">
        <v>565</v>
      </c>
      <c t="n" s="7" r="B8">
        <v>-166</v>
      </c>
      <c t="n" s="7" r="C8">
        <v>-166</v>
      </c>
    </row>
    <row spans="1:3" r="9">
      <c t="s" s="4" r="A9">
        <v>566</v>
      </c>
      <c t="n" s="7" r="B9">
        <v>-21</v>
      </c>
      <c t="n" s="7" r="C9">
        <v>-21</v>
      </c>
    </row>
    <row spans="1:3" r="10">
      <c t="s" s="4" r="A10">
        <v>567</v>
      </c>
      <c t="s" s="4" r="B10">
        <v>57</v>
      </c>
      <c t="s" s="4" r="C10">
        <v>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8</v>
      </c>
      <c t="s" s="2" r="B1">
        <v>1</v>
      </c>
    </row>
    <row spans="1:3" r="2">
      <c t="s" s="2" r="B2">
        <v>2</v>
      </c>
      <c t="s" s="2" r="C2">
        <v>30</v>
      </c>
    </row>
    <row spans="1:3" r="3">
      <c t="s" s="4" r="A3">
        <v>569</v>
      </c>
      <c t="n" s="7" r="B3">
        <v>273</v>
      </c>
    </row>
    <row spans="1:3" r="4">
      <c t="s" s="4" r="A4">
        <v>570</v>
      </c>
      <c t="n" s="6" r="B4">
        <v>648</v>
      </c>
      <c t="n" s="7" r="C4">
        <v>195</v>
      </c>
    </row>
    <row spans="1:3" r="5">
      <c t="s" s="4" r="A5">
        <v>571</v>
      </c>
      <c t="n" s="7" r="B5">
        <v>1300</v>
      </c>
      <c t="n" s="7" r="C5">
        <v>6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0</v>
      </c>
      <c t="s" s="2" r="B1">
        <v>77</v>
      </c>
      <c t="s" s="2" r="D1">
        <v>1</v>
      </c>
    </row>
    <row spans="1:5" r="2">
      <c t="s" s="2" r="B2">
        <v>2</v>
      </c>
      <c t="s" s="2" r="C2">
        <v>78</v>
      </c>
      <c t="s" s="2" r="D2">
        <v>2</v>
      </c>
      <c t="s" s="2" r="E2">
        <v>78</v>
      </c>
    </row>
    <row spans="1:5" r="3">
      <c t="s" s="3" r="A3">
        <v>121</v>
      </c>
    </row>
    <row spans="1:5" r="4">
      <c t="s" s="4" r="A4">
        <v>112</v>
      </c>
      <c t="n" s="7" r="B4">
        <v>1266</v>
      </c>
      <c t="n" s="7" r="C4">
        <v>1008</v>
      </c>
      <c t="n" s="7" r="D4">
        <v>2610</v>
      </c>
      <c t="n" s="7" r="E4">
        <v>1329</v>
      </c>
    </row>
    <row spans="1:5" r="5">
      <c t="s" s="3" r="A5">
        <v>122</v>
      </c>
    </row>
    <row spans="1:5" r="6">
      <c t="s" s="4" r="A6">
        <v>123</v>
      </c>
      <c t="n" s="6" r="B6">
        <v>1620</v>
      </c>
      <c t="n" s="6" r="C6">
        <v>1947</v>
      </c>
      <c t="n" s="6" r="D6">
        <v>1139</v>
      </c>
      <c t="n" s="6" r="E6">
        <v>3109</v>
      </c>
    </row>
    <row spans="1:5" r="7">
      <c t="s" s="4" r="A7">
        <v>124</v>
      </c>
      <c t="n" s="6" r="B7">
        <v>-551</v>
      </c>
      <c t="n" s="6" r="C7">
        <v>-662</v>
      </c>
      <c t="n" s="6" r="D7">
        <v>-388</v>
      </c>
      <c t="n" s="6" r="E7">
        <v>-1057</v>
      </c>
    </row>
    <row spans="1:5" r="8">
      <c t="s" s="4" r="A8">
        <v>125</v>
      </c>
      <c t="n" s="6" r="B8">
        <v>1069</v>
      </c>
      <c t="n" s="6" r="C8">
        <v>1285</v>
      </c>
      <c t="n" s="6" r="D8">
        <v>751</v>
      </c>
      <c t="n" s="6" r="E8">
        <v>2052</v>
      </c>
    </row>
    <row spans="1:5" r="9">
      <c t="s" s="4" r="A9">
        <v>126</v>
      </c>
      <c t="n" s="6" r="B9">
        <v>-61</v>
      </c>
      <c t="n" s="6" r="C9">
        <v>-266</v>
      </c>
      <c t="n" s="6" r="D9">
        <v>-192</v>
      </c>
      <c t="n" s="6" r="E9">
        <v>-292</v>
      </c>
    </row>
    <row spans="1:5" r="10">
      <c t="s" s="4" r="A10">
        <v>124</v>
      </c>
      <c t="n" s="6" r="B10">
        <v>21</v>
      </c>
      <c t="n" s="6" r="C10">
        <v>90</v>
      </c>
      <c t="n" s="6" r="D10">
        <v>65</v>
      </c>
      <c t="n" s="6" r="E10">
        <v>99</v>
      </c>
    </row>
    <row spans="1:5" r="11">
      <c t="s" s="4" r="A11">
        <v>125</v>
      </c>
      <c t="n" s="6" r="B11">
        <v>-40</v>
      </c>
      <c t="n" s="6" r="C11">
        <v>-176</v>
      </c>
      <c t="n" s="6" r="D11">
        <v>-127</v>
      </c>
      <c t="n" s="6" r="E11">
        <v>-193</v>
      </c>
    </row>
    <row spans="1:5" r="12">
      <c t="s" s="4" r="A12">
        <v>127</v>
      </c>
      <c t="n" s="6" r="B12">
        <v>2</v>
      </c>
      <c t="n" s="6" r="C12">
        <v>-33</v>
      </c>
      <c t="n" s="6" r="D12">
        <v>4</v>
      </c>
      <c t="n" s="6" r="E12">
        <v>-33</v>
      </c>
    </row>
    <row spans="1:5" r="13">
      <c t="s" s="4" r="A13">
        <v>124</v>
      </c>
      <c t="n" s="6" r="B13">
        <v>-1</v>
      </c>
      <c t="n" s="6" r="C13">
        <v>11</v>
      </c>
      <c t="n" s="6" r="D13">
        <v>-1</v>
      </c>
      <c t="n" s="6" r="E13">
        <v>11</v>
      </c>
    </row>
    <row spans="1:5" r="14">
      <c t="s" s="4" r="A14">
        <v>125</v>
      </c>
      <c t="n" s="6" r="B14">
        <v>1</v>
      </c>
      <c t="n" s="7" r="C14">
        <v>-22</v>
      </c>
      <c t="n" s="6" r="D14">
        <v>3</v>
      </c>
      <c t="n" s="7" r="E14">
        <v>-22</v>
      </c>
    </row>
    <row spans="1:5" r="15">
      <c t="s" s="4" r="A15">
        <v>128</v>
      </c>
      <c t="n" s="6" r="B15">
        <v>-494</v>
      </c>
      <c t="s" s="4" r="C15">
        <v>57</v>
      </c>
      <c t="n" s="6" r="D15">
        <v>-249</v>
      </c>
      <c t="s" s="4" r="E15">
        <v>57</v>
      </c>
    </row>
    <row spans="1:5" r="16">
      <c t="s" s="4" r="A16">
        <v>124</v>
      </c>
      <c t="n" s="6" r="B16">
        <v>168</v>
      </c>
      <c t="s" s="4" r="C16">
        <v>57</v>
      </c>
      <c t="n" s="6" r="D16">
        <v>191</v>
      </c>
      <c t="s" s="4" r="E16">
        <v>57</v>
      </c>
    </row>
    <row spans="1:5" r="17">
      <c t="s" s="4" r="A17">
        <v>125</v>
      </c>
      <c t="n" s="6" r="B17">
        <v>-326</v>
      </c>
      <c t="s" s="4" r="C17">
        <v>57</v>
      </c>
      <c t="n" s="6" r="D17">
        <v>-58</v>
      </c>
      <c t="s" s="4" r="E17">
        <v>57</v>
      </c>
    </row>
    <row spans="1:5" r="18">
      <c t="s" s="4" r="A18">
        <v>129</v>
      </c>
      <c t="n" s="6" r="B18">
        <v>704</v>
      </c>
      <c t="n" s="7" r="C18">
        <v>1087</v>
      </c>
      <c t="n" s="6" r="D18">
        <v>569</v>
      </c>
      <c t="n" s="7" r="E18">
        <v>1837</v>
      </c>
    </row>
    <row spans="1:5" r="19">
      <c t="s" s="4" r="A19">
        <v>130</v>
      </c>
      <c t="n" s="7" r="B19">
        <v>1970</v>
      </c>
      <c t="n" s="7" r="C19">
        <v>2095</v>
      </c>
      <c t="n" s="7" r="D19">
        <v>3179</v>
      </c>
      <c t="n" s="7" r="E19">
        <v>31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2</v>
      </c>
      <c t="s" s="2" r="B1">
        <v>2</v>
      </c>
      <c t="s" s="2" r="C1">
        <v>30</v>
      </c>
    </row>
    <row spans="1:3" r="2">
      <c t="s" s="3" r="A2">
        <v>573</v>
      </c>
    </row>
    <row spans="1:3" r="3">
      <c t="s" s="4" r="A3">
        <v>35</v>
      </c>
      <c t="n" s="7" r="B3">
        <v>100895</v>
      </c>
      <c t="n" s="7" r="C3">
        <v>128354</v>
      </c>
    </row>
    <row spans="1:3" r="4">
      <c t="s" s="4" r="A4">
        <v>313</v>
      </c>
    </row>
    <row spans="1:3" r="5">
      <c t="s" s="3" r="A5">
        <v>573</v>
      </c>
    </row>
    <row spans="1:3" r="6">
      <c t="s" s="4" r="A6">
        <v>35</v>
      </c>
      <c t="n" s="6" r="B6">
        <v>795</v>
      </c>
      <c t="n" s="6" r="C6">
        <v>815</v>
      </c>
    </row>
    <row spans="1:3" r="7">
      <c t="s" s="4" r="A7">
        <v>314</v>
      </c>
    </row>
    <row spans="1:3" r="8">
      <c t="s" s="3" r="A8">
        <v>573</v>
      </c>
    </row>
    <row spans="1:3" r="9">
      <c t="s" s="4" r="A9">
        <v>35</v>
      </c>
      <c t="n" s="6" r="B9">
        <v>36737</v>
      </c>
      <c t="n" s="6" r="C9">
        <v>42083</v>
      </c>
    </row>
    <row spans="1:3" r="10">
      <c t="s" s="4" r="A10">
        <v>315</v>
      </c>
    </row>
    <row spans="1:3" r="11">
      <c t="s" s="3" r="A11">
        <v>573</v>
      </c>
    </row>
    <row spans="1:3" r="12">
      <c t="s" s="4" r="A12">
        <v>35</v>
      </c>
      <c t="n" s="6" r="B12">
        <v>786</v>
      </c>
      <c t="n" s="6" r="C12">
        <v>850</v>
      </c>
    </row>
    <row spans="1:3" r="13">
      <c t="s" s="4" r="A13">
        <v>316</v>
      </c>
    </row>
    <row spans="1:3" r="14">
      <c t="s" s="3" r="A14">
        <v>573</v>
      </c>
    </row>
    <row spans="1:3" r="15">
      <c t="s" s="4" r="A15">
        <v>35</v>
      </c>
      <c t="n" s="6" r="B15">
        <v>48714</v>
      </c>
      <c t="n" s="6" r="C15">
        <v>69982</v>
      </c>
    </row>
    <row spans="1:3" r="16">
      <c t="s" s="4" r="A16">
        <v>317</v>
      </c>
    </row>
    <row spans="1:3" r="17">
      <c t="s" s="3" r="A17">
        <v>573</v>
      </c>
    </row>
    <row spans="1:3" r="18">
      <c t="s" s="4" r="A18">
        <v>35</v>
      </c>
      <c t="n" s="6" r="B18">
        <v>87032</v>
      </c>
      <c t="n" s="6" r="C18">
        <v>113730</v>
      </c>
    </row>
    <row spans="1:3" r="19">
      <c t="s" s="4" r="A19">
        <v>574</v>
      </c>
    </row>
    <row spans="1:3" r="20">
      <c t="s" s="3" r="A20">
        <v>573</v>
      </c>
    </row>
    <row spans="1:3" r="21">
      <c t="s" s="4" r="A21">
        <v>35</v>
      </c>
      <c t="n" s="6" r="B21">
        <v>8200</v>
      </c>
      <c t="n" s="6" r="C21">
        <v>8692</v>
      </c>
    </row>
    <row spans="1:3" r="22">
      <c t="s" s="4" r="A22">
        <v>575</v>
      </c>
    </row>
    <row spans="1:3" r="23">
      <c t="s" s="3" r="A23">
        <v>573</v>
      </c>
    </row>
    <row spans="1:3" r="24">
      <c t="s" s="4" r="A24">
        <v>35</v>
      </c>
      <c t="n" s="6" r="B24">
        <v>5663</v>
      </c>
      <c t="n" s="6" r="C24">
        <v>5932</v>
      </c>
    </row>
    <row spans="1:3" r="25">
      <c t="s" s="4" r="A25">
        <v>318</v>
      </c>
    </row>
    <row spans="1:3" r="26">
      <c t="s" s="3" r="A26">
        <v>573</v>
      </c>
    </row>
    <row spans="1:3" r="27">
      <c t="s" s="4" r="A27">
        <v>35</v>
      </c>
      <c t="n" s="7" r="B27">
        <v>13863</v>
      </c>
      <c t="n" s="7" r="C27">
        <v>14624</v>
      </c>
    </row>
    <row spans="1:3" r="28">
      <c t="s" s="4" r="A28">
        <v>576</v>
      </c>
    </row>
    <row spans="1:3" r="29">
      <c t="s" s="3" r="A29">
        <v>573</v>
      </c>
    </row>
    <row spans="1:3" r="30">
      <c t="s" s="4" r="A30">
        <v>35</v>
      </c>
      <c t="s" s="4" r="B30">
        <v>57</v>
      </c>
      <c t="s" s="4" r="C30">
        <v>57</v>
      </c>
    </row>
    <row spans="1:3" r="31">
      <c t="s" s="3" r="A31">
        <v>577</v>
      </c>
    </row>
    <row spans="1:3" r="32">
      <c t="s" s="4" r="A32">
        <v>578</v>
      </c>
      <c t="s" s="4" r="B32">
        <v>57</v>
      </c>
      <c t="s" s="4" r="C32">
        <v>57</v>
      </c>
    </row>
    <row spans="1:3" r="33">
      <c t="s" s="4" r="A33">
        <v>579</v>
      </c>
    </row>
    <row spans="1:3" r="34">
      <c t="s" s="3" r="A34">
        <v>573</v>
      </c>
    </row>
    <row spans="1:3" r="35">
      <c t="s" s="4" r="A35">
        <v>35</v>
      </c>
      <c t="n" s="7" r="B35">
        <v>100895</v>
      </c>
      <c t="n" s="7" r="C35">
        <v>128354</v>
      </c>
    </row>
    <row spans="1:3" r="36">
      <c t="s" s="3" r="A36">
        <v>577</v>
      </c>
    </row>
    <row spans="1:3" r="37">
      <c t="s" s="4" r="A37">
        <v>578</v>
      </c>
      <c t="n" s="7" r="B37">
        <v>597</v>
      </c>
      <c t="n" s="7" r="C37">
        <v>348</v>
      </c>
    </row>
    <row spans="1:3" r="38">
      <c t="s" s="4" r="A38">
        <v>580</v>
      </c>
    </row>
    <row spans="1:3" r="39">
      <c t="s" s="3" r="A39">
        <v>573</v>
      </c>
    </row>
    <row spans="1:3" r="40">
      <c t="s" s="4" r="A40">
        <v>35</v>
      </c>
      <c t="s" s="4" r="B40">
        <v>57</v>
      </c>
      <c t="s" s="4" r="C40">
        <v>57</v>
      </c>
    </row>
    <row spans="1:3" r="41">
      <c t="s" s="3" r="A41">
        <v>577</v>
      </c>
    </row>
    <row spans="1:3" r="42">
      <c t="s" s="4" r="A42">
        <v>578</v>
      </c>
      <c t="s" s="4" r="B42">
        <v>57</v>
      </c>
      <c t="s" s="4" r="C42">
        <v>57</v>
      </c>
    </row>
    <row spans="1:3" r="43">
      <c t="s" s="4" r="A43">
        <v>581</v>
      </c>
    </row>
    <row spans="1:3" r="44">
      <c t="s" s="3" r="A44">
        <v>573</v>
      </c>
    </row>
    <row spans="1:3" r="45">
      <c t="s" s="4" r="A45">
        <v>35</v>
      </c>
      <c t="n" s="7" r="B45">
        <v>100895</v>
      </c>
      <c t="n" s="7" r="C45">
        <v>128354</v>
      </c>
    </row>
    <row spans="1:3" r="46">
      <c t="s" s="3" r="A46">
        <v>577</v>
      </c>
    </row>
    <row spans="1:3" r="47">
      <c t="s" s="4" r="A47">
        <v>578</v>
      </c>
      <c t="n" s="6" r="B47">
        <v>597</v>
      </c>
      <c t="n" s="6" r="C47">
        <v>348</v>
      </c>
    </row>
    <row spans="1:3" r="48">
      <c t="s" s="4" r="A48">
        <v>582</v>
      </c>
    </row>
    <row spans="1:3" r="49">
      <c t="s" s="3" r="A49">
        <v>573</v>
      </c>
    </row>
    <row spans="1:3" r="50">
      <c t="s" s="4" r="A50">
        <v>35</v>
      </c>
      <c t="n" s="6" r="B50">
        <v>795</v>
      </c>
      <c t="n" s="6" r="C50">
        <v>815</v>
      </c>
    </row>
    <row spans="1:3" r="51">
      <c t="s" s="4" r="A51">
        <v>583</v>
      </c>
    </row>
    <row spans="1:3" r="52">
      <c t="s" s="3" r="A52">
        <v>573</v>
      </c>
    </row>
    <row spans="1:3" r="53">
      <c t="s" s="4" r="A53">
        <v>35</v>
      </c>
      <c t="n" s="6" r="B53">
        <v>36737</v>
      </c>
      <c t="n" s="6" r="C53">
        <v>42083</v>
      </c>
    </row>
    <row spans="1:3" r="54">
      <c t="s" s="4" r="A54">
        <v>584</v>
      </c>
    </row>
    <row spans="1:3" r="55">
      <c t="s" s="3" r="A55">
        <v>573</v>
      </c>
    </row>
    <row spans="1:3" r="56">
      <c t="s" s="4" r="A56">
        <v>35</v>
      </c>
      <c t="n" s="6" r="B56">
        <v>786</v>
      </c>
      <c t="n" s="6" r="C56">
        <v>850</v>
      </c>
    </row>
    <row spans="1:3" r="57">
      <c t="s" s="4" r="A57">
        <v>585</v>
      </c>
    </row>
    <row spans="1:3" r="58">
      <c t="s" s="3" r="A58">
        <v>573</v>
      </c>
    </row>
    <row spans="1:3" r="59">
      <c t="s" s="4" r="A59">
        <v>35</v>
      </c>
      <c t="n" s="6" r="B59">
        <v>48714</v>
      </c>
      <c t="n" s="6" r="C59">
        <v>69982</v>
      </c>
    </row>
    <row spans="1:3" r="60">
      <c t="s" s="4" r="A60">
        <v>586</v>
      </c>
    </row>
    <row spans="1:3" r="61">
      <c t="s" s="3" r="A61">
        <v>573</v>
      </c>
    </row>
    <row spans="1:3" r="62">
      <c t="s" s="4" r="A62">
        <v>35</v>
      </c>
      <c t="n" s="6" r="B62">
        <v>87032</v>
      </c>
      <c t="n" s="6" r="C62">
        <v>113730</v>
      </c>
    </row>
    <row spans="1:3" r="63">
      <c t="s" s="4" r="A63">
        <v>587</v>
      </c>
    </row>
    <row spans="1:3" r="64">
      <c t="s" s="3" r="A64">
        <v>573</v>
      </c>
    </row>
    <row spans="1:3" r="65">
      <c t="s" s="4" r="A65">
        <v>35</v>
      </c>
      <c t="n" s="6" r="B65">
        <v>8200</v>
      </c>
      <c t="n" s="6" r="C65">
        <v>8692</v>
      </c>
    </row>
    <row spans="1:3" r="66">
      <c t="s" s="4" r="A66">
        <v>588</v>
      </c>
    </row>
    <row spans="1:3" r="67">
      <c t="s" s="3" r="A67">
        <v>573</v>
      </c>
    </row>
    <row spans="1:3" r="68">
      <c t="s" s="4" r="A68">
        <v>35</v>
      </c>
      <c t="n" s="6" r="B68">
        <v>5663</v>
      </c>
      <c t="n" s="6" r="C68">
        <v>5932</v>
      </c>
    </row>
    <row spans="1:3" r="69">
      <c t="s" s="4" r="A69">
        <v>589</v>
      </c>
    </row>
    <row spans="1:3" r="70">
      <c t="s" s="3" r="A70">
        <v>573</v>
      </c>
    </row>
    <row spans="1:3" r="71">
      <c t="s" s="4" r="A71">
        <v>35</v>
      </c>
      <c t="n" s="7" r="B71">
        <v>13863</v>
      </c>
      <c t="n" s="7" r="C71">
        <v>14624</v>
      </c>
    </row>
    <row spans="1:3" r="72">
      <c t="s" s="4" r="A72">
        <v>590</v>
      </c>
    </row>
    <row spans="1:3" r="73">
      <c t="s" s="3" r="A73">
        <v>573</v>
      </c>
    </row>
    <row spans="1:3" r="74">
      <c t="s" s="4" r="A74">
        <v>35</v>
      </c>
      <c t="s" s="4" r="B74">
        <v>57</v>
      </c>
      <c t="s" s="4" r="C74">
        <v>57</v>
      </c>
    </row>
    <row spans="1:3" r="75">
      <c t="s" s="3" r="A75">
        <v>577</v>
      </c>
    </row>
    <row spans="1:3" r="76">
      <c t="s" s="4" r="A76">
        <v>578</v>
      </c>
      <c t="s" s="4" r="B76">
        <v>57</v>
      </c>
      <c t="s" s="4" r="C76">
        <v>57</v>
      </c>
    </row>
    <row spans="1:3" r="77">
      <c t="s" s="4" r="A77">
        <v>591</v>
      </c>
    </row>
    <row spans="1:3" r="78">
      <c t="s" s="3" r="A78">
        <v>573</v>
      </c>
    </row>
    <row spans="1:3" r="79">
      <c t="s" s="4" r="A79">
        <v>35</v>
      </c>
      <c t="s" s="4" r="B79">
        <v>57</v>
      </c>
      <c t="s" s="4" r="C79">
        <v>57</v>
      </c>
    </row>
    <row spans="1:3" r="80">
      <c t="s" s="4" r="A80">
        <v>592</v>
      </c>
    </row>
    <row spans="1:3" r="81">
      <c t="s" s="3" r="A81">
        <v>573</v>
      </c>
    </row>
    <row spans="1:3" r="82">
      <c t="s" s="4" r="A82">
        <v>35</v>
      </c>
      <c t="s" s="4" r="B82">
        <v>57</v>
      </c>
      <c t="s" s="4" r="C82">
        <v>57</v>
      </c>
    </row>
    <row spans="1:3" r="83">
      <c t="s" s="4" r="A83">
        <v>593</v>
      </c>
    </row>
    <row spans="1:3" r="84">
      <c t="s" s="3" r="A84">
        <v>573</v>
      </c>
    </row>
    <row spans="1:3" r="85">
      <c t="s" s="4" r="A85">
        <v>35</v>
      </c>
      <c t="s" s="4" r="B85">
        <v>57</v>
      </c>
      <c t="s" s="4" r="C85">
        <v>57</v>
      </c>
    </row>
    <row spans="1:3" r="86">
      <c t="s" s="4" r="A86">
        <v>594</v>
      </c>
    </row>
    <row spans="1:3" r="87">
      <c t="s" s="3" r="A87">
        <v>573</v>
      </c>
    </row>
    <row spans="1:3" r="88">
      <c t="s" s="4" r="A88">
        <v>35</v>
      </c>
      <c t="s" s="4" r="B88">
        <v>57</v>
      </c>
      <c t="s" s="4" r="C88">
        <v>57</v>
      </c>
    </row>
    <row spans="1:3" r="89">
      <c t="s" s="4" r="A89">
        <v>595</v>
      </c>
    </row>
    <row spans="1:3" r="90">
      <c t="s" s="3" r="A90">
        <v>573</v>
      </c>
    </row>
    <row spans="1:3" r="91">
      <c t="s" s="4" r="A91">
        <v>35</v>
      </c>
      <c t="s" s="4" r="B91">
        <v>57</v>
      </c>
      <c t="s" s="4" r="C91">
        <v>57</v>
      </c>
    </row>
    <row spans="1:3" r="92">
      <c t="s" s="4" r="A92">
        <v>596</v>
      </c>
    </row>
    <row spans="1:3" r="93">
      <c t="s" s="3" r="A93">
        <v>573</v>
      </c>
    </row>
    <row spans="1:3" r="94">
      <c t="s" s="4" r="A94">
        <v>35</v>
      </c>
      <c t="s" s="4" r="B94">
        <v>57</v>
      </c>
      <c t="s" s="4" r="C94">
        <v>57</v>
      </c>
    </row>
    <row spans="1:3" r="95">
      <c t="s" s="4" r="A95">
        <v>597</v>
      </c>
    </row>
    <row spans="1:3" r="96">
      <c t="s" s="3" r="A96">
        <v>573</v>
      </c>
    </row>
    <row spans="1:3" r="97">
      <c t="s" s="4" r="A97">
        <v>35</v>
      </c>
      <c t="s" s="4" r="B97">
        <v>57</v>
      </c>
      <c t="s" s="4" r="C97">
        <v>57</v>
      </c>
    </row>
    <row spans="1:3" r="98">
      <c t="s" s="4" r="A98">
        <v>598</v>
      </c>
    </row>
    <row spans="1:3" r="99">
      <c t="s" s="3" r="A99">
        <v>573</v>
      </c>
    </row>
    <row spans="1:3" r="100">
      <c t="s" s="4" r="A100">
        <v>35</v>
      </c>
      <c t="s" s="4" r="B100">
        <v>57</v>
      </c>
      <c t="s" s="4" r="C100">
        <v>57</v>
      </c>
    </row>
    <row spans="1:3" r="101">
      <c t="s" s="4" r="A101">
        <v>599</v>
      </c>
    </row>
    <row spans="1:3" r="102">
      <c t="s" s="3" r="A102">
        <v>573</v>
      </c>
    </row>
    <row spans="1:3" r="103">
      <c t="s" s="4" r="A103">
        <v>35</v>
      </c>
      <c t="n" s="7" r="B103">
        <v>100895</v>
      </c>
      <c t="n" s="7" r="C103">
        <v>128354</v>
      </c>
    </row>
    <row spans="1:3" r="104">
      <c t="s" s="3" r="A104">
        <v>577</v>
      </c>
    </row>
    <row spans="1:3" r="105">
      <c t="s" s="4" r="A105">
        <v>578</v>
      </c>
      <c t="n" s="6" r="B105">
        <v>597</v>
      </c>
      <c t="n" s="6" r="C105">
        <v>348</v>
      </c>
    </row>
    <row spans="1:3" r="106">
      <c t="s" s="4" r="A106">
        <v>600</v>
      </c>
    </row>
    <row spans="1:3" r="107">
      <c t="s" s="3" r="A107">
        <v>573</v>
      </c>
    </row>
    <row spans="1:3" r="108">
      <c t="s" s="4" r="A108">
        <v>35</v>
      </c>
      <c t="n" s="6" r="B108">
        <v>795</v>
      </c>
      <c t="n" s="6" r="C108">
        <v>815</v>
      </c>
    </row>
    <row spans="1:3" r="109">
      <c t="s" s="4" r="A109">
        <v>601</v>
      </c>
    </row>
    <row spans="1:3" r="110">
      <c t="s" s="3" r="A110">
        <v>573</v>
      </c>
    </row>
    <row spans="1:3" r="111">
      <c t="s" s="4" r="A111">
        <v>35</v>
      </c>
      <c t="n" s="6" r="B111">
        <v>36737</v>
      </c>
      <c t="n" s="6" r="C111">
        <v>42083</v>
      </c>
    </row>
    <row spans="1:3" r="112">
      <c t="s" s="4" r="A112">
        <v>602</v>
      </c>
    </row>
    <row spans="1:3" r="113">
      <c t="s" s="3" r="A113">
        <v>573</v>
      </c>
    </row>
    <row spans="1:3" r="114">
      <c t="s" s="4" r="A114">
        <v>35</v>
      </c>
      <c t="n" s="6" r="B114">
        <v>786</v>
      </c>
      <c t="n" s="6" r="C114">
        <v>850</v>
      </c>
    </row>
    <row spans="1:3" r="115">
      <c t="s" s="4" r="A115">
        <v>603</v>
      </c>
    </row>
    <row spans="1:3" r="116">
      <c t="s" s="3" r="A116">
        <v>573</v>
      </c>
    </row>
    <row spans="1:3" r="117">
      <c t="s" s="4" r="A117">
        <v>35</v>
      </c>
      <c t="n" s="6" r="B117">
        <v>48714</v>
      </c>
      <c t="n" s="6" r="C117">
        <v>69982</v>
      </c>
    </row>
    <row spans="1:3" r="118">
      <c t="s" s="4" r="A118">
        <v>604</v>
      </c>
    </row>
    <row spans="1:3" r="119">
      <c t="s" s="3" r="A119">
        <v>573</v>
      </c>
    </row>
    <row spans="1:3" r="120">
      <c t="s" s="4" r="A120">
        <v>35</v>
      </c>
      <c t="n" s="6" r="B120">
        <v>87032</v>
      </c>
      <c t="n" s="6" r="C120">
        <v>113730</v>
      </c>
    </row>
    <row spans="1:3" r="121">
      <c t="s" s="4" r="A121">
        <v>605</v>
      </c>
    </row>
    <row spans="1:3" r="122">
      <c t="s" s="3" r="A122">
        <v>573</v>
      </c>
    </row>
    <row spans="1:3" r="123">
      <c t="s" s="4" r="A123">
        <v>35</v>
      </c>
      <c t="n" s="6" r="B123">
        <v>8200</v>
      </c>
      <c t="n" s="6" r="C123">
        <v>8692</v>
      </c>
    </row>
    <row spans="1:3" r="124">
      <c t="s" s="4" r="A124">
        <v>606</v>
      </c>
    </row>
    <row spans="1:3" r="125">
      <c t="s" s="3" r="A125">
        <v>573</v>
      </c>
    </row>
    <row spans="1:3" r="126">
      <c t="s" s="4" r="A126">
        <v>35</v>
      </c>
      <c t="n" s="6" r="B126">
        <v>5663</v>
      </c>
      <c t="n" s="6" r="C126">
        <v>5932</v>
      </c>
    </row>
    <row spans="1:3" r="127">
      <c t="s" s="4" r="A127">
        <v>607</v>
      </c>
    </row>
    <row spans="1:3" r="128">
      <c t="s" s="3" r="A128">
        <v>573</v>
      </c>
    </row>
    <row spans="1:3" r="129">
      <c t="s" s="4" r="A129">
        <v>35</v>
      </c>
      <c t="n" s="7" r="B129">
        <v>13863</v>
      </c>
      <c t="n" s="7" r="C129">
        <v>14624</v>
      </c>
    </row>
    <row spans="1:3" r="130">
      <c t="s" s="4" r="A130">
        <v>608</v>
      </c>
    </row>
    <row spans="1:3" r="131">
      <c t="s" s="3" r="A131">
        <v>573</v>
      </c>
    </row>
    <row spans="1:3" r="132">
      <c t="s" s="4" r="A132">
        <v>35</v>
      </c>
      <c t="s" s="4" r="B132">
        <v>57</v>
      </c>
      <c t="s" s="4" r="C132">
        <v>57</v>
      </c>
    </row>
    <row spans="1:3" r="133">
      <c t="s" s="3" r="A133">
        <v>577</v>
      </c>
    </row>
    <row spans="1:3" r="134">
      <c t="s" s="4" r="A134">
        <v>578</v>
      </c>
      <c t="s" s="4" r="B134">
        <v>57</v>
      </c>
      <c t="s" s="4" r="C134">
        <v>57</v>
      </c>
    </row>
    <row spans="1:3" r="135">
      <c t="s" s="4" r="A135">
        <v>609</v>
      </c>
    </row>
    <row spans="1:3" r="136">
      <c t="s" s="3" r="A136">
        <v>573</v>
      </c>
    </row>
    <row spans="1:3" r="137">
      <c t="s" s="4" r="A137">
        <v>35</v>
      </c>
      <c t="s" s="4" r="B137">
        <v>57</v>
      </c>
      <c t="s" s="4" r="C137">
        <v>57</v>
      </c>
    </row>
    <row spans="1:3" r="138">
      <c t="s" s="4" r="A138">
        <v>610</v>
      </c>
    </row>
    <row spans="1:3" r="139">
      <c t="s" s="3" r="A139">
        <v>573</v>
      </c>
    </row>
    <row spans="1:3" r="140">
      <c t="s" s="4" r="A140">
        <v>35</v>
      </c>
      <c t="s" s="4" r="B140">
        <v>57</v>
      </c>
      <c t="s" s="4" r="C140">
        <v>57</v>
      </c>
    </row>
    <row spans="1:3" r="141">
      <c t="s" s="4" r="A141">
        <v>611</v>
      </c>
    </row>
    <row spans="1:3" r="142">
      <c t="s" s="3" r="A142">
        <v>573</v>
      </c>
    </row>
    <row spans="1:3" r="143">
      <c t="s" s="4" r="A143">
        <v>35</v>
      </c>
      <c t="s" s="4" r="B143">
        <v>57</v>
      </c>
      <c t="s" s="4" r="C143">
        <v>57</v>
      </c>
    </row>
    <row spans="1:3" r="144">
      <c t="s" s="4" r="A144">
        <v>612</v>
      </c>
    </row>
    <row spans="1:3" r="145">
      <c t="s" s="3" r="A145">
        <v>573</v>
      </c>
    </row>
    <row spans="1:3" r="146">
      <c t="s" s="4" r="A146">
        <v>35</v>
      </c>
      <c t="s" s="4" r="B146">
        <v>57</v>
      </c>
      <c t="s" s="4" r="C146">
        <v>57</v>
      </c>
    </row>
    <row spans="1:3" r="147">
      <c t="s" s="4" r="A147">
        <v>613</v>
      </c>
    </row>
    <row spans="1:3" r="148">
      <c t="s" s="3" r="A148">
        <v>573</v>
      </c>
    </row>
    <row spans="1:3" r="149">
      <c t="s" s="4" r="A149">
        <v>35</v>
      </c>
      <c t="s" s="4" r="B149">
        <v>57</v>
      </c>
      <c t="s" s="4" r="C149">
        <v>57</v>
      </c>
    </row>
    <row spans="1:3" r="150">
      <c t="s" s="4" r="A150">
        <v>614</v>
      </c>
    </row>
    <row spans="1:3" r="151">
      <c t="s" s="3" r="A151">
        <v>573</v>
      </c>
    </row>
    <row spans="1:3" r="152">
      <c t="s" s="4" r="A152">
        <v>35</v>
      </c>
      <c t="s" s="4" r="B152">
        <v>57</v>
      </c>
      <c t="s" s="4" r="C152">
        <v>57</v>
      </c>
    </row>
    <row spans="1:3" r="153">
      <c t="s" s="4" r="A153">
        <v>615</v>
      </c>
    </row>
    <row spans="1:3" r="154">
      <c t="s" s="3" r="A154">
        <v>573</v>
      </c>
    </row>
    <row spans="1:3" r="155">
      <c t="s" s="4" r="A155">
        <v>35</v>
      </c>
      <c t="s" s="4" r="B155">
        <v>57</v>
      </c>
      <c t="s" s="4" r="C155">
        <v>57</v>
      </c>
    </row>
    <row spans="1:3" r="156">
      <c t="s" s="4" r="A156">
        <v>616</v>
      </c>
    </row>
    <row spans="1:3" r="157">
      <c t="s" s="3" r="A157">
        <v>573</v>
      </c>
    </row>
    <row spans="1:3" r="158">
      <c t="s" s="4" r="A158">
        <v>35</v>
      </c>
      <c t="s" s="4" r="B158">
        <v>57</v>
      </c>
      <c t="s" s="4" r="C158">
        <v>5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17</v>
      </c>
      <c t="s" s="2" r="C1">
        <v>2</v>
      </c>
      <c t="s" s="2" r="D1">
        <v>30</v>
      </c>
    </row>
    <row spans="1:4" r="2">
      <c t="s" s="3" r="A2">
        <v>618</v>
      </c>
    </row>
    <row spans="1:4" r="3">
      <c t="s" s="4" r="A3">
        <v>619</v>
      </c>
      <c t="n" s="7" r="C3">
        <v>708</v>
      </c>
      <c t="n" s="7" r="D3">
        <v>78</v>
      </c>
    </row>
    <row spans="1:4" r="4">
      <c t="s" s="4" r="A4">
        <v>576</v>
      </c>
    </row>
    <row spans="1:4" r="5">
      <c t="s" s="3" r="A5">
        <v>618</v>
      </c>
    </row>
    <row spans="1:4" r="6">
      <c t="s" s="4" r="A6">
        <v>619</v>
      </c>
      <c t="s" s="4" r="C6">
        <v>57</v>
      </c>
      <c t="s" s="4" r="D6">
        <v>57</v>
      </c>
    </row>
    <row spans="1:4" r="7">
      <c t="s" s="4" r="A7">
        <v>579</v>
      </c>
    </row>
    <row spans="1:4" r="8">
      <c t="s" s="3" r="A8">
        <v>618</v>
      </c>
    </row>
    <row spans="1:4" r="9">
      <c t="s" s="4" r="A9">
        <v>619</v>
      </c>
      <c t="s" s="4" r="C9">
        <v>57</v>
      </c>
      <c t="n" s="7" r="D9">
        <v>30</v>
      </c>
    </row>
    <row spans="1:4" r="10">
      <c t="s" s="4" r="A10">
        <v>580</v>
      </c>
    </row>
    <row spans="1:4" r="11">
      <c t="s" s="3" r="A11">
        <v>618</v>
      </c>
    </row>
    <row spans="1:4" r="12">
      <c t="s" s="4" r="A12">
        <v>619</v>
      </c>
      <c t="n" s="7" r="C12">
        <v>708</v>
      </c>
      <c t="n" s="6" r="D12">
        <v>48</v>
      </c>
    </row>
    <row spans="1:4" r="13">
      <c t="s" s="4" r="A13">
        <v>620</v>
      </c>
    </row>
    <row spans="1:4" r="14">
      <c t="s" s="3" r="A14">
        <v>618</v>
      </c>
    </row>
    <row spans="1:4" r="15">
      <c t="s" s="4" r="A15">
        <v>619</v>
      </c>
      <c t="s" s="4" r="B15">
        <v>621</v>
      </c>
      <c t="n" s="7" r="C15">
        <v>8</v>
      </c>
      <c t="n" s="7" r="D15">
        <v>48</v>
      </c>
    </row>
    <row spans="1:4" r="16">
      <c t="s" s="4" r="A16">
        <v>622</v>
      </c>
    </row>
    <row spans="1:4" r="17">
      <c t="s" s="3" r="A17">
        <v>618</v>
      </c>
    </row>
    <row spans="1:4" r="18">
      <c t="s" s="4" r="A18">
        <v>619</v>
      </c>
      <c t="s" s="4" r="B18">
        <v>621</v>
      </c>
      <c t="s" s="4" r="C18">
        <v>57</v>
      </c>
      <c t="s" s="4" r="D18">
        <v>57</v>
      </c>
    </row>
    <row spans="1:4" r="19">
      <c t="s" s="4" r="A19">
        <v>623</v>
      </c>
    </row>
    <row spans="1:4" r="20">
      <c t="s" s="3" r="A20">
        <v>618</v>
      </c>
    </row>
    <row spans="1:4" r="21">
      <c t="s" s="4" r="A21">
        <v>619</v>
      </c>
      <c t="s" s="4" r="B21">
        <v>621</v>
      </c>
      <c t="s" s="4" r="C21">
        <v>57</v>
      </c>
      <c t="s" s="4" r="D21">
        <v>57</v>
      </c>
    </row>
    <row spans="1:4" r="22">
      <c t="s" s="4" r="A22">
        <v>624</v>
      </c>
    </row>
    <row spans="1:4" r="23">
      <c t="s" s="3" r="A23">
        <v>618</v>
      </c>
    </row>
    <row spans="1:4" r="24">
      <c t="s" s="4" r="A24">
        <v>619</v>
      </c>
      <c t="s" s="4" r="B24">
        <v>621</v>
      </c>
      <c t="n" s="7" r="C24">
        <v>8</v>
      </c>
      <c t="n" s="7" r="D24">
        <v>48</v>
      </c>
    </row>
    <row spans="1:4" r="25">
      <c t="s" s="4" r="A25">
        <v>625</v>
      </c>
    </row>
    <row spans="1:4" r="26">
      <c t="s" s="3" r="A26">
        <v>618</v>
      </c>
    </row>
    <row spans="1:4" r="27">
      <c t="s" s="4" r="A27">
        <v>619</v>
      </c>
      <c t="n" s="7" r="D27">
        <v>30</v>
      </c>
    </row>
    <row spans="1:4" r="28">
      <c t="s" s="4" r="A28">
        <v>626</v>
      </c>
    </row>
    <row spans="1:4" r="29">
      <c t="s" s="3" r="A29">
        <v>618</v>
      </c>
    </row>
    <row spans="1:4" r="30">
      <c t="s" s="4" r="A30">
        <v>619</v>
      </c>
      <c t="s" s="4" r="D30">
        <v>57</v>
      </c>
    </row>
    <row spans="1:4" r="31">
      <c t="s" s="4" r="A31">
        <v>627</v>
      </c>
    </row>
    <row spans="1:4" r="32">
      <c t="s" s="3" r="A32">
        <v>618</v>
      </c>
    </row>
    <row spans="1:4" r="33">
      <c t="s" s="4" r="A33">
        <v>619</v>
      </c>
      <c t="s" s="4" r="C33">
        <v>57</v>
      </c>
      <c t="n" s="7" r="D33">
        <v>30</v>
      </c>
    </row>
    <row spans="1:4" r="34">
      <c t="s" s="4" r="A34">
        <v>628</v>
      </c>
    </row>
    <row spans="1:4" r="35">
      <c t="s" s="3" r="A35">
        <v>618</v>
      </c>
    </row>
    <row spans="1:4" r="36">
      <c t="s" s="4" r="A36">
        <v>619</v>
      </c>
      <c t="s" s="4" r="D36">
        <v>57</v>
      </c>
    </row>
    <row spans="1:4" r="37">
      <c t="s" s="4" r="A37">
        <v>629</v>
      </c>
    </row>
    <row spans="1:4" r="38">
      <c t="s" s="3" r="A38">
        <v>618</v>
      </c>
    </row>
    <row spans="1:4" r="39">
      <c t="s" s="4" r="A39">
        <v>619</v>
      </c>
      <c t="n" s="7" r="C39">
        <v>700</v>
      </c>
    </row>
    <row spans="1:4" r="40">
      <c t="s" s="4" r="A40">
        <v>630</v>
      </c>
    </row>
    <row spans="1:4" r="41">
      <c t="s" s="3" r="A41">
        <v>618</v>
      </c>
    </row>
    <row spans="1:4" r="42">
      <c t="s" s="4" r="A42">
        <v>619</v>
      </c>
      <c t="s" s="4" r="C42">
        <v>57</v>
      </c>
    </row>
    <row spans="1:4" r="43">
      <c t="s" s="4" r="A43">
        <v>631</v>
      </c>
    </row>
    <row spans="1:4" r="44">
      <c t="s" s="3" r="A44">
        <v>618</v>
      </c>
    </row>
    <row spans="1:4" r="45">
      <c t="s" s="4" r="A45">
        <v>619</v>
      </c>
      <c t="s" s="4" r="C45">
        <v>57</v>
      </c>
    </row>
    <row spans="1:4" r="46">
      <c t="s" s="4" r="A46">
        <v>632</v>
      </c>
    </row>
    <row spans="1:4" r="47">
      <c t="s" s="3" r="A47">
        <v>618</v>
      </c>
    </row>
    <row spans="1:4" r="48">
      <c t="s" s="4" r="A48">
        <v>619</v>
      </c>
      <c t="n" s="7" r="C48">
        <v>700</v>
      </c>
    </row>
    <row spans="1:4" r="49">
      <c t="n" r="A49"/>
    </row>
    <row spans="1:4" r="50">
      <c t="s" s="4" r="A50">
        <v>633</v>
      </c>
      <c t="s" s="4" r="B50">
        <v>634</v>
      </c>
    </row>
    <row spans="1:4" r="51">
      <c t="s" s="4" r="A51">
        <v>635</v>
      </c>
      <c t="s" s="4" r="B51">
        <v>636</v>
      </c>
    </row>
  </sheetData>
  <mergeCells count="4">
    <mergeCell ref="A1:B1"/>
    <mergeCell ref="A49:C49"/>
    <mergeCell ref="B50:C50"/>
    <mergeCell ref="B51:C5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4"/>
  </cols>
  <sheetData>
    <row spans="1:4" r="1">
      <c t="s" s="1" r="A1">
        <v>637</v>
      </c>
      <c t="s" s="2" r="C1">
        <v>1</v>
      </c>
      <c t="s" s="2" r="D1">
        <v>301</v>
      </c>
    </row>
    <row spans="1:4" r="2">
      <c t="s" s="2" r="C2">
        <v>2</v>
      </c>
      <c t="s" s="2" r="D2">
        <v>30</v>
      </c>
    </row>
    <row spans="1:4" r="3">
      <c t="s" s="3" r="A3">
        <v>618</v>
      </c>
    </row>
    <row spans="1:4" r="4">
      <c t="s" s="4" r="A4">
        <v>308</v>
      </c>
      <c t="n" s="7" r="C4">
        <v>708</v>
      </c>
      <c t="n" s="7" r="D4">
        <v>78</v>
      </c>
    </row>
    <row spans="1:4" r="5">
      <c t="s" s="4" r="A5">
        <v>580</v>
      </c>
    </row>
    <row spans="1:4" r="6">
      <c t="s" s="3" r="A6">
        <v>618</v>
      </c>
    </row>
    <row spans="1:4" r="7">
      <c t="s" s="4" r="A7">
        <v>308</v>
      </c>
      <c t="n" s="6" r="C7">
        <v>708</v>
      </c>
      <c t="n" s="6" r="D7">
        <v>48</v>
      </c>
    </row>
    <row spans="1:4" r="8">
      <c t="s" s="4" r="A8">
        <v>620</v>
      </c>
    </row>
    <row spans="1:4" r="9">
      <c t="s" s="3" r="A9">
        <v>618</v>
      </c>
    </row>
    <row spans="1:4" r="10">
      <c t="s" s="4" r="A10">
        <v>308</v>
      </c>
      <c t="s" s="4" r="B10">
        <v>621</v>
      </c>
      <c t="n" s="6" r="C10">
        <v>8</v>
      </c>
      <c t="n" s="6" r="D10">
        <v>48</v>
      </c>
    </row>
    <row spans="1:4" r="11">
      <c t="s" s="4" r="A11">
        <v>624</v>
      </c>
    </row>
    <row spans="1:4" r="12">
      <c t="s" s="3" r="A12">
        <v>618</v>
      </c>
    </row>
    <row spans="1:4" r="13">
      <c t="s" s="4" r="A13">
        <v>308</v>
      </c>
      <c t="s" s="4" r="B13">
        <v>621</v>
      </c>
      <c t="n" s="7" r="C13">
        <v>8</v>
      </c>
      <c t="n" s="7" r="D13">
        <v>48</v>
      </c>
    </row>
    <row spans="1:4" r="14">
      <c t="s" s="4" r="A14">
        <v>638</v>
      </c>
      <c t="s" s="4" r="B14">
        <v>639</v>
      </c>
      <c t="s" s="4" r="C14">
        <v>640</v>
      </c>
      <c t="s" s="4" r="D14">
        <v>640</v>
      </c>
    </row>
    <row spans="1:4" r="15">
      <c t="s" s="4" r="A15">
        <v>641</v>
      </c>
      <c t="s" s="4" r="B15">
        <v>642</v>
      </c>
      <c t="s" s="4" r="C15">
        <v>643</v>
      </c>
      <c t="s" s="4" r="D15">
        <v>643</v>
      </c>
    </row>
    <row spans="1:4" r="16">
      <c t="s" s="4" r="A16">
        <v>644</v>
      </c>
      <c t="s" s="4" r="B16">
        <v>621</v>
      </c>
      <c t="s" s="4" r="C16">
        <v>645</v>
      </c>
    </row>
    <row spans="1:4" r="17">
      <c t="s" s="4" r="A17">
        <v>646</v>
      </c>
    </row>
    <row spans="1:4" r="18">
      <c t="s" s="3" r="A18">
        <v>618</v>
      </c>
    </row>
    <row spans="1:4" r="19">
      <c t="s" s="4" r="A19">
        <v>644</v>
      </c>
      <c t="s" s="4" r="B19">
        <v>621</v>
      </c>
      <c t="s" s="4" r="D19">
        <v>647</v>
      </c>
    </row>
    <row spans="1:4" r="20">
      <c t="s" s="4" r="A20">
        <v>648</v>
      </c>
    </row>
    <row spans="1:4" r="21">
      <c t="s" s="3" r="A21">
        <v>618</v>
      </c>
    </row>
    <row spans="1:4" r="22">
      <c t="s" s="4" r="A22">
        <v>644</v>
      </c>
      <c t="s" s="4" r="B22">
        <v>621</v>
      </c>
      <c t="s" s="4" r="D22">
        <v>649</v>
      </c>
    </row>
    <row spans="1:4" r="23">
      <c t="s" s="4" r="A23">
        <v>650</v>
      </c>
    </row>
    <row spans="1:4" r="24">
      <c t="s" s="3" r="A24">
        <v>618</v>
      </c>
    </row>
    <row spans="1:4" r="25">
      <c t="s" s="4" r="A25">
        <v>644</v>
      </c>
      <c t="s" s="4" r="B25">
        <v>621</v>
      </c>
      <c t="s" s="4" r="C25">
        <v>645</v>
      </c>
      <c t="s" s="4" r="D25">
        <v>651</v>
      </c>
    </row>
    <row spans="1:4" r="26">
      <c t="s" s="4" r="A26">
        <v>629</v>
      </c>
    </row>
    <row spans="1:4" r="27">
      <c t="s" s="3" r="A27">
        <v>618</v>
      </c>
    </row>
    <row spans="1:4" r="28">
      <c t="s" s="4" r="A28">
        <v>308</v>
      </c>
      <c t="n" s="7" r="C28">
        <v>700</v>
      </c>
    </row>
    <row spans="1:4" r="29">
      <c t="s" s="4" r="A29">
        <v>632</v>
      </c>
    </row>
    <row spans="1:4" r="30">
      <c t="s" s="3" r="A30">
        <v>618</v>
      </c>
    </row>
    <row spans="1:4" r="31">
      <c t="s" s="4" r="A31">
        <v>308</v>
      </c>
      <c t="n" s="7" r="C31">
        <v>700</v>
      </c>
    </row>
    <row spans="1:4" r="32">
      <c t="s" s="4" r="A32">
        <v>638</v>
      </c>
      <c t="s" s="4" r="B32">
        <v>652</v>
      </c>
      <c t="s" s="4" r="C32">
        <v>653</v>
      </c>
    </row>
    <row spans="1:4" r="33">
      <c t="s" s="4" r="A33">
        <v>641</v>
      </c>
      <c t="s" s="4" r="B33">
        <v>654</v>
      </c>
      <c t="s" s="4" r="C33">
        <v>643</v>
      </c>
    </row>
    <row spans="1:4" r="34">
      <c t="s" s="4" r="A34">
        <v>644</v>
      </c>
      <c t="s" s="4" r="C34">
        <v>655</v>
      </c>
    </row>
    <row spans="1:4" r="35">
      <c t="s" s="4" r="A35">
        <v>656</v>
      </c>
    </row>
    <row spans="1:4" r="36">
      <c t="s" s="3" r="A36">
        <v>618</v>
      </c>
    </row>
    <row spans="1:4" r="37">
      <c t="s" s="4" r="A37">
        <v>644</v>
      </c>
      <c t="s" s="4" r="C37">
        <v>655</v>
      </c>
    </row>
    <row spans="1:4" r="38">
      <c t="n" r="A38"/>
    </row>
    <row spans="1:4" r="39">
      <c t="s" s="4" r="A39">
        <v>633</v>
      </c>
      <c t="s" s="4" r="B39">
        <v>634</v>
      </c>
    </row>
    <row spans="1:4" r="40">
      <c t="s" s="4" r="A40">
        <v>635</v>
      </c>
      <c t="s" s="4" r="B40">
        <v>636</v>
      </c>
    </row>
    <row spans="1:4" r="41">
      <c t="s" s="4" r="A41">
        <v>652</v>
      </c>
      <c t="s" s="4" r="B41">
        <v>657</v>
      </c>
    </row>
    <row spans="1:4" r="42">
      <c t="s" s="4" r="A42">
        <v>654</v>
      </c>
      <c t="s" s="4" r="B42">
        <v>658</v>
      </c>
    </row>
  </sheetData>
  <mergeCells count="6">
    <mergeCell ref="A1:B2"/>
    <mergeCell ref="A38:C38"/>
    <mergeCell ref="B39:C39"/>
    <mergeCell ref="B40:C40"/>
    <mergeCell ref="B41:C41"/>
    <mergeCell ref="B42:C4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659</v>
      </c>
      <c t="s" s="2" r="B1">
        <v>301</v>
      </c>
    </row>
    <row spans="1:3" r="2">
      <c t="s" s="2" r="B2">
        <v>30</v>
      </c>
      <c t="s" s="2" r="C2">
        <v>2</v>
      </c>
    </row>
    <row spans="1:3" r="3">
      <c t="s" s="3" r="A3">
        <v>618</v>
      </c>
    </row>
    <row spans="1:3" r="4">
      <c t="s" s="4" r="A4">
        <v>308</v>
      </c>
      <c t="n" s="7" r="B4">
        <v>78</v>
      </c>
      <c t="n" s="7" r="C4">
        <v>708</v>
      </c>
    </row>
    <row spans="1:3" r="5">
      <c t="s" s="4" r="A5">
        <v>579</v>
      </c>
    </row>
    <row spans="1:3" r="6">
      <c t="s" s="3" r="A6">
        <v>618</v>
      </c>
    </row>
    <row spans="1:3" r="7">
      <c t="s" s="4" r="A7">
        <v>308</v>
      </c>
      <c t="n" s="6" r="B7">
        <v>30</v>
      </c>
      <c t="s" s="4" r="C7">
        <v>57</v>
      </c>
    </row>
    <row spans="1:3" r="8">
      <c t="s" s="4" r="A8">
        <v>625</v>
      </c>
    </row>
    <row spans="1:3" r="9">
      <c t="s" s="3" r="A9">
        <v>618</v>
      </c>
    </row>
    <row spans="1:3" r="10">
      <c t="s" s="4" r="A10">
        <v>308</v>
      </c>
      <c t="n" s="6" r="B10">
        <v>30</v>
      </c>
    </row>
    <row spans="1:3" r="11">
      <c t="s" s="4" r="A11">
        <v>627</v>
      </c>
    </row>
    <row spans="1:3" r="12">
      <c t="s" s="3" r="A12">
        <v>618</v>
      </c>
    </row>
    <row spans="1:3" r="13">
      <c t="s" s="4" r="A13">
        <v>308</v>
      </c>
      <c t="n" s="7" r="B13">
        <v>30</v>
      </c>
      <c t="s" s="4" r="C13">
        <v>57</v>
      </c>
    </row>
    <row spans="1:3" r="14">
      <c t="s" s="4" r="A14">
        <v>638</v>
      </c>
      <c t="s" s="4" r="B14">
        <v>660</v>
      </c>
    </row>
    <row spans="1:3" r="15">
      <c t="s" s="4" r="A15">
        <v>661</v>
      </c>
    </row>
    <row spans="1:3" r="16">
      <c t="s" s="3" r="A16">
        <v>618</v>
      </c>
    </row>
    <row spans="1:3" r="17">
      <c t="s" s="4" r="A17">
        <v>638</v>
      </c>
      <c t="s" s="4" r="B17">
        <v>662</v>
      </c>
    </row>
    <row spans="1:3" r="18">
      <c t="s" s="4" r="A18">
        <v>663</v>
      </c>
    </row>
    <row spans="1:3" r="19">
      <c t="s" s="3" r="A19">
        <v>618</v>
      </c>
    </row>
    <row spans="1:3" r="20">
      <c t="s" s="4" r="A20">
        <v>638</v>
      </c>
      <c t="s" s="4" r="B20">
        <v>664</v>
      </c>
    </row>
    <row spans="1:3" r="21">
      <c t="s" s="4" r="A21">
        <v>665</v>
      </c>
      <c t="s" s="4" r="B21">
        <v>666</v>
      </c>
    </row>
    <row spans="1:3" r="22">
      <c t="s" s="4" r="A22">
        <v>667</v>
      </c>
    </row>
    <row spans="1:3" r="23">
      <c t="s" s="3" r="A23">
        <v>618</v>
      </c>
    </row>
    <row spans="1:3" r="24">
      <c t="s" s="4" r="A24">
        <v>638</v>
      </c>
      <c t="s" s="4" r="B24">
        <v>668</v>
      </c>
    </row>
    <row spans="1:3" r="25">
      <c t="s" s="4" r="A25">
        <v>669</v>
      </c>
      <c t="s" s="4" r="B25">
        <v>670</v>
      </c>
    </row>
    <row spans="1:3" r="26">
      <c t="s" s="4" r="A26">
        <v>671</v>
      </c>
    </row>
    <row spans="1:3" r="27">
      <c t="s" s="3" r="A27">
        <v>618</v>
      </c>
    </row>
    <row spans="1:3" r="28">
      <c t="s" s="4" r="A28">
        <v>638</v>
      </c>
      <c t="s" s="4" r="B28">
        <v>672</v>
      </c>
    </row>
    <row spans="1:3" r="29">
      <c t="s" s="4" r="A29">
        <v>673</v>
      </c>
      <c t="n" s="8" r="B29">
        <v>6.25</v>
      </c>
    </row>
    <row spans="1:3" r="30">
      <c t="s" s="4" r="A30">
        <v>674</v>
      </c>
    </row>
    <row spans="1:3" r="31">
      <c t="s" s="3" r="A31">
        <v>618</v>
      </c>
    </row>
    <row spans="1:3" r="32">
      <c t="s" s="4" r="A32">
        <v>638</v>
      </c>
      <c t="s" s="4" r="B32">
        <v>675</v>
      </c>
    </row>
    <row spans="1:3" r="33">
      <c t="s" s="4" r="A33">
        <v>676</v>
      </c>
    </row>
    <row spans="1:3" r="34">
      <c t="s" s="3" r="A34">
        <v>618</v>
      </c>
    </row>
    <row spans="1:3" r="35">
      <c t="s" s="4" r="A35">
        <v>644</v>
      </c>
      <c t="s" s="4" r="B35">
        <v>677</v>
      </c>
    </row>
    <row spans="1:3" r="36">
      <c t="s" s="4" r="A36">
        <v>678</v>
      </c>
    </row>
    <row spans="1:3" r="37">
      <c t="s" s="3" r="A37">
        <v>618</v>
      </c>
    </row>
    <row spans="1:3" r="38">
      <c t="s" s="4" r="A38">
        <v>679</v>
      </c>
      <c t="n" s="7" r="B38">
        <v>300</v>
      </c>
    </row>
    <row spans="1:3" r="39">
      <c t="s" s="4" r="A39">
        <v>680</v>
      </c>
    </row>
    <row spans="1:3" r="40">
      <c t="s" s="3" r="A40">
        <v>618</v>
      </c>
    </row>
    <row spans="1:3" r="41">
      <c t="s" s="4" r="A41">
        <v>644</v>
      </c>
      <c t="s" s="4" r="B41">
        <v>681</v>
      </c>
    </row>
    <row spans="1:3" r="42">
      <c t="s" s="4" r="A42">
        <v>682</v>
      </c>
    </row>
    <row spans="1:3" r="43">
      <c t="s" s="3" r="A43">
        <v>618</v>
      </c>
    </row>
    <row spans="1:3" r="44">
      <c t="s" s="4" r="A44">
        <v>679</v>
      </c>
      <c t="n" s="7" r="B44">
        <v>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683</v>
      </c>
      <c t="s" s="2" r="B1">
        <v>2</v>
      </c>
      <c t="s" s="2" r="C1">
        <v>30</v>
      </c>
    </row>
    <row spans="1:3" r="2">
      <c t="s" s="3" r="A2">
        <v>684</v>
      </c>
    </row>
    <row spans="1:3" r="3">
      <c t="s" s="4" r="A3">
        <v>685</v>
      </c>
      <c t="n" s="7" r="B3">
        <v>100895</v>
      </c>
      <c t="n" s="7" r="C3">
        <v>128354</v>
      </c>
    </row>
    <row spans="1:3" r="4">
      <c t="s" s="4" r="A4">
        <v>686</v>
      </c>
      <c t="n" s="6" r="B4">
        <v>52176</v>
      </c>
      <c t="n" s="6" r="C4">
        <v>56825</v>
      </c>
    </row>
    <row spans="1:3" r="5">
      <c t="s" s="4" r="A5">
        <v>576</v>
      </c>
    </row>
    <row spans="1:3" r="6">
      <c t="s" s="3" r="A6">
        <v>684</v>
      </c>
    </row>
    <row spans="1:3" r="7">
      <c t="s" s="4" r="A7">
        <v>687</v>
      </c>
      <c t="n" s="7" r="B7">
        <v>58043</v>
      </c>
      <c t="n" s="7" r="C7">
        <v>40263</v>
      </c>
    </row>
    <row spans="1:3" r="8">
      <c t="s" s="4" r="A8">
        <v>685</v>
      </c>
      <c t="s" s="4" r="B8">
        <v>57</v>
      </c>
      <c t="s" s="4" r="C8">
        <v>57</v>
      </c>
    </row>
    <row spans="1:3" r="9">
      <c t="s" s="4" r="A9">
        <v>686</v>
      </c>
      <c t="s" s="4" r="B9">
        <v>57</v>
      </c>
      <c t="s" s="4" r="C9">
        <v>57</v>
      </c>
    </row>
    <row spans="1:3" r="10">
      <c t="s" s="4" r="A10">
        <v>688</v>
      </c>
      <c t="s" s="4" r="B10">
        <v>57</v>
      </c>
      <c t="s" s="4" r="C10">
        <v>57</v>
      </c>
    </row>
    <row spans="1:3" r="11">
      <c t="s" s="4" r="A11">
        <v>40</v>
      </c>
      <c t="s" s="4" r="B11">
        <v>57</v>
      </c>
      <c t="s" s="4" r="C11">
        <v>57</v>
      </c>
    </row>
    <row spans="1:3" r="12">
      <c t="s" s="4" r="A12">
        <v>689</v>
      </c>
      <c t="s" s="4" r="B12">
        <v>57</v>
      </c>
      <c t="s" s="4" r="C12">
        <v>57</v>
      </c>
    </row>
    <row spans="1:3" r="13">
      <c t="s" s="4" r="A13">
        <v>690</v>
      </c>
      <c t="s" s="4" r="B13">
        <v>57</v>
      </c>
      <c t="s" s="4" r="C13">
        <v>57</v>
      </c>
    </row>
    <row spans="1:3" r="14">
      <c t="s" s="3" r="A14">
        <v>691</v>
      </c>
    </row>
    <row spans="1:3" r="15">
      <c t="s" s="4" r="A15">
        <v>692</v>
      </c>
      <c t="s" s="4" r="B15">
        <v>57</v>
      </c>
      <c t="s" s="4" r="C15">
        <v>57</v>
      </c>
    </row>
    <row spans="1:3" r="16">
      <c t="s" s="4" r="A16">
        <v>693</v>
      </c>
      <c t="s" s="4" r="B16">
        <v>57</v>
      </c>
      <c t="s" s="4" r="C16">
        <v>57</v>
      </c>
    </row>
    <row spans="1:3" r="17">
      <c t="s" s="4" r="A17">
        <v>694</v>
      </c>
      <c t="s" s="4" r="B17">
        <v>57</v>
      </c>
      <c t="s" s="4" r="C17">
        <v>57</v>
      </c>
    </row>
    <row spans="1:3" r="18">
      <c t="s" s="4" r="A18">
        <v>695</v>
      </c>
      <c t="s" s="4" r="B18">
        <v>57</v>
      </c>
      <c t="s" s="4" r="C18">
        <v>57</v>
      </c>
    </row>
    <row spans="1:3" r="19">
      <c t="s" s="4" r="A19">
        <v>696</v>
      </c>
      <c t="s" s="4" r="B19">
        <v>57</v>
      </c>
      <c t="s" s="4" r="C19">
        <v>57</v>
      </c>
    </row>
    <row spans="1:3" r="20">
      <c t="s" s="4" r="A20">
        <v>697</v>
      </c>
      <c t="s" s="4" r="B20">
        <v>57</v>
      </c>
      <c t="s" s="4" r="C20">
        <v>57</v>
      </c>
    </row>
    <row spans="1:3" r="21">
      <c t="s" s="4" r="A21">
        <v>52</v>
      </c>
      <c t="s" s="4" r="B21">
        <v>57</v>
      </c>
      <c t="s" s="4" r="C21">
        <v>57</v>
      </c>
    </row>
    <row spans="1:3" r="22">
      <c t="s" s="4" r="A22">
        <v>579</v>
      </c>
    </row>
    <row spans="1:3" r="23">
      <c t="s" s="3" r="A23">
        <v>684</v>
      </c>
    </row>
    <row spans="1:3" r="24">
      <c t="s" s="4" r="A24">
        <v>687</v>
      </c>
      <c t="s" s="4" r="B24">
        <v>57</v>
      </c>
      <c t="s" s="4" r="C24">
        <v>57</v>
      </c>
    </row>
    <row spans="1:3" r="25">
      <c t="s" s="4" r="A25">
        <v>685</v>
      </c>
      <c t="n" s="7" r="B25">
        <v>100895</v>
      </c>
      <c t="n" s="7" r="C25">
        <v>128354</v>
      </c>
    </row>
    <row spans="1:3" r="26">
      <c t="s" s="4" r="A26">
        <v>686</v>
      </c>
      <c t="n" s="7" r="B26">
        <v>52176</v>
      </c>
      <c t="n" s="7" r="C26">
        <v>56825</v>
      </c>
    </row>
    <row spans="1:3" r="27">
      <c t="s" s="4" r="A27">
        <v>688</v>
      </c>
      <c t="s" s="4" r="B27">
        <v>57</v>
      </c>
      <c t="s" s="4" r="C27">
        <v>57</v>
      </c>
    </row>
    <row spans="1:3" r="28">
      <c t="s" s="4" r="A28">
        <v>40</v>
      </c>
      <c t="n" s="7" r="B28">
        <v>2622</v>
      </c>
      <c t="n" s="7" r="C28">
        <v>2484</v>
      </c>
    </row>
    <row spans="1:3" r="29">
      <c t="s" s="4" r="A29">
        <v>689</v>
      </c>
      <c t="n" s="6" r="B29">
        <v>5553</v>
      </c>
      <c t="n" s="6" r="C29">
        <v>4765</v>
      </c>
    </row>
    <row spans="1:3" r="30">
      <c t="s" s="4" r="A30">
        <v>690</v>
      </c>
      <c t="n" s="6" r="B30">
        <v>389</v>
      </c>
      <c t="n" s="6" r="C30">
        <v>416</v>
      </c>
    </row>
    <row spans="1:3" r="31">
      <c t="s" s="3" r="A31">
        <v>691</v>
      </c>
    </row>
    <row spans="1:3" r="32">
      <c t="s" s="4" r="A32">
        <v>692</v>
      </c>
      <c t="n" s="6" r="B32">
        <v>44207</v>
      </c>
      <c t="n" s="6" r="C32">
        <v>45189</v>
      </c>
    </row>
    <row spans="1:3" r="33">
      <c t="s" s="4" r="A33">
        <v>693</v>
      </c>
      <c t="n" s="6" r="B33">
        <v>129874</v>
      </c>
      <c t="n" s="6" r="C33">
        <v>109907</v>
      </c>
    </row>
    <row spans="1:3" r="34">
      <c t="s" s="4" r="A34">
        <v>694</v>
      </c>
      <c t="n" s="6" r="B34">
        <v>129652</v>
      </c>
      <c t="n" s="6" r="C34">
        <v>108706</v>
      </c>
    </row>
    <row spans="1:3" r="35">
      <c t="s" s="4" r="A35">
        <v>695</v>
      </c>
      <c t="n" s="6" r="B35">
        <v>247739</v>
      </c>
      <c t="n" s="6" r="C35">
        <v>203257</v>
      </c>
    </row>
    <row spans="1:3" r="36">
      <c t="s" s="4" r="A36">
        <v>696</v>
      </c>
      <c t="n" s="6" r="B36">
        <v>125100</v>
      </c>
      <c t="n" s="6" r="C36">
        <v>104889</v>
      </c>
    </row>
    <row spans="1:3" r="37">
      <c t="s" s="4" r="A37">
        <v>697</v>
      </c>
      <c t="n" s="6" r="B37">
        <v>597</v>
      </c>
      <c t="n" s="6" r="C37">
        <v>348</v>
      </c>
    </row>
    <row spans="1:3" r="38">
      <c t="s" s="4" r="A38">
        <v>52</v>
      </c>
      <c t="n" s="7" r="B38">
        <v>436</v>
      </c>
      <c t="n" s="7" r="C38">
        <v>396</v>
      </c>
    </row>
    <row spans="1:3" r="39">
      <c t="s" s="4" r="A39">
        <v>580</v>
      </c>
    </row>
    <row spans="1:3" r="40">
      <c t="s" s="3" r="A40">
        <v>684</v>
      </c>
    </row>
    <row spans="1:3" r="41">
      <c t="s" s="4" r="A41">
        <v>687</v>
      </c>
      <c t="s" s="4" r="B41">
        <v>57</v>
      </c>
      <c t="s" s="4" r="C41">
        <v>57</v>
      </c>
    </row>
    <row spans="1:3" r="42">
      <c t="s" s="4" r="A42">
        <v>685</v>
      </c>
      <c t="s" s="4" r="B42">
        <v>57</v>
      </c>
      <c t="s" s="4" r="C42">
        <v>57</v>
      </c>
    </row>
    <row spans="1:3" r="43">
      <c t="s" s="4" r="A43">
        <v>686</v>
      </c>
      <c t="s" s="4" r="B43">
        <v>57</v>
      </c>
      <c t="s" s="4" r="C43">
        <v>57</v>
      </c>
    </row>
    <row spans="1:3" r="44">
      <c t="s" s="4" r="A44">
        <v>688</v>
      </c>
      <c t="n" s="7" r="B44">
        <v>530611</v>
      </c>
      <c t="n" s="7" r="C44">
        <v>400305</v>
      </c>
    </row>
    <row spans="1:3" r="45">
      <c t="s" s="4" r="A45">
        <v>40</v>
      </c>
      <c t="s" s="4" r="B45">
        <v>57</v>
      </c>
      <c t="s" s="4" r="C45">
        <v>57</v>
      </c>
    </row>
    <row spans="1:3" r="46">
      <c t="s" s="4" r="A46">
        <v>689</v>
      </c>
      <c t="s" s="4" r="B46">
        <v>57</v>
      </c>
      <c t="s" s="4" r="C46">
        <v>57</v>
      </c>
    </row>
    <row spans="1:3" r="47">
      <c t="s" s="4" r="A47">
        <v>690</v>
      </c>
      <c t="s" s="4" r="B47">
        <v>57</v>
      </c>
      <c t="s" s="4" r="C47">
        <v>57</v>
      </c>
    </row>
    <row spans="1:3" r="48">
      <c t="s" s="3" r="A48">
        <v>691</v>
      </c>
    </row>
    <row spans="1:3" r="49">
      <c t="s" s="4" r="A49">
        <v>692</v>
      </c>
      <c t="s" s="4" r="B49">
        <v>57</v>
      </c>
    </row>
    <row spans="1:3" r="50">
      <c t="s" s="4" r="A50">
        <v>693</v>
      </c>
      <c t="s" s="4" r="B50">
        <v>57</v>
      </c>
      <c t="s" s="4" r="C50">
        <v>57</v>
      </c>
    </row>
    <row spans="1:3" r="51">
      <c t="s" s="4" r="A51">
        <v>694</v>
      </c>
      <c t="s" s="4" r="B51">
        <v>57</v>
      </c>
      <c t="s" s="4" r="C51">
        <v>57</v>
      </c>
    </row>
    <row spans="1:3" r="52">
      <c t="s" s="4" r="A52">
        <v>695</v>
      </c>
      <c t="s" s="4" r="B52">
        <v>57</v>
      </c>
      <c t="s" s="4" r="C52">
        <v>57</v>
      </c>
    </row>
    <row spans="1:3" r="53">
      <c t="s" s="4" r="A53">
        <v>696</v>
      </c>
      <c t="s" s="4" r="B53">
        <v>57</v>
      </c>
      <c t="s" s="4" r="C53">
        <v>57</v>
      </c>
    </row>
    <row spans="1:3" r="54">
      <c t="s" s="4" r="A54">
        <v>697</v>
      </c>
      <c t="s" s="4" r="B54">
        <v>57</v>
      </c>
      <c t="s" s="4" r="C54">
        <v>57</v>
      </c>
    </row>
    <row spans="1:3" r="55">
      <c t="s" s="4" r="A55">
        <v>52</v>
      </c>
      <c t="s" s="4" r="B55">
        <v>57</v>
      </c>
      <c t="s" s="4" r="C55">
        <v>57</v>
      </c>
    </row>
    <row spans="1:3" r="56">
      <c t="s" s="4" r="A56">
        <v>698</v>
      </c>
    </row>
    <row spans="1:3" r="57">
      <c t="s" s="3" r="A57">
        <v>684</v>
      </c>
    </row>
    <row spans="1:3" r="58">
      <c t="s" s="4" r="A58">
        <v>687</v>
      </c>
      <c t="n" s="7" r="B58">
        <v>58043</v>
      </c>
      <c t="n" s="7" r="C58">
        <v>40263</v>
      </c>
    </row>
    <row spans="1:3" r="59">
      <c t="s" s="4" r="A59">
        <v>685</v>
      </c>
      <c t="n" s="6" r="B59">
        <v>100895</v>
      </c>
      <c t="n" s="6" r="C59">
        <v>128354</v>
      </c>
    </row>
    <row spans="1:3" r="60">
      <c t="s" s="4" r="A60">
        <v>686</v>
      </c>
      <c t="n" s="6" r="B60">
        <v>52272</v>
      </c>
      <c t="n" s="6" r="C60">
        <v>57221</v>
      </c>
    </row>
    <row spans="1:3" r="61">
      <c t="s" s="4" r="A61">
        <v>688</v>
      </c>
      <c t="n" s="6" r="B61">
        <v>515094</v>
      </c>
      <c t="n" s="6" r="C61">
        <v>391307</v>
      </c>
    </row>
    <row spans="1:3" r="62">
      <c t="s" s="4" r="A62">
        <v>40</v>
      </c>
      <c t="n" s="6" r="B62">
        <v>2622</v>
      </c>
      <c t="n" s="6" r="C62">
        <v>2484</v>
      </c>
    </row>
    <row spans="1:3" r="63">
      <c t="s" s="4" r="A63">
        <v>689</v>
      </c>
      <c t="n" s="6" r="B63">
        <v>5553</v>
      </c>
      <c t="n" s="6" r="C63">
        <v>4765</v>
      </c>
    </row>
    <row spans="1:3" r="64">
      <c t="s" s="4" r="A64">
        <v>690</v>
      </c>
      <c t="n" s="6" r="B64">
        <v>369</v>
      </c>
      <c t="n" s="6" r="C64">
        <v>401</v>
      </c>
    </row>
    <row spans="1:3" r="65">
      <c t="s" s="3" r="A65">
        <v>691</v>
      </c>
    </row>
    <row spans="1:3" r="66">
      <c t="s" s="4" r="A66">
        <v>692</v>
      </c>
      <c t="n" s="6" r="B66">
        <v>44207</v>
      </c>
      <c t="n" s="6" r="C66">
        <v>45189</v>
      </c>
    </row>
    <row spans="1:3" r="67">
      <c t="s" s="4" r="A67">
        <v>693</v>
      </c>
      <c t="n" s="6" r="B67">
        <v>129874</v>
      </c>
      <c t="n" s="6" r="C67">
        <v>109907</v>
      </c>
    </row>
    <row spans="1:3" r="68">
      <c t="s" s="4" r="A68">
        <v>694</v>
      </c>
      <c t="n" s="6" r="B68">
        <v>129652</v>
      </c>
      <c t="n" s="6" r="C68">
        <v>108706</v>
      </c>
    </row>
    <row spans="1:3" r="69">
      <c t="s" s="4" r="A69">
        <v>695</v>
      </c>
      <c t="n" s="6" r="B69">
        <v>245057</v>
      </c>
      <c t="n" s="6" r="C69">
        <v>201720</v>
      </c>
    </row>
    <row spans="1:3" r="70">
      <c t="s" s="4" r="A70">
        <v>696</v>
      </c>
      <c t="n" s="6" r="B70">
        <v>123000</v>
      </c>
      <c t="n" s="6" r="C70">
        <v>103000</v>
      </c>
    </row>
    <row spans="1:3" r="71">
      <c t="s" s="4" r="A71">
        <v>697</v>
      </c>
      <c t="n" s="6" r="B71">
        <v>597</v>
      </c>
      <c t="n" s="6" r="C71">
        <v>348</v>
      </c>
    </row>
    <row spans="1:3" r="72">
      <c t="s" s="4" r="A72">
        <v>52</v>
      </c>
      <c t="n" s="6" r="B72">
        <v>436</v>
      </c>
      <c t="n" s="6" r="C72">
        <v>396</v>
      </c>
    </row>
    <row spans="1:3" r="73">
      <c t="s" s="4" r="A73">
        <v>699</v>
      </c>
    </row>
    <row spans="1:3" r="74">
      <c t="s" s="3" r="A74">
        <v>684</v>
      </c>
    </row>
    <row spans="1:3" r="75">
      <c t="s" s="4" r="A75">
        <v>687</v>
      </c>
      <c t="n" s="6" r="B75">
        <v>58043</v>
      </c>
      <c t="n" s="6" r="C75">
        <v>40263</v>
      </c>
    </row>
    <row spans="1:3" r="76">
      <c t="s" s="4" r="A76">
        <v>685</v>
      </c>
      <c t="n" s="6" r="B76">
        <v>100895</v>
      </c>
      <c t="n" s="6" r="C76">
        <v>128354</v>
      </c>
    </row>
    <row spans="1:3" r="77">
      <c t="s" s="4" r="A77">
        <v>686</v>
      </c>
      <c t="n" s="6" r="B77">
        <v>52176</v>
      </c>
      <c t="n" s="6" r="C77">
        <v>56825</v>
      </c>
    </row>
    <row spans="1:3" r="78">
      <c t="s" s="4" r="A78">
        <v>688</v>
      </c>
      <c t="n" s="6" r="B78">
        <v>530611</v>
      </c>
      <c t="n" s="6" r="C78">
        <v>400305</v>
      </c>
    </row>
    <row spans="1:3" r="79">
      <c t="s" s="4" r="A79">
        <v>40</v>
      </c>
      <c t="n" s="6" r="B79">
        <v>2622</v>
      </c>
      <c t="n" s="6" r="C79">
        <v>2484</v>
      </c>
    </row>
    <row spans="1:3" r="80">
      <c t="s" s="4" r="A80">
        <v>689</v>
      </c>
      <c t="n" s="6" r="B80">
        <v>5553</v>
      </c>
      <c t="n" s="6" r="C80">
        <v>4765</v>
      </c>
    </row>
    <row spans="1:3" r="81">
      <c t="s" s="4" r="A81">
        <v>690</v>
      </c>
      <c t="n" s="6" r="B81">
        <v>389</v>
      </c>
      <c t="n" s="6" r="C81">
        <v>416</v>
      </c>
    </row>
    <row spans="1:3" r="82">
      <c t="s" s="3" r="A82">
        <v>691</v>
      </c>
    </row>
    <row spans="1:3" r="83">
      <c t="s" s="4" r="A83">
        <v>692</v>
      </c>
      <c t="n" s="6" r="B83">
        <v>44207</v>
      </c>
      <c t="n" s="6" r="C83">
        <v>45189</v>
      </c>
    </row>
    <row spans="1:3" r="84">
      <c t="s" s="4" r="A84">
        <v>693</v>
      </c>
      <c t="n" s="6" r="B84">
        <v>129874</v>
      </c>
      <c t="n" s="6" r="C84">
        <v>109907</v>
      </c>
    </row>
    <row spans="1:3" r="85">
      <c t="s" s="4" r="A85">
        <v>694</v>
      </c>
      <c t="n" s="6" r="B85">
        <v>129652</v>
      </c>
      <c t="n" s="6" r="C85">
        <v>108706</v>
      </c>
    </row>
    <row spans="1:3" r="86">
      <c t="s" s="4" r="A86">
        <v>695</v>
      </c>
      <c t="n" s="6" r="B86">
        <v>247739</v>
      </c>
      <c t="n" s="6" r="C86">
        <v>203257</v>
      </c>
    </row>
    <row spans="1:3" r="87">
      <c t="s" s="4" r="A87">
        <v>696</v>
      </c>
      <c t="n" s="6" r="B87">
        <v>125100</v>
      </c>
      <c t="n" s="6" r="C87">
        <v>104889</v>
      </c>
    </row>
    <row spans="1:3" r="88">
      <c t="s" s="4" r="A88">
        <v>697</v>
      </c>
      <c t="n" s="6" r="B88">
        <v>597</v>
      </c>
      <c t="n" s="6" r="C88">
        <v>348</v>
      </c>
    </row>
    <row spans="1:3" r="89">
      <c t="s" s="4" r="A89">
        <v>52</v>
      </c>
      <c t="n" s="7" r="B89">
        <v>436</v>
      </c>
      <c t="n" s="7" r="C89">
        <v>39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700</v>
      </c>
      <c t="s" s="2" r="B1">
        <v>2</v>
      </c>
      <c t="s" s="2" r="C1">
        <v>30</v>
      </c>
    </row>
    <row spans="1:3" r="2">
      <c t="s" s="3" r="A2">
        <v>701</v>
      </c>
    </row>
    <row spans="1:3" r="3">
      <c t="s" s="4" r="A3">
        <v>702</v>
      </c>
      <c t="n" s="7" r="B3">
        <v>59</v>
      </c>
      <c t="n" s="7" r="C3">
        <v>383</v>
      </c>
    </row>
    <row spans="1:3" r="4">
      <c t="s" s="4" r="A4">
        <v>68</v>
      </c>
      <c t="n" s="6" r="B4">
        <v>3066</v>
      </c>
      <c t="n" s="6" r="C4">
        <v>2985</v>
      </c>
    </row>
    <row spans="1:3" r="5">
      <c t="s" s="4" r="A5">
        <v>703</v>
      </c>
      <c t="n" s="6" r="B5">
        <v>86</v>
      </c>
      <c t="n" s="6" r="C5">
        <v>98</v>
      </c>
    </row>
    <row spans="1:3" r="6">
      <c t="s" s="4" r="A6">
        <v>704</v>
      </c>
      <c t="n" s="6" r="B6">
        <v>113</v>
      </c>
      <c t="n" s="6" r="C6">
        <v>106</v>
      </c>
    </row>
    <row spans="1:3" r="7">
      <c t="s" s="4" r="A7">
        <v>705</v>
      </c>
      <c t="n" s="6" r="B7">
        <v>179</v>
      </c>
      <c t="n" s="6" r="C7">
        <v>128</v>
      </c>
    </row>
    <row spans="1:3" r="8">
      <c t="s" s="4" r="A8">
        <v>706</v>
      </c>
      <c t="n" s="6" r="B8">
        <v>337</v>
      </c>
      <c t="n" s="6" r="C8">
        <v>337</v>
      </c>
    </row>
    <row spans="1:3" r="9">
      <c t="s" s="4" r="A9">
        <v>707</v>
      </c>
      <c t="n" s="6" r="B9">
        <v>409</v>
      </c>
      <c t="n" s="6" r="C9">
        <v>455</v>
      </c>
    </row>
    <row spans="1:3" r="10">
      <c t="s" s="4" r="A10">
        <v>708</v>
      </c>
      <c t="n" s="6" r="B10">
        <v>49</v>
      </c>
      <c t="n" s="6" r="C10">
        <v>36</v>
      </c>
    </row>
    <row spans="1:3" r="11">
      <c t="s" s="4" r="A11">
        <v>709</v>
      </c>
      <c t="n" s="6" r="B11">
        <v>9</v>
      </c>
      <c t="n" s="7" r="C11">
        <v>205</v>
      </c>
    </row>
    <row spans="1:3" r="12">
      <c t="s" s="4" r="A12">
        <v>710</v>
      </c>
      <c t="n" s="6" r="B12">
        <v>203</v>
      </c>
      <c t="s" s="4" r="C12">
        <v>57</v>
      </c>
    </row>
    <row spans="1:3" r="13">
      <c t="s" s="4" r="A13">
        <v>711</v>
      </c>
      <c t="n" s="6" r="B13">
        <v>5509</v>
      </c>
      <c t="n" s="7" r="C13">
        <v>6375</v>
      </c>
    </row>
    <row spans="1:3" r="14">
      <c t="s" s="4" r="A14">
        <v>712</v>
      </c>
      <c t="n" s="6" r="B14">
        <v>367</v>
      </c>
      <c t="n" s="6" r="C14">
        <v>338</v>
      </c>
    </row>
    <row spans="1:3" r="15">
      <c t="s" s="4" r="A15">
        <v>713</v>
      </c>
      <c t="n" s="6" r="B15">
        <v>10386</v>
      </c>
      <c t="n" s="6" r="C15">
        <v>11446</v>
      </c>
    </row>
    <row spans="1:3" r="16">
      <c t="s" s="4" r="A16">
        <v>714</v>
      </c>
      <c t="n" s="6" r="B16">
        <v>-7824</v>
      </c>
      <c t="n" s="6" r="C16">
        <v>-8043</v>
      </c>
    </row>
    <row spans="1:3" r="17">
      <c t="s" s="4" r="A17">
        <v>715</v>
      </c>
      <c t="n" s="7" r="B17">
        <v>2562</v>
      </c>
      <c t="n" s="6" r="C17">
        <v>3403</v>
      </c>
    </row>
    <row spans="1:3" r="18">
      <c t="s" s="3" r="A18">
        <v>716</v>
      </c>
    </row>
    <row spans="1:3" r="19">
      <c t="s" s="4" r="A19">
        <v>717</v>
      </c>
      <c t="s" s="4" r="B19">
        <v>57</v>
      </c>
      <c t="n" s="6" r="C19">
        <v>-187</v>
      </c>
    </row>
    <row spans="1:3" r="20">
      <c t="s" s="4" r="A20">
        <v>718</v>
      </c>
      <c t="n" s="7" r="B20">
        <v>-125</v>
      </c>
      <c t="n" s="6" r="C20">
        <v>-136</v>
      </c>
    </row>
    <row spans="1:3" r="21">
      <c t="s" s="4" r="A21">
        <v>712</v>
      </c>
      <c t="n" s="6" r="B21">
        <v>-235</v>
      </c>
      <c t="n" s="6" r="C21">
        <v>-206</v>
      </c>
    </row>
    <row spans="1:3" r="22">
      <c t="s" s="4" r="A22">
        <v>719</v>
      </c>
      <c t="n" s="6" r="B22">
        <v>-360</v>
      </c>
      <c t="n" s="6" r="C22">
        <v>-529</v>
      </c>
    </row>
    <row spans="1:3" r="23">
      <c t="s" s="4" r="A23">
        <v>720</v>
      </c>
      <c t="n" s="7" r="B23">
        <v>2202</v>
      </c>
      <c t="n" s="7" r="C23">
        <v>287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21</v>
      </c>
      <c t="s" s="2" r="B1">
        <v>1</v>
      </c>
      <c t="s" s="2" r="C1">
        <v>301</v>
      </c>
    </row>
    <row spans="1:3" r="2">
      <c t="s" s="2" r="B2">
        <v>2</v>
      </c>
      <c t="s" s="2" r="C2">
        <v>30</v>
      </c>
    </row>
    <row spans="1:3" r="3">
      <c t="s" s="3" r="A3">
        <v>225</v>
      </c>
    </row>
    <row spans="1:3" r="4">
      <c t="s" s="4" r="A4">
        <v>722</v>
      </c>
      <c t="n" s="7" r="B4">
        <v>-175</v>
      </c>
      <c t="n" s="7" r="C4">
        <v>-1011</v>
      </c>
    </row>
    <row spans="1:3" r="5">
      <c t="s" s="4" r="A5">
        <v>124</v>
      </c>
      <c t="n" s="6" r="B5">
        <v>59</v>
      </c>
      <c t="n" s="6" r="C5">
        <v>344</v>
      </c>
    </row>
    <row spans="1:3" r="6">
      <c t="s" s="4" r="A6">
        <v>125</v>
      </c>
      <c t="n" s="7" r="B6">
        <v>-116</v>
      </c>
      <c t="n" s="6" r="C6">
        <v>-667</v>
      </c>
    </row>
    <row spans="1:3" r="7">
      <c t="s" s="4" r="A7">
        <v>723</v>
      </c>
      <c t="s" s="4" r="B7">
        <v>57</v>
      </c>
      <c t="n" s="6" r="C7">
        <v>-115</v>
      </c>
    </row>
    <row spans="1:3" r="8">
      <c t="s" s="4" r="A8">
        <v>124</v>
      </c>
      <c t="s" s="4" r="B8">
        <v>57</v>
      </c>
      <c t="n" s="6" r="C8">
        <v>39</v>
      </c>
    </row>
    <row spans="1:3" r="9">
      <c t="s" s="4" r="A9">
        <v>125</v>
      </c>
      <c t="s" s="4" r="B9">
        <v>57</v>
      </c>
      <c t="n" s="6" r="C9">
        <v>-76</v>
      </c>
    </row>
    <row spans="1:3" r="10">
      <c t="s" s="4" r="A10">
        <v>128</v>
      </c>
      <c t="n" s="7" r="B10">
        <v>-597</v>
      </c>
      <c t="n" s="6" r="C10">
        <v>-348</v>
      </c>
    </row>
    <row spans="1:3" r="11">
      <c t="s" s="4" r="A11">
        <v>124</v>
      </c>
      <c t="n" s="6" r="B11">
        <v>203</v>
      </c>
      <c t="n" s="6" r="C11">
        <v>12</v>
      </c>
    </row>
    <row spans="1:3" r="12">
      <c t="s" s="4" r="A12">
        <v>125</v>
      </c>
      <c t="n" s="6" r="B12">
        <v>-394</v>
      </c>
      <c t="n" s="6" r="C12">
        <v>-336</v>
      </c>
    </row>
    <row spans="1:3" r="13">
      <c t="s" s="4" r="A13">
        <v>724</v>
      </c>
      <c t="n" s="7" r="B13">
        <v>-510</v>
      </c>
      <c t="n" s="7" r="C13">
        <v>-10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5</v>
      </c>
      <c t="s" s="2" r="B1">
        <v>77</v>
      </c>
      <c t="s" s="2" r="D1">
        <v>1</v>
      </c>
    </row>
    <row spans="1:5" r="2">
      <c t="s" s="2" r="B2">
        <v>2</v>
      </c>
      <c t="s" s="2" r="C2">
        <v>78</v>
      </c>
      <c t="s" s="2" r="D2">
        <v>2</v>
      </c>
      <c t="s" s="2" r="E2">
        <v>78</v>
      </c>
    </row>
    <row spans="1:5" r="3">
      <c t="s" s="3" r="A3">
        <v>225</v>
      </c>
    </row>
    <row spans="1:5" r="4">
      <c t="s" s="4" r="A4">
        <v>726</v>
      </c>
      <c t="n" s="7" r="B4">
        <v>1620</v>
      </c>
      <c t="n" s="7" r="C4">
        <v>1947</v>
      </c>
      <c t="n" s="7" r="D4">
        <v>1139</v>
      </c>
      <c t="n" s="7" r="E4">
        <v>3109</v>
      </c>
    </row>
    <row spans="1:5" r="5">
      <c t="s" s="4" r="A5">
        <v>727</v>
      </c>
      <c t="n" s="6" r="B5">
        <v>-61</v>
      </c>
      <c t="n" s="6" r="C5">
        <v>-266</v>
      </c>
      <c t="n" s="6" r="D5">
        <v>-192</v>
      </c>
      <c t="n" s="6" r="E5">
        <v>-292</v>
      </c>
    </row>
    <row spans="1:5" r="6">
      <c t="s" s="4" r="A6">
        <v>728</v>
      </c>
      <c t="n" s="6" r="B6">
        <v>2</v>
      </c>
      <c t="n" s="7" r="C6">
        <v>-33</v>
      </c>
      <c t="n" s="6" r="D6">
        <v>4</v>
      </c>
      <c t="n" s="7" r="E6">
        <v>-33</v>
      </c>
    </row>
    <row spans="1:5" r="7">
      <c t="s" s="4" r="A7">
        <v>128</v>
      </c>
      <c t="n" s="6" r="B7">
        <v>-494</v>
      </c>
      <c t="s" s="4" r="C7">
        <v>57</v>
      </c>
      <c t="n" s="6" r="D7">
        <v>-249</v>
      </c>
      <c t="s" s="4" r="E7">
        <v>57</v>
      </c>
    </row>
    <row spans="1:5" r="8">
      <c t="s" s="4" r="A8">
        <v>729</v>
      </c>
      <c t="n" s="6" r="B8">
        <v>1067</v>
      </c>
      <c t="n" s="7" r="C8">
        <v>1648</v>
      </c>
      <c t="n" s="6" r="D8">
        <v>702</v>
      </c>
      <c t="n" s="7" r="E8">
        <v>2784</v>
      </c>
    </row>
    <row spans="1:5" r="9">
      <c t="s" s="4" r="A9">
        <v>124</v>
      </c>
      <c t="n" s="6" r="B9">
        <v>-363</v>
      </c>
      <c t="n" s="6" r="C9">
        <v>-561</v>
      </c>
      <c t="n" s="6" r="D9">
        <v>-133</v>
      </c>
      <c t="n" s="6" r="E9">
        <v>-947</v>
      </c>
    </row>
    <row spans="1:5" r="10">
      <c t="s" s="4" r="A10">
        <v>130</v>
      </c>
      <c t="n" s="7" r="B10">
        <v>704</v>
      </c>
      <c t="n" s="7" r="C10">
        <v>1087</v>
      </c>
      <c t="n" s="7" r="D10">
        <v>569</v>
      </c>
      <c t="n" s="7" r="E10">
        <v>183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0"/>
    <col customWidth="1" max="6" min="6" width="55"/>
    <col customWidth="1" max="7" min="7" width="10"/>
  </cols>
  <sheetData>
    <row spans="1:7" r="1">
      <c t="s" s="1" r="A1">
        <v>131</v>
      </c>
      <c t="s" s="2" r="B1">
        <v>132</v>
      </c>
      <c t="s" s="2" r="C1">
        <v>133</v>
      </c>
      <c t="s" s="2" r="D1">
        <v>134</v>
      </c>
      <c t="s" s="2" r="E1">
        <v>135</v>
      </c>
      <c t="s" s="2" r="F1">
        <v>136</v>
      </c>
      <c t="s" s="2" r="G1">
        <v>137</v>
      </c>
    </row>
    <row spans="1:7" r="2">
      <c t="s" s="4" r="A2">
        <v>138</v>
      </c>
      <c t="n" s="7" r="B2">
        <v>66</v>
      </c>
      <c t="n" s="7" r="C2">
        <v>60317</v>
      </c>
      <c t="n" s="7" r="D2">
        <v>20116</v>
      </c>
      <c t="n" s="7" r="E2">
        <v>-1922</v>
      </c>
      <c t="n" s="7" r="F2">
        <v>-1805</v>
      </c>
      <c t="n" s="7" r="G2">
        <v>76772</v>
      </c>
    </row>
    <row spans="1:7" r="3">
      <c t="s" s="3" r="A3">
        <v>139</v>
      </c>
    </row>
    <row spans="1:7" r="4">
      <c t="s" s="4" r="A4">
        <v>112</v>
      </c>
      <c t="s" s="4" r="B4">
        <v>57</v>
      </c>
      <c t="s" s="4" r="C4">
        <v>57</v>
      </c>
      <c t="n" s="7" r="D4">
        <v>1329</v>
      </c>
      <c t="s" s="4" r="E4">
        <v>57</v>
      </c>
      <c t="s" s="4" r="F4">
        <v>57</v>
      </c>
      <c t="n" s="6" r="G4">
        <v>1329</v>
      </c>
    </row>
    <row spans="1:7" r="5">
      <c t="s" s="4" r="A5">
        <v>140</v>
      </c>
      <c t="s" s="4" r="B5">
        <v>57</v>
      </c>
      <c t="s" s="4" r="C5">
        <v>57</v>
      </c>
      <c t="s" s="4" r="D5">
        <v>57</v>
      </c>
      <c t="s" s="4" r="E5">
        <v>57</v>
      </c>
      <c t="n" s="7" r="F5">
        <v>1837</v>
      </c>
      <c t="n" s="6" r="G5">
        <v>1837</v>
      </c>
    </row>
    <row spans="1:7" r="6">
      <c t="s" s="4" r="A6">
        <v>141</v>
      </c>
      <c t="s" s="4" r="B6">
        <v>57</v>
      </c>
      <c t="n" s="7" r="C6">
        <v>14</v>
      </c>
      <c t="s" s="4" r="D6">
        <v>57</v>
      </c>
      <c t="n" s="7" r="E6">
        <v>74</v>
      </c>
      <c t="s" s="4" r="F6">
        <v>57</v>
      </c>
      <c t="n" s="6" r="G6">
        <v>88</v>
      </c>
    </row>
    <row spans="1:7" r="7">
      <c t="s" s="4" r="A7">
        <v>142</v>
      </c>
      <c t="n" s="7" r="B7">
        <v>66</v>
      </c>
      <c t="n" s="6" r="C7">
        <v>60331</v>
      </c>
      <c t="n" s="7" r="D7">
        <v>21445</v>
      </c>
      <c t="n" s="6" r="E7">
        <v>-1848</v>
      </c>
      <c t="n" s="7" r="F7">
        <v>32</v>
      </c>
      <c t="n" s="6" r="G7">
        <v>80026</v>
      </c>
    </row>
    <row spans="1:7" r="8">
      <c t="s" s="4" r="A8">
        <v>143</v>
      </c>
      <c t="n" s="7" r="B8">
        <v>66</v>
      </c>
      <c t="n" s="7" r="C8">
        <v>60365</v>
      </c>
      <c t="n" s="6" r="D8">
        <v>23814</v>
      </c>
      <c t="n" s="7" r="E8">
        <v>-1775</v>
      </c>
      <c t="n" s="7" r="F8">
        <v>-1079</v>
      </c>
      <c t="n" s="6" r="G8">
        <v>81391</v>
      </c>
    </row>
    <row spans="1:7" r="9">
      <c t="s" s="3" r="A9">
        <v>139</v>
      </c>
    </row>
    <row spans="1:7" r="10">
      <c t="s" s="4" r="A10">
        <v>112</v>
      </c>
      <c t="s" s="4" r="B10">
        <v>57</v>
      </c>
      <c t="s" s="4" r="C10">
        <v>57</v>
      </c>
      <c t="n" s="7" r="D10">
        <v>2610</v>
      </c>
      <c t="s" s="4" r="E10">
        <v>57</v>
      </c>
      <c t="s" s="4" r="F10">
        <v>57</v>
      </c>
      <c t="n" s="6" r="G10">
        <v>2610</v>
      </c>
    </row>
    <row spans="1:7" r="11">
      <c t="s" s="4" r="A11">
        <v>140</v>
      </c>
      <c t="s" s="4" r="B11">
        <v>57</v>
      </c>
      <c t="s" s="4" r="C11">
        <v>57</v>
      </c>
      <c t="s" s="4" r="D11">
        <v>57</v>
      </c>
      <c t="s" s="4" r="E11">
        <v>57</v>
      </c>
      <c t="n" s="7" r="F11">
        <v>569</v>
      </c>
      <c t="n" s="6" r="G11">
        <v>569</v>
      </c>
    </row>
    <row spans="1:7" r="12">
      <c t="s" s="4" r="A12">
        <v>141</v>
      </c>
      <c t="s" s="4" r="B12">
        <v>57</v>
      </c>
      <c t="n" s="7" r="C12">
        <v>47</v>
      </c>
      <c t="s" s="4" r="D12">
        <v>57</v>
      </c>
      <c t="n" s="7" r="E12">
        <v>73</v>
      </c>
      <c t="s" s="4" r="F12">
        <v>57</v>
      </c>
      <c t="n" s="6" r="G12">
        <v>120</v>
      </c>
    </row>
    <row spans="1:7" r="13">
      <c t="s" s="4" r="A13">
        <v>144</v>
      </c>
      <c t="n" s="7" r="B13">
        <v>66</v>
      </c>
      <c t="n" s="7" r="C13">
        <v>60412</v>
      </c>
      <c t="n" s="7" r="D13">
        <v>26424</v>
      </c>
      <c t="n" s="7" r="E13">
        <v>-1702</v>
      </c>
      <c t="n" s="7" r="F13">
        <v>-510</v>
      </c>
      <c t="n" s="7" r="G13">
        <v>8469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145</v>
      </c>
      <c t="s" s="2" r="B1">
        <v>77</v>
      </c>
      <c t="s" s="2" r="C1">
        <v>1</v>
      </c>
    </row>
    <row spans="1:4" r="2">
      <c t="s" s="2" r="B2">
        <v>2</v>
      </c>
      <c t="s" s="2" r="C2">
        <v>2</v>
      </c>
      <c t="s" s="2" r="D2">
        <v>78</v>
      </c>
    </row>
    <row spans="1:4" r="3">
      <c t="s" s="3" r="A3">
        <v>146</v>
      </c>
    </row>
    <row spans="1:4" r="4">
      <c t="s" s="4" r="A4">
        <v>147</v>
      </c>
      <c t="n" s="6" r="B4">
        <v>3600</v>
      </c>
      <c t="n" s="6" r="C4">
        <v>7200</v>
      </c>
      <c t="n" s="6" r="D4">
        <v>72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8</v>
      </c>
      <c t="s" s="2" r="B1">
        <v>1</v>
      </c>
    </row>
    <row spans="1:3" r="2">
      <c t="s" s="2" r="B2">
        <v>2</v>
      </c>
      <c t="s" s="2" r="C2">
        <v>78</v>
      </c>
    </row>
    <row spans="1:3" r="3">
      <c t="s" s="3" r="A3">
        <v>149</v>
      </c>
    </row>
    <row spans="1:3" r="4">
      <c t="s" s="4" r="A4">
        <v>150</v>
      </c>
      <c t="n" s="7" r="B4">
        <v>2610</v>
      </c>
      <c t="n" s="7" r="C4">
        <v>1329</v>
      </c>
    </row>
    <row spans="1:3" r="5">
      <c t="s" s="3" r="A5">
        <v>151</v>
      </c>
    </row>
    <row spans="1:3" r="6">
      <c t="s" s="4" r="A6">
        <v>152</v>
      </c>
      <c t="n" s="6" r="B6">
        <v>316</v>
      </c>
      <c t="n" s="6" r="C6">
        <v>321</v>
      </c>
    </row>
    <row spans="1:3" r="7">
      <c t="s" s="4" r="A7">
        <v>153</v>
      </c>
      <c t="n" s="6" r="B7">
        <v>375</v>
      </c>
      <c t="n" s="6" r="C7">
        <v>90</v>
      </c>
    </row>
    <row spans="1:3" r="8">
      <c t="s" s="4" r="A8">
        <v>154</v>
      </c>
      <c t="n" s="6" r="B8">
        <v>540</v>
      </c>
      <c t="n" s="6" r="C8">
        <v>-1510</v>
      </c>
    </row>
    <row spans="1:3" r="9">
      <c t="s" s="4" r="A9">
        <v>155</v>
      </c>
      <c t="n" s="6" r="B9">
        <v>120</v>
      </c>
      <c t="n" s="6" r="C9">
        <v>88</v>
      </c>
    </row>
    <row spans="1:3" r="10">
      <c t="s" s="4" r="A10">
        <v>156</v>
      </c>
      <c t="n" s="6" r="B10">
        <v>607</v>
      </c>
      <c t="n" s="6" r="C10">
        <v>208</v>
      </c>
    </row>
    <row spans="1:3" r="11">
      <c t="s" s="4" r="A11">
        <v>157</v>
      </c>
      <c t="n" s="6" r="B11">
        <v>823</v>
      </c>
      <c t="n" s="6" r="C11">
        <v>202</v>
      </c>
    </row>
    <row spans="1:3" r="12">
      <c t="s" s="4" r="A12">
        <v>158</v>
      </c>
      <c t="n" s="6" r="B12">
        <v>32</v>
      </c>
      <c t="n" s="6" r="C12">
        <v>40</v>
      </c>
    </row>
    <row spans="1:3" r="13">
      <c t="s" s="4" r="A13">
        <v>159</v>
      </c>
      <c t="n" s="6" r="B13">
        <v>-192</v>
      </c>
      <c t="n" s="6" r="C13">
        <v>-292</v>
      </c>
    </row>
    <row spans="1:3" r="14">
      <c t="s" s="4" r="A14">
        <v>160</v>
      </c>
      <c t="n" s="6" r="B14">
        <v>-70</v>
      </c>
      <c t="n" s="6" r="C14">
        <v>-39</v>
      </c>
    </row>
    <row spans="1:3" r="15">
      <c t="s" s="4" r="A15">
        <v>161</v>
      </c>
      <c t="n" s="6" r="B15">
        <v>3614</v>
      </c>
      <c t="n" s="6" r="C15">
        <v>1555</v>
      </c>
    </row>
    <row spans="1:3" r="16">
      <c t="s" s="4" r="A16">
        <v>162</v>
      </c>
      <c t="n" s="6" r="B16">
        <v>-3544</v>
      </c>
      <c t="n" s="6" r="C16">
        <v>-1516</v>
      </c>
    </row>
    <row spans="1:3" r="17">
      <c t="s" s="4" r="A17">
        <v>163</v>
      </c>
      <c t="n" s="6" r="B17">
        <v>-45</v>
      </c>
      <c t="n" s="6" r="C17">
        <v>-114</v>
      </c>
    </row>
    <row spans="1:3" r="18">
      <c t="s" s="4" r="A18">
        <v>164</v>
      </c>
      <c t="n" s="6" r="B18">
        <v>20</v>
      </c>
      <c t="n" s="6" r="C18">
        <v>19</v>
      </c>
    </row>
    <row spans="1:3" r="19">
      <c t="s" s="4" r="A19">
        <v>98</v>
      </c>
      <c t="n" s="6" r="B19">
        <v>-259</v>
      </c>
      <c t="n" s="6" r="C19">
        <v>-263</v>
      </c>
    </row>
    <row spans="1:3" r="20">
      <c t="s" s="4" r="A20">
        <v>165</v>
      </c>
      <c t="n" s="6" r="B20">
        <v>-138</v>
      </c>
      <c t="n" s="6" r="C20">
        <v>-846</v>
      </c>
    </row>
    <row spans="1:3" r="21">
      <c t="s" s="4" r="A21">
        <v>166</v>
      </c>
      <c t="n" s="6" r="B21">
        <v>40</v>
      </c>
      <c t="n" s="6" r="C21">
        <v>158</v>
      </c>
    </row>
    <row spans="1:3" r="22">
      <c t="s" s="4" r="A22">
        <v>167</v>
      </c>
      <c t="n" s="6" r="B22">
        <v>281</v>
      </c>
      <c t="n" s="6" r="C22">
        <v>1656</v>
      </c>
    </row>
    <row spans="1:3" r="23">
      <c t="s" s="4" r="A23">
        <v>168</v>
      </c>
      <c t="n" s="6" r="B23">
        <v>-467</v>
      </c>
      <c t="n" s="6" r="C23">
        <v>170</v>
      </c>
    </row>
    <row spans="1:3" r="24">
      <c t="s" s="4" r="A24">
        <v>169</v>
      </c>
      <c t="n" s="6" r="B24">
        <v>4663</v>
      </c>
      <c t="n" s="6" r="C24">
        <v>1256</v>
      </c>
    </row>
    <row spans="1:3" r="25">
      <c t="s" s="3" r="A25">
        <v>170</v>
      </c>
    </row>
    <row spans="1:3" r="26">
      <c t="s" s="4" r="A26">
        <v>171</v>
      </c>
      <c t="n" s="6" r="B26">
        <v>-2115</v>
      </c>
      <c t="n" s="6" r="C26">
        <v>-113238</v>
      </c>
    </row>
    <row spans="1:3" r="27">
      <c t="s" s="4" r="A27">
        <v>172</v>
      </c>
      <c t="n" s="6" r="B27">
        <v>29541</v>
      </c>
      <c t="n" s="6" r="C27">
        <v>51225</v>
      </c>
    </row>
    <row spans="1:3" r="28">
      <c t="s" s="4" r="A28">
        <v>173</v>
      </c>
      <c t="n" s="7" r="B28">
        <v>637</v>
      </c>
      <c t="n" s="6" r="C28">
        <v>4838</v>
      </c>
    </row>
    <row spans="1:3" r="29">
      <c t="s" s="3" r="A29">
        <v>174</v>
      </c>
    </row>
    <row spans="1:3" r="30">
      <c t="s" s="4" r="A30">
        <v>171</v>
      </c>
      <c t="s" s="4" r="B30">
        <v>57</v>
      </c>
      <c t="n" s="6" r="C30">
        <v>-4152</v>
      </c>
    </row>
    <row spans="1:3" r="31">
      <c t="s" s="4" r="A31">
        <v>173</v>
      </c>
      <c t="n" s="7" r="B31">
        <v>4881</v>
      </c>
      <c t="n" s="6" r="C31">
        <v>883</v>
      </c>
    </row>
    <row spans="1:3" r="32">
      <c t="s" s="4" r="A32">
        <v>175</v>
      </c>
      <c t="n" s="6" r="B32">
        <v>-124985</v>
      </c>
      <c t="n" s="6" r="C32">
        <v>8442</v>
      </c>
    </row>
    <row spans="1:3" r="33">
      <c t="s" s="4" r="A33">
        <v>176</v>
      </c>
      <c t="n" s="7" r="B33">
        <v>493</v>
      </c>
      <c t="n" s="6" r="C33">
        <v>629</v>
      </c>
    </row>
    <row spans="1:3" r="34">
      <c t="s" s="4" r="A34">
        <v>177</v>
      </c>
      <c t="s" s="4" r="B34">
        <v>57</v>
      </c>
      <c t="n" s="7" r="C34">
        <v>-12</v>
      </c>
    </row>
    <row spans="1:3" r="35">
      <c t="s" s="4" r="A35">
        <v>178</v>
      </c>
      <c t="n" s="7" r="B35">
        <v>1049</v>
      </c>
      <c t="s" s="4" r="C35">
        <v>57</v>
      </c>
    </row>
    <row spans="1:3" r="36">
      <c t="s" s="4" r="A36">
        <v>179</v>
      </c>
      <c t="n" s="6" r="B36">
        <v>-788</v>
      </c>
      <c t="n" s="7" r="C36">
        <v>-1099</v>
      </c>
    </row>
    <row spans="1:3" r="37">
      <c t="s" s="4" r="A37">
        <v>180</v>
      </c>
      <c t="n" s="6" r="B37">
        <v>-271</v>
      </c>
      <c t="n" s="6" r="C37">
        <v>-90</v>
      </c>
    </row>
    <row spans="1:3" r="38">
      <c t="s" s="4" r="A38">
        <v>181</v>
      </c>
      <c t="n" s="6" r="B38">
        <v>-91558</v>
      </c>
      <c t="n" s="6" r="C38">
        <v>-52574</v>
      </c>
    </row>
    <row spans="1:3" r="39">
      <c t="s" s="3" r="A39">
        <v>182</v>
      </c>
    </row>
    <row spans="1:3" r="40">
      <c t="s" s="4" r="A40">
        <v>183</v>
      </c>
      <c t="n" s="6" r="B40">
        <v>83268</v>
      </c>
      <c t="n" s="6" r="C40">
        <v>31193</v>
      </c>
    </row>
    <row spans="1:3" r="41">
      <c t="s" s="4" r="A41">
        <v>184</v>
      </c>
      <c t="n" s="6" r="B41">
        <v>50000</v>
      </c>
      <c t="n" s="7" r="C41">
        <v>50000</v>
      </c>
    </row>
    <row spans="1:3" r="42">
      <c t="s" s="4" r="A42">
        <v>185</v>
      </c>
      <c t="n" s="6" r="B42">
        <v>-30000</v>
      </c>
      <c t="s" s="4" r="C42">
        <v>57</v>
      </c>
    </row>
    <row spans="1:3" r="43">
      <c t="s" s="4" r="A43">
        <v>186</v>
      </c>
      <c t="n" s="6" r="B43">
        <v>1407</v>
      </c>
      <c t="n" s="7" r="C43">
        <v>2581</v>
      </c>
    </row>
    <row spans="1:3" r="44">
      <c t="s" s="4" r="A44">
        <v>187</v>
      </c>
      <c t="n" s="6" r="B44">
        <v>104675</v>
      </c>
      <c t="n" s="6" r="C44">
        <v>83774</v>
      </c>
    </row>
    <row spans="1:3" r="45">
      <c t="s" s="4" r="A45">
        <v>188</v>
      </c>
      <c t="n" s="6" r="B45">
        <v>17780</v>
      </c>
      <c t="n" s="6" r="C45">
        <v>32456</v>
      </c>
    </row>
    <row spans="1:3" r="46">
      <c t="s" s="4" r="A46">
        <v>189</v>
      </c>
      <c t="n" s="6" r="B46">
        <v>40263</v>
      </c>
      <c t="n" s="6" r="C46">
        <v>19187</v>
      </c>
    </row>
    <row spans="1:3" r="47">
      <c t="s" s="4" r="A47">
        <v>190</v>
      </c>
      <c t="n" s="6" r="B47">
        <v>58043</v>
      </c>
      <c t="n" s="6" r="C47">
        <v>51643</v>
      </c>
    </row>
    <row spans="1:3" r="48">
      <c t="s" s="3" r="A48">
        <v>191</v>
      </c>
    </row>
    <row spans="1:3" r="49">
      <c t="s" s="4" r="A49">
        <v>192</v>
      </c>
      <c t="n" s="7" r="B49">
        <v>3146</v>
      </c>
      <c t="n" s="6" r="C49">
        <v>2423</v>
      </c>
    </row>
    <row spans="1:3" r="50">
      <c t="s" s="4" r="A50">
        <v>193</v>
      </c>
      <c t="s" s="4" r="B50">
        <v>57</v>
      </c>
      <c t="n" s="7" r="C50">
        <v>4742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HA7</vt:lpstr>
      <vt:lpstr>CONSOLIDATED STATEMENTS OF CASH</vt:lpstr>
      <vt:lpstr>Basis of Presentation</vt:lpstr>
      <vt:lpstr>Recent Accounting Pronouncement</vt:lpstr>
      <vt:lpstr>Earnings Per Share</vt:lpstr>
      <vt:lpstr>Employee Stock Ownership Plan</vt:lpstr>
      <vt:lpstr>Investment Securities</vt:lpstr>
      <vt:lpstr>Loans Receivable and Related Al</vt:lpstr>
      <vt:lpstr>Regulatory Matters</vt:lpstr>
      <vt:lpstr>Derivatives and Hedging Activit</vt:lpstr>
      <vt:lpstr>Fair Value Measurements</vt:lpstr>
      <vt:lpstr>Income Taxes</vt:lpstr>
      <vt:lpstr>Comprehensive Income (Loss)</vt:lpstr>
      <vt:lpstr>Earnings Per Share (Tables)</vt:lpstr>
      <vt:lpstr>Investment Securities (Tables)</vt:lpstr>
      <vt:lpstr>Loans Receivable and Related 22</vt:lpstr>
      <vt:lpstr>Regulatory Matters (Tables)</vt:lpstr>
      <vt:lpstr>Derivatives and Hedging Activ24</vt:lpstr>
      <vt:lpstr>Fair Value Measurements (Tables</vt:lpstr>
      <vt:lpstr>Income Taxes (Tables)</vt:lpstr>
      <vt:lpstr>Comprehensive Income (Loss) (Ta</vt:lpstr>
      <vt:lpstr>Earnings Per Share (Details)</vt:lpstr>
      <vt:lpstr>Employee Stock Ownership Plan (</vt:lpstr>
      <vt:lpstr>Investment Securities (Details)</vt:lpstr>
      <vt:lpstr>Investment Securities (Details </vt:lpstr>
      <vt:lpstr>Investment Securities (Detail32</vt:lpstr>
      <vt:lpstr>Investment Securities (Detail33</vt:lpstr>
      <vt:lpstr>Investment Securities (Detail34</vt:lpstr>
      <vt:lpstr>Loans Receivable and Related 35</vt:lpstr>
      <vt:lpstr>Loans Receivable and Related 36</vt:lpstr>
      <vt:lpstr>Loans Receivable and Related 37</vt:lpstr>
      <vt:lpstr>Loans Receivable and Related 38</vt:lpstr>
      <vt:lpstr>Loans Receivable and Related 39</vt:lpstr>
      <vt:lpstr>Loans Receivable and Related 40</vt:lpstr>
      <vt:lpstr>Loans Receivable and Related 41</vt:lpstr>
      <vt:lpstr>Loans Receivable and Related 42</vt:lpstr>
      <vt:lpstr>Loans Receivable and Related 43</vt:lpstr>
      <vt:lpstr>Loans Receivable and Related 44</vt:lpstr>
      <vt:lpstr>Regulatory Matters (Details)</vt:lpstr>
      <vt:lpstr>Regulatory Matters (Details Nar</vt:lpstr>
      <vt:lpstr>Derivatives and Hedging Activ47</vt:lpstr>
      <vt:lpstr>Derivatives and Hedging Activ48</vt:lpstr>
      <vt:lpstr>Derivatives and Hedging Activ49</vt:lpstr>
      <vt:lpstr>Fair Value Measurements (Detail</vt:lpstr>
      <vt:lpstr>Fair Value Measurements (Deta51</vt:lpstr>
      <vt:lpstr>Fair Value Measurements (Deta52</vt:lpstr>
      <vt:lpstr>Fair Value Measurements (Deta53</vt:lpstr>
      <vt:lpstr>Fair Value Measurements (Deta54</vt:lpstr>
      <vt:lpstr>Income Taxes (Details)</vt:lpstr>
      <vt:lpstr>Comprehensive Income (Loss) (De</vt:lpstr>
      <vt:lpstr>Comprehensive Income (Loss) (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3:32:32Z</dcterms:created>
  <dcterms:modified xmlns:dcterms="http://purl.org/dc/terms/" xmlns:xsi="http://www.w3.org/2001/XMLSchema-instance" xsi:type="dcterms:W3CDTF">2016-05-10T13:32:32Z</dcterms:modified>
  <dc:title xmlns:dc="http://purl.org/dc/elements/1.1/">Untitled</dc:title>
  <dc:description xmlns:dc="http://purl.org/dc/elements/1.1/"/>
  <dc:subject xmlns:dc="http://purl.org/dc/elements/1.1/"/>
  <cp:keywords/>
  <cp:category/>
</cp:coreProperties>
</file>